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mpact of ASC 842 Adoption" sheetId="11" state="visible" r:id="rId11"/>
    <sheet xmlns:r="http://schemas.openxmlformats.org/officeDocument/2006/relationships" name="Transactions" sheetId="12" state="visible" r:id="rId12"/>
    <sheet xmlns:r="http://schemas.openxmlformats.org/officeDocument/2006/relationships" name="Commodity Derivative Financial " sheetId="13" state="visible" r:id="rId13"/>
    <sheet xmlns:r="http://schemas.openxmlformats.org/officeDocument/2006/relationships" name="Oil and Natural Gas Interest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Shareholder's Equity and Divide"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Major Operator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upplemental Information on Oil"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Impact of ASC 842 Adoption (Tab" sheetId="29" state="visible" r:id="rId29"/>
    <sheet xmlns:r="http://schemas.openxmlformats.org/officeDocument/2006/relationships" name="Transactions (Tables)" sheetId="30" state="visible" r:id="rId30"/>
    <sheet xmlns:r="http://schemas.openxmlformats.org/officeDocument/2006/relationships" name="Commodity Derivative Financia_2" sheetId="31" state="visible" r:id="rId31"/>
    <sheet xmlns:r="http://schemas.openxmlformats.org/officeDocument/2006/relationships" name="Oil and Natural Gas Interests ("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Shareholder's Equity and Divi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Major Operators (Tables)" sheetId="39" state="visible" r:id="rId39"/>
    <sheet xmlns:r="http://schemas.openxmlformats.org/officeDocument/2006/relationships" name="Quarterly Financial Data (Una_2" sheetId="40" state="visible" r:id="rId40"/>
    <sheet xmlns:r="http://schemas.openxmlformats.org/officeDocument/2006/relationships" name="Supplemental Information on O_2" sheetId="41" state="visible" r:id="rId41"/>
    <sheet xmlns:r="http://schemas.openxmlformats.org/officeDocument/2006/relationships" name="Organization and Presentation (" sheetId="42" state="visible" r:id="rId42"/>
    <sheet xmlns:r="http://schemas.openxmlformats.org/officeDocument/2006/relationships" name="Summary of Significant Accoun_3"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Restatement of Previously Iss_6" sheetId="47" state="visible" r:id="rId47"/>
    <sheet xmlns:r="http://schemas.openxmlformats.org/officeDocument/2006/relationships" name="Restatement of Previously Iss_7" sheetId="48" state="visible" r:id="rId48"/>
    <sheet xmlns:r="http://schemas.openxmlformats.org/officeDocument/2006/relationships" name="Restatement of Previously Iss_8" sheetId="49" state="visible" r:id="rId49"/>
    <sheet xmlns:r="http://schemas.openxmlformats.org/officeDocument/2006/relationships" name="Restatement of Previously Iss_9" sheetId="50" state="visible" r:id="rId50"/>
    <sheet xmlns:r="http://schemas.openxmlformats.org/officeDocument/2006/relationships" name="Impact of ASC 842 Adoption (Det" sheetId="51" state="visible" r:id="rId51"/>
    <sheet xmlns:r="http://schemas.openxmlformats.org/officeDocument/2006/relationships" name="Impact of ASC 842 Adoption - Sc" sheetId="52" state="visible" r:id="rId52"/>
    <sheet xmlns:r="http://schemas.openxmlformats.org/officeDocument/2006/relationships" name="Transactions (Details Textual)" sheetId="53" state="visible" r:id="rId53"/>
    <sheet xmlns:r="http://schemas.openxmlformats.org/officeDocument/2006/relationships" name="Transactions (Details 1)" sheetId="54" state="visible" r:id="rId54"/>
    <sheet xmlns:r="http://schemas.openxmlformats.org/officeDocument/2006/relationships" name="Transactions (Details 2)" sheetId="55" state="visible" r:id="rId55"/>
    <sheet xmlns:r="http://schemas.openxmlformats.org/officeDocument/2006/relationships" name="Commodity Derivative Financia_3" sheetId="56" state="visible" r:id="rId56"/>
    <sheet xmlns:r="http://schemas.openxmlformats.org/officeDocument/2006/relationships" name="Commodity Derivative Financia_4" sheetId="57" state="visible" r:id="rId57"/>
    <sheet xmlns:r="http://schemas.openxmlformats.org/officeDocument/2006/relationships" name="Commodity Derivative Financia_5" sheetId="58" state="visible" r:id="rId58"/>
    <sheet xmlns:r="http://schemas.openxmlformats.org/officeDocument/2006/relationships" name="Commodity Derivative Financia_6" sheetId="59" state="visible" r:id="rId59"/>
    <sheet xmlns:r="http://schemas.openxmlformats.org/officeDocument/2006/relationships" name="Oil and Natural Gas Interests_2" sheetId="60" state="visible" r:id="rId60"/>
    <sheet xmlns:r="http://schemas.openxmlformats.org/officeDocument/2006/relationships" name="Oil and Natural Gas Interests_3" sheetId="61" state="visible" r:id="rId61"/>
    <sheet xmlns:r="http://schemas.openxmlformats.org/officeDocument/2006/relationships" name="Debt (Details)" sheetId="62" state="visible" r:id="rId62"/>
    <sheet xmlns:r="http://schemas.openxmlformats.org/officeDocument/2006/relationships" name="Debt - (Details 1)" sheetId="63" state="visible" r:id="rId63"/>
    <sheet xmlns:r="http://schemas.openxmlformats.org/officeDocument/2006/relationships" name="Warrants (Details Textual)" sheetId="64" state="visible" r:id="rId64"/>
    <sheet xmlns:r="http://schemas.openxmlformats.org/officeDocument/2006/relationships" name="Warrants (Details)" sheetId="65" state="visible" r:id="rId65"/>
    <sheet xmlns:r="http://schemas.openxmlformats.org/officeDocument/2006/relationships" name="Warrants (Details 1)" sheetId="66" state="visible" r:id="rId66"/>
    <sheet xmlns:r="http://schemas.openxmlformats.org/officeDocument/2006/relationships" name="Shareholder's Equity and Divi_3" sheetId="67" state="visible" r:id="rId67"/>
    <sheet xmlns:r="http://schemas.openxmlformats.org/officeDocument/2006/relationships" name="Shareholder's Equity and Divi_4" sheetId="68" state="visible" r:id="rId68"/>
    <sheet xmlns:r="http://schemas.openxmlformats.org/officeDocument/2006/relationships" name="Shareholder's Equity and Divi_5" sheetId="69" state="visible" r:id="rId69"/>
    <sheet xmlns:r="http://schemas.openxmlformats.org/officeDocument/2006/relationships" name="Share-Based Compensation (Detai" sheetId="70" state="visible" r:id="rId70"/>
    <sheet xmlns:r="http://schemas.openxmlformats.org/officeDocument/2006/relationships" name="Share-Based Compensation - Sche" sheetId="71" state="visible" r:id="rId71"/>
    <sheet xmlns:r="http://schemas.openxmlformats.org/officeDocument/2006/relationships" name="Share-Based Compensation - Summ" sheetId="72" state="visible" r:id="rId72"/>
    <sheet xmlns:r="http://schemas.openxmlformats.org/officeDocument/2006/relationships" name="Earnings Per Share - Calculatio" sheetId="73" state="visible" r:id="rId73"/>
    <sheet xmlns:r="http://schemas.openxmlformats.org/officeDocument/2006/relationships" name="Earnings Per Share - Computatio" sheetId="74" state="visible" r:id="rId74"/>
    <sheet xmlns:r="http://schemas.openxmlformats.org/officeDocument/2006/relationships" name="Income Taxes (Details)" sheetId="75" state="visible" r:id="rId75"/>
    <sheet xmlns:r="http://schemas.openxmlformats.org/officeDocument/2006/relationships" name="Income Taxes - (Details 1)" sheetId="76" state="visible" r:id="rId76"/>
    <sheet xmlns:r="http://schemas.openxmlformats.org/officeDocument/2006/relationships" name="Income Taxes - (Details 2)" sheetId="77" state="visible" r:id="rId77"/>
    <sheet xmlns:r="http://schemas.openxmlformats.org/officeDocument/2006/relationships" name="Income Taxes - (Details 3)" sheetId="78" state="visible" r:id="rId78"/>
    <sheet xmlns:r="http://schemas.openxmlformats.org/officeDocument/2006/relationships" name="Related Party Transactions (Det" sheetId="79" state="visible" r:id="rId79"/>
    <sheet xmlns:r="http://schemas.openxmlformats.org/officeDocument/2006/relationships" name="Major Operators (Details)" sheetId="80" state="visible" r:id="rId80"/>
    <sheet xmlns:r="http://schemas.openxmlformats.org/officeDocument/2006/relationships" name="Subsequent Events (Details)" sheetId="81" state="visible" r:id="rId81"/>
    <sheet xmlns:r="http://schemas.openxmlformats.org/officeDocument/2006/relationships" name="Quarterly Financial Data (Una_3" sheetId="82" state="visible" r:id="rId82"/>
    <sheet xmlns:r="http://schemas.openxmlformats.org/officeDocument/2006/relationships" name="Quarterly Financial Data (Una_4" sheetId="83" state="visible" r:id="rId83"/>
    <sheet xmlns:r="http://schemas.openxmlformats.org/officeDocument/2006/relationships" name="Schedule of Aggregate Capitaliz" sheetId="84" state="visible" r:id="rId84"/>
    <sheet xmlns:r="http://schemas.openxmlformats.org/officeDocument/2006/relationships" name="Schedule of Costs Incurred in O" sheetId="85" state="visible" r:id="rId85"/>
    <sheet xmlns:r="http://schemas.openxmlformats.org/officeDocument/2006/relationships" name="Schedule of Results of Operatio" sheetId="86" state="visible" r:id="rId86"/>
    <sheet xmlns:r="http://schemas.openxmlformats.org/officeDocument/2006/relationships" name="Supplemental Information on O_3" sheetId="87" state="visible" r:id="rId87"/>
    <sheet xmlns:r="http://schemas.openxmlformats.org/officeDocument/2006/relationships" name="Schedule of Changes in Estimate" sheetId="88" state="visible" r:id="rId88"/>
    <sheet xmlns:r="http://schemas.openxmlformats.org/officeDocument/2006/relationships" name="Schedule of Standardized Measur" sheetId="89" state="visible" r:id="rId89"/>
    <sheet xmlns:r="http://schemas.openxmlformats.org/officeDocument/2006/relationships" name="Schedule of Standardized Meas_2" sheetId="90" state="visible" r:id="rId90"/>
    <sheet xmlns:r="http://schemas.openxmlformats.org/officeDocument/2006/relationships" name="Schedule of Average First Day o" sheetId="91" state="visible" r:id="rId91"/>
    <sheet xmlns:r="http://schemas.openxmlformats.org/officeDocument/2006/relationships" name="Schedule of Principal Changes i"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Registrant Name</t>
        </is>
      </c>
      <c r="B4" s="4" t="inlineStr">
        <is>
          <t>Falcon Minerals Corp</t>
        </is>
      </c>
    </row>
    <row r="5">
      <c r="A5" s="4" t="inlineStr">
        <is>
          <t>Entity Central Index Key</t>
        </is>
      </c>
      <c r="B5" s="4" t="inlineStr">
        <is>
          <t>0001703785</t>
        </is>
      </c>
    </row>
    <row r="6">
      <c r="A6" s="4" t="inlineStr">
        <is>
          <t>Amendment Flag</t>
        </is>
      </c>
      <c r="B6" s="4" t="inlineStr">
        <is>
          <t>true</t>
        </is>
      </c>
    </row>
    <row r="7">
      <c r="A7" s="4" t="inlineStr">
        <is>
          <t>Current Fiscal Year End Date</t>
        </is>
      </c>
      <c r="B7" s="4" t="inlineStr">
        <is>
          <t>--12-31</t>
        </is>
      </c>
    </row>
    <row r="8">
      <c r="A8" s="4" t="inlineStr">
        <is>
          <t>Document Type</t>
        </is>
      </c>
      <c r="B8" s="4" t="inlineStr">
        <is>
          <t>10-K/A</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Public Float</t>
        </is>
      </c>
      <c r="D21" s="5" t="n">
        <v>157.1</v>
      </c>
    </row>
    <row r="22">
      <c r="A22" s="4" t="inlineStr">
        <is>
          <t>Entity File Number</t>
        </is>
      </c>
      <c r="B22" s="4" t="inlineStr">
        <is>
          <t>001-38158</t>
        </is>
      </c>
    </row>
    <row r="23">
      <c r="A23" s="4" t="inlineStr">
        <is>
          <t>Entity Tax Identification Number</t>
        </is>
      </c>
      <c r="B23" s="4" t="inlineStr">
        <is>
          <t>82-0820780</t>
        </is>
      </c>
    </row>
    <row r="24">
      <c r="A24" s="4" t="inlineStr">
        <is>
          <t>Entity Address, Address Line One</t>
        </is>
      </c>
      <c r="B24" s="4" t="inlineStr">
        <is>
          <t>510 Madison Avenue</t>
        </is>
      </c>
    </row>
    <row r="25">
      <c r="A25" s="4" t="inlineStr">
        <is>
          <t>Entity Address, Address Line Two</t>
        </is>
      </c>
      <c r="B25" s="4" t="inlineStr">
        <is>
          <t>8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506-5925</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Amendment Description</t>
        </is>
      </c>
      <c r="B35" s="4" t="inlineStr">
        <is>
          <t>On May 4, 2021, the Audit Committee (the “Audit Committee”) of the Board of Directors and in consultation with management, concluded that its audited consolidated financial statements for the years ended December 31, 2020, 2019 and 2018, and the interim period within those years, could no longer be relied upon as a result of material accounting errors identified by management.</t>
        </is>
      </c>
    </row>
    <row r="36">
      <c r="A36" s="4" t="inlineStr">
        <is>
          <t>Documents Incorporated by Reference</t>
        </is>
      </c>
      <c r="B36" s="4" t="inlineStr">
        <is>
          <t>Portions of the proxy statement for registrant’s 2021 Annual Meeting of Stockholders are incorporated by reference in Part III in this Form 10-K.</t>
        </is>
      </c>
    </row>
    <row r="37">
      <c r="A37" s="4" t="inlineStr">
        <is>
          <t>Class A common stock [Member]</t>
        </is>
      </c>
    </row>
    <row r="38">
      <c r="A38" s="3" t="inlineStr">
        <is>
          <t>Document Information [Line Items]</t>
        </is>
      </c>
    </row>
    <row r="39">
      <c r="A39" s="4" t="inlineStr">
        <is>
          <t>Entity Common Stock, Shares Outstanding</t>
        </is>
      </c>
      <c r="C39" s="6" t="n">
        <v>46107183</v>
      </c>
    </row>
    <row r="40">
      <c r="A40" s="4" t="inlineStr">
        <is>
          <t>Title of 12(b) Security</t>
        </is>
      </c>
      <c r="B40" s="4" t="inlineStr">
        <is>
          <t>Class A Common Stock, par value $0.0001 per share</t>
        </is>
      </c>
    </row>
    <row r="41">
      <c r="A41" s="4" t="inlineStr">
        <is>
          <t>Trading Symbol</t>
        </is>
      </c>
      <c r="B41" s="4" t="inlineStr">
        <is>
          <t>FLMN</t>
        </is>
      </c>
    </row>
    <row r="42">
      <c r="A42" s="4" t="inlineStr">
        <is>
          <t>Security Exchange Name</t>
        </is>
      </c>
      <c r="B42" s="4" t="inlineStr">
        <is>
          <t>NASDAQ</t>
        </is>
      </c>
    </row>
    <row r="43">
      <c r="A43" s="4" t="inlineStr">
        <is>
          <t>Class C common stock [Member]</t>
        </is>
      </c>
    </row>
    <row r="44">
      <c r="A44" s="3" t="inlineStr">
        <is>
          <t>Document Information [Line Items]</t>
        </is>
      </c>
    </row>
    <row r="45">
      <c r="A45" s="4" t="inlineStr">
        <is>
          <t>Entity Common Stock, Shares Outstanding</t>
        </is>
      </c>
      <c r="C45" s="6" t="n">
        <v>40000000</v>
      </c>
    </row>
    <row r="46">
      <c r="A46" s="4" t="inlineStr">
        <is>
          <t>Warrants [Member]</t>
        </is>
      </c>
    </row>
    <row r="47">
      <c r="A47" s="3" t="inlineStr">
        <is>
          <t>Document Information [Line Items]</t>
        </is>
      </c>
    </row>
    <row r="48">
      <c r="A48" s="4" t="inlineStr">
        <is>
          <t>Title of 12(b) Security</t>
        </is>
      </c>
      <c r="B48" s="4" t="inlineStr">
        <is>
          <t>Warrants, each to purchase one share of Class A Common Stock</t>
        </is>
      </c>
    </row>
    <row r="49">
      <c r="A49" s="4" t="inlineStr">
        <is>
          <t>Trading Symbol</t>
        </is>
      </c>
      <c r="B49" s="4" t="inlineStr">
        <is>
          <t>FLMN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Prior Period Adjustment [Abstract]</t>
        </is>
      </c>
    </row>
    <row r="4">
      <c r="A4" s="4" t="inlineStr">
        <is>
          <t>Restatement of Previously Issued Consolidated Financial Statements</t>
        </is>
      </c>
      <c r="B4" s="4" t="inlineStr">
        <is>
          <t>Note 3—Restatement of Previously Issued Consolidated Financial Statements Subsequent to the issuance of the Company’s consolidated financial statements as of December 31, 2020 and 2019 and for the years ended December 31, 2020, 2019 and 2018, the SEC Division of Corporation of Finance released Staff Statement on Accounting and Reporting Considerations for Warrants Issued by Special Purpose Acquisition Companies (“SPACs”) (the “Statement”) on April 12, 2021. Upon review and analysis of the Statement, management determined that the Company’s Public Warrants and Private Placement Warrants issued in connection with the closing of the Osprey initial public offering in July 2017 (see Notes 1 and 9) do not meet the scope exception from derivative accounting prescribed by ASC 815-40. Accordingly, the Warrants should have been recognized by the Company at fair value as of August 23, 2018, the Closing Date, and classified as a liability, rather than equity in the Company’s previously reported consolidated balance sheets as of December 31, 2020 and 2019. Thereafter, the change in fair value of the outstanding Warrants should have been recognized as a derivative gain (loss) each reporting period in the Company’s consolidated statement of operations. The fair value of the Warrants that should have been recorded as of the Closing Date on August 23, 2018 was $42,500 thousand. The fair value of the Warrants as of December 31, 2020 and 2019 amounted to $3,503 and $8,631 thousand, respectively. The change in fair value amounted to $5,128, $6,069, and $27,800 thousand for the years ended December 31, 2020, 2019 and 2018, respectively. Management concluded the effect of this error on the Company’s previously reported consolidated financial statements is material and, as such, the accompanying consolidated financial statements as of December 31, 2020 and 2019 and for the years ended December 31, 2020, 2019 and 2018, and accompanying notes hereto have been restated from the amounts previously reported to give effect to the correction of this error (the “Restatement”). The following tables reflect the impact of the Restatement of the Company’s previously reported consolidated financial statements:
Falcon Minerals Corporation
Consolidated Balance Sheet
(In thousands, except share amounts)
December 31, 2020
As Previously Reported
Adjustments
As Restated
Assets:
Current assets:
Cash and cash equivalents
$
2,724
$
-
$
2,724
Account receivable
5,419
-
5,419
Prepaid expenses
766
-
766
Total current assets
8,909
-
8,909
Royalty interests in oil and natural gas properties, net of accumulated amortization of $144,445
207,505
-
207,505
Property and equipment, net of accumulated depreciation of $179
427
-
427
Deferred tax asset, net
55,773
-
55,773
Other assets
3,015
-
3,015
Total assets
$
275,629
$
-
$
275,629
Liabilities and shareholders' equity:
Current liabilities:
Accounts payable and accrued expenses
$
1,540
$
-
$
1,540
Other current liabilities
1,557
-
1,557
Total current liabilities
3,097
-
3,097
Credit facility
39,800
-
39,800
Warrant liability
-
3,503
3,503
Other liabilities
828
-
828
Total liabilities
43,725
3,503
47,228
Commitments and contingencies
Shareholders' equity:
Preferred stock, $0.0001 par value; 1,000,000 shares authorized; none issued and outstanding
-
-
-
Class A common stock, $0.0001 par value; 240,000,000 shares authorized; 46,107,183 shares issued and outstanding as of December 31, 2020
5
-
5
Class C common stock, $0.0001 par value; 120,000,000 shares authorized; 40,000,000 issued and outstanding as of December 31, 2020
4
-
4
Additional paid in capital
123,457
(2,404
)
121,053
Non-controlling interests
108,438
(19,801
)
88,637
Retained earnings
-
18,702
18,702
Total shareholders' equity
231,904
(3,503
)
228,401
Total liabilities, shareholders' equity
$
275,629
$
-
$
275,629
Falcon Minerals Corporation
Consolidated Balance Sheet
(In thousands, except share amounts)
December 31, 2019
As Previously Reported
Adjustments
As Restated
Assets:
Current assets:
Cash and cash equivalents
$
2,543
$
-
$
2,543
Account receivable
7,889
-
7,889
Prepaid expenses
1,182
-
1,182
Total current assets
11,614
-
11,614
Royalty interests in oil and natural gas properties, net of accumulated amortization of $130,342
219,192
-
219,192
Property and equipment, net of accumulated depreciation of $75
517
-
517
Deferred tax asset, net
56,352
-
56,352
Other assets
2,530
-
2,530
Total assets
$
290,205
$
-
$
290,205
Liabilities and shareholders' equity:
Current liabilities:
Accounts payable and accrued expenses
$
2,206
$
-
$
2,206
Other current liabilities
-
-
-
Total current liabilities
2,206
-
2,206
Credit facility
42,500
-
42,500
Warrant liability
-
8,631
8,631
Other liabilities
473
-
473
Total liabilities
45,179
8,631
53,810
Commitments and contingencies
Shareholders' equity:
Preferred stock, $0.0001 par value; 1,000,000 shares authorized; none issued and outstanding
-
-
-
Class A common stock, $0.0001 par value; 240,000,000 shares authorized; 45,963,716 shares issued and outstanding as of December 31, 2019
5
-
5
Class C common stock, $0.0001 par value; 120,000,000 shares authorized; 40,000,000 issued and outstanding as of December 31, 2019
4
-
4
Additional paid in capital
129,127
(11,566
)
117,561
Non-controlling interests
115,890
(19,801
)
96,089
Retained earnings
-
22,736
22,736
Total shareholders' equity
245,026
(8,631
)
236,395
Total liabilities, shareholders' equity
$
290,205
$
-
$
290,205
Falcon Minerals Corporation
Consolidated Statement of Operations
(In thousands, except share amounts)
Year ended December 31, 2020
As Previously Reported
Adjustments
As Restated
Revenues:
Oil and gas sales
$
40,081
$
-
$
40,081
Gain (loss) on commodity derivative instruments
(1,200
)
-
(1,200
)
Total revenue
38,881
-
38,881
Operating expenses:
Production and ad valorem taxes
2,807
-
2,807
Marketing and transportation
1,993
-
1,993
Amortization of royalty interests in oil and natural gas properties
14,103
-
14,103
General, administrative, and other
11,997
-
11,997
Total operating expenses
30,900
-
30,900
Operating income
7,981
-
7,981
Other income (expense):
Gain on the sale of assets
-
-
-
Change in fair value of warrant liability
-
5,128
5,128
Other income
125
-
125
Interest expense
(2,197
)
-
(2,197
)
Total other income (expense)
(2,072
)
5,128
3,056
Income before income taxes
5,909
5,128
11,037
Provision for income taxes
589
-
589
Income from continuing operations
5,320
5,128
10,448
Income from discontinued operations
-
-
-
Net income
5,320
5,128
10,448
Net income attributable to non-controlling interests
(2,748
)
-
(2,748
)
Net income attributable to common shareholders/unitholders
$
2,572
$
5,128
$
7,700
Earnings per common share:
Common shares - basic
$
0.05
$
0.12
$
0.17
Common shares - diluted
$
0.05
$
0.06
$
0.11
Weighted average number of shares outstanding:
Common shares - basic
46,031
-
46,031
Common shares - diluted
46,031
40,000
86,031
Falcon Minerals Corporation
Consolidated Statement of Operations
(In thousands, except share amounts)
Year ended December 31, 2019
As Previously Reported
Adjustments
As Restated
Revenues:
Oil and gas sales
$
68,463
$
-
$
68,463
Gain (loss) on commodity derivative instruments
-
-
-
Total revenue
68,463
-
68,463
Operating expenses:
Production and ad valorem taxes
4,262
4,262
Marketing and transportation
2,396
2,396
Amortization of royalty interests in oil and natural gas properties
12,737
12,737
General, administrative, and other
11,912
11,912
Total operating expenses
31,307
-
31,307
Operating income
37,156
-
37,156
Other income (expense):
Gain on the sale of assets
-
-
Change in fair value of warrant liability
-
6,069
6,069
Other income
165
165
Interest expense
(2,489
)
(2,489
)
Total other income (expense)
(2,324
)
6,069
3,745
Income before income taxes
34,832
6,069
40,901
Provision for income taxes
3,918
3,918
Income from continuing operations
30,914
6,069
36,983
Income from discontinued operations
-
-
Net income
30,914
6,069
36,983
Net income attributable to non-controlling interests
(16,564
)
(16,564
)
Net income attributable to common shareholders/unitholders
$
14,350
$
6,069
$
20,419
Earnings per common share:
Common shares - basic
$
0.31
$
0.13
$
0.44
Common shares - diluted
$
0.31
$
0.08
$
0.39
Weighted average number of shares outstanding:
Common shares - basic
45,893
-
45,893
Common shares - diluted
45,893
40,000
85,893
Falcon Minerals Corporation
Consolidated Statement of Operations
(In thousands, except share amounts)
Year ended December 31, 2018
As Previously Reported
Adjustments
As Restated
Revenues:
Oil and gas sales
$
98,655
$
-
$
98,655
Gain (loss) on commodity derivative instruments
(1,456
)
-
(1,456
)
Total revenue
97,199
-
97,199
Operating expenses:
Production and ad valorem taxes
5,143
5,143
Marketing and transportation
2,368
2,368
Amortization of royalty interests in oil and natural gas properties
16,962
16,962
General, administrative, and other
9,544
9,544
Total operating expenses
34,017
-
34,017
Operating income
63,182
-
63,182
Other income (expense):
Gain on the sale of assets
41,382
41,382
Change in fair value of warrant liability
-
27,800
27,800
Other income
46
46
Interest expense
(2,350
)
(2,350
)
Total other income (expense)
39,078
27,800
66,878
Income before income taxes
102,260
27,800
130,060
Provision for income taxes
3,292
3,292
Income from continuing operations
98,968
27,800
126,768
Income from discontinued operations
2,139
2,139
Net income
101,107
27,800
128,907
Net income attributable to non-controlling interests
(10,982
)
(10,982
)
Net income attributable to common shareholders/unitholders
$
90,125
$
27,800
$
117,925
Earnings per common share:
Common shares - basic
$
0.20
$
0.61
$
0.81
Common shares - diluted
$
0.20
$
0.33
$
0.53
Weighted average number of shares outstanding:
Common shares - basic
45,855
-
45,855
Common shares - diluted
45,855
40,000
85,855
Falcon Minerals Corporation
Consolidated Statement of Cash Flows
(In thousands, except share amounts)
Year ended December 31, 2020
As Previously Reported
Adjustments
As Restated
Cash flow from operating activities:
Net income
$
5,320
$
5,128
$
10,448
Adjustments to reconcile net income to net cash provided by (used in) operating activities:
Gain on sale of assets
-
-
Unrealized (gain) loss on commodity derivative instruments
944
944
Change in fair value of warrant liability
-
(5,128
)
(5,128
)
Amortization of royalty interests in oil and natural gas properties
14,103
14,103
Amortization of right-of-use assets
492
492
Accretion of asset retirement obligation
-
-
Amortization of debt issuance costs
658
658
Deferred rent
-
-
Depreciation of property and equipment
104
104
Share based compensation
3,480
3,480
Deferred income taxes
579
579
Cash paid to settle derivatives
-
-
Changes in operating assets and liabilities
-
Accounts receivable
2,470
2,470
Prepaid expenses
416
416
Other assets
-
-
Accounts payable and accrued expenses
(553
)
(553
)
Other liabilities
(579
)
(579
)
Net cash provided by operating activities
27,434
-
27,434
Cash flows from investing activities:
Additions to oil and natural gas properties
-
-
Cash acquired in the Transactions
-
-
Proceeds from the sale of assets
-
-
Acquisition of oil and natural gas properties
(2,417
)
(2,417
)
Purchase of property and equipment
(14
)
(14
)
Net cash provided by (used in) investing activities
(2,431
)
-
(2,431
)
Cash flows from financing activities:
Distributions to partners
-
-
Distribution of subsidiaries
-
-
Contributions
-
-
Proceeds from long-term debt
10,800
10,800
Repayments of long-term debt
(13,500
)
(13,500
)
Deferred financing fees
(88
)
(88
)
Dividends paid
(11,734
)
(11,734
)
Distributions to non-controlling interests
(10,200
)
(10,200
)
Dividend equivalent rights paid
(100
)
(100
)
Net cash used in financing activities
(24,822
)
-
(24,822
)
Net increase (decrease) in cash and cash equivalents
181
-
181
Cash and cash equivalents, beginning of period
2,543
2,543
Cash and cash equivalents, end of period
$
2,724
$
-
$
2,724
Supplemental disclosure of cash flow information:
Cash paid for interest
$
1,539
$
-
$
1,539
Cash paid for income taxes
-
-
-
Non-cash investing and financing activities:
Accrued bonus paid in stock
112
-
112
Right-of-use assets obtained in exchange for operating leases
1,547
-
1,547
Falcon Minerals Corporation
Consolidated Statement of Cash Flows
(In thousands, except share amounts)
Year ended December 31, 2019
As Previously Reported
Adjustments
As Restated
Cash flow from operating activities:
Net income
$
30,914
$
6,069
$
36,983
Adjustments to reconcile net income to net cash provided by (used in) operating activities:
Gain on sale of assets
-
-
Unrealized (gain) loss on commodity derivative instruments
-
-
Change in fair value of warrant liability
-
(6,069
)
(6,069
)
Amortization of royalty interests in oil and natural gas properties
12,737
12,737
Amortization of right-of-use assets
-
-
Accretion of asset retirement obligation
-
-
Amortization of debt issuance costs
643
643
Deferred rent
473
473
Depreciation of property and equipment
75
75
Share based compensation
2,548
2,548
Deferred income taxes
2,421
2,421
Cash paid to settle derivatives
-
-
Changes in operating assets and liabilities
-
Accounts receivable
3,383
3,383
Prepaid expenses
342
342
Other assets
10
10
Accounts payable and accrued expenses
1,683
1,683
Other liabilities
-
-
Net cash provided by operating activities
55,229
-
55,229
Cash flows from investing activities:
Additions to oil and natural gas properties
-
-
Cash acquired in the Transactions
-
-
Proceeds from the sale of assets
-
-
Acquisition of oil and natural gas properties
(22,761
)
(22,761
)
Purchase of property and equipment
(592
)
(592
)
Net cash provided by (used in) investing activities
(23,353
)
-
(23,353
)
Cash flows from financing activities:
Distributions to partners
-
-
Distribution of subsidiaries
-
-
Contributions
-
-
Proceeds from long-term debt
39,000
39,000
Repayments of long-term debt
(17,500
)
(17,500
)
Deferred financing fees
-
-
Dividends paid
(30,293
)
(30,293
)
Distributions to non-controlling interests
(27,703
)
(27,703
)
Dividend equivalent rights paid
(154
)
(154
)
Net cash used in financing activities
(36,650
)
-
(36,650
)
Net increase (decrease) in cash and cash equivalents
(4,774
)
-
(4,774
)
Cash and cash equivalents, beginning of period
7,317
7,317
Cash and cash equivalents, end of period
$
2,543
$
-
$
2,543
Supplemental disclosure of cash flow information:
Cash paid for interest
$
1,846
$
-
$
1,846
Cash paid for income taxes
1,260
-
1,260
Falcon Minerals Corporation
Consolidated Statement of Cash Flows
(In thousands, except share amounts)
Year ended December 31, 2018
As Previously Reported
Adjustments
As Restated
Cash flow from operating activities:
Net income
$
101,107
$
27,800
$
128,907
Adjustments to reconcile net income to net cash provided by (used in) operating activities:
Gain on sale of assets
(41,382
)
(41,382
)
Unrealized (gain) loss on commodity derivative instruments
1,151
1,151
Change in fair value of warrant liability
-
(27,800
)
(27,800
)
Amortization of royalty interests in oil and natural gas properties
18,536
18,536
Amortization of right-of-use assets
-
-
Accretion of asset retirement obligation
7
7
Amortization of debt issuance costs
457
457
Deferred rent
-
-
Depreciation of property and equipment
-
-
Share based compensation
-
-
Deferred income taxes
2,285
2,285
Cash paid to settle derivatives
(1,151
)
(1,151
)
Changes in operating assets and liabilities
-
Accounts receivable
1,882
1,882
Prepaid expenses
(278
)
(278
)
Other assets
(182
)
(182
)
Accounts payable and accrued expenses
(4,399
)
(4,399
)
Other liabilities
(147
)
(147
)
Net cash provided by operating activities
77,886
-
77,886
Cash flows from investing activities:
Additions to oil and natural gas properties
(523
)
(523
)
Cash acquired in the Transactions
2,920
2,920
Proceeds from the sale of assets
121,130
121,130
Acquisition of oil and natural gas properties
(1,215
)
(1,215
)
Purchase of property and equipment
-
-
Net cash provided by (used in) investing activities
122,312
-
122,312
Cash flows from financing activities:
Distributions to partners
(143,788
)
(143,788
)
Distribution of subsidiaries
(7,125
)
(7,125
)
Contributions
(8
)
(8
)
Proceeds from long-term debt
-
-
Repayments of long-term debt
(44,000
)
(44,000
)
Deferred financing fees
-
-
Dividends paid
(4,356
)
(4,356
)
Distributions to non-controlling interests
(4,101
)
(4,101
)
Dividend equivalent rights paid
-
-
Net cash used in financing activities
(203,378
)
-
(203,378
)
Net increase (decrease) in cash and cash equivalents
(3,180
)
-
(3,180
)
Cash and cash equivalents, beginning of period
10,497
10,497
Cash and cash equivalents, end of period
$
7,317
$
-
$
7,317
Supplemental disclosure of cash flow information:
Cash paid for interest
$
1,834
$
-
$
1,834
Cash paid for income taxes
1,350
-
1,350
Non-cash investing and financing activities:
Initial valuation of warrants related to the Transactions
-
42,500
42,500
Credit facility prior to the Transactions
38,000
-
38,000
Distribution of long-term debt to non-acquired entities prior to the Transactions
31,000
-
31,000
Deferred financing fees prior to the Transactions
3,214
-
3,214
Deferred tax asset related to the Transactions
60,603
-
60,603
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20
45,964
$
5
40,000
$
4
$
129,127
$
-
$
115,890
$
-
$
245,026
Vested restricted stock grants
143
-
-
-
-
-
-
-
-
Stock-based compensation
-
-
-
-
3,592
-
-
-
3,592
Dividend equivalent rights paid
-
-
-
-
(100
)
-
-
-
(100
)
Distributions to non-controlling interests
-
-
-
-
-
-
(10,200
)
-
(10,200
)
Dividends to shareholders ($0.255 per share)
-
-
-
-
(9,162
)
-
-
(2,572
)
(11,734
)
Net income
-
-
-
-
-
-
2,748
2,572
5,320
Balance at December 31, 2020
46,107
$
5
40,000
$
4
$
123,457
$
-
$
108,438
$
-
$
231,904
Adjustments
Balance at January 1, 2020
$
-
$
-
$
-
$
-
$
(11,566
)
$
-
$
(19,801
)
$
22,736
$
(8,631
)
Vested restricted stock grants
-
-
-
-
-
-
-
-
-
Stock-based compensation
-
-
-
-
-
-
-
-
-
Dividend equivalent rights paid
-
-
-
-
-
-
-
-
-
Distributions to non-controlling interests
-
-
-
-
-
-
-
-
-
Dividends to shareholders ($0.255 per share)
-
-
-
-
9,162
-
-
(9,162
)
-
Net income
-
-
-
-
-
-
-
5,128
5,128
Balance at December 31, 2020
-
$
-
-
$
-
$
(2,404
)
$
-
$
(19,801
)
$
18,702
$
(3,503
)
As Restated
Balance at January 1, 2020
45,964
$
5
40,000
$
4
$
117,561
$
-
$
96,089
$
22,736
$
236,395
Vested restricted stock grants
143
-
-
-
-
-
-
-
-
Stock-based compensation
-
-
-
-
3,592
-
-
-
3,592
Dividend equivalent rights paid
-
-
-
-
(100
)
-
-
-
(100
)
Distributions to non-controlling interests
-
-
-
-
-
-
(10,200
)
-
(10,200
)
Dividends to shareholders ($0.255 per share)
-
-
-
-
-
-
-
(11,734
)
(11,734
)
Net income
-
-
-
-
-
-
2,748
7,700
10,448
Balance at December 31, 2020
46,107
$
5
40,000
$
4
$
121,053
$
-
$
88,637
$
18,702
$
228,401
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19
45,855
$
5
40,000
$
4
$
137,866
$
-
$
127,029
$
4,810
$
269,714
Vested restricted stock grants
109
-
-
-
-
-
-
-
-
Stock-based compensation
-
-
-
-
2,548
-
-
-
2,548
Dividend equivalent rights paid
-
-
-
-
(154
)
-
-
-
(154
)
Distributions to non-controlling interests
-
-
-
-
-
-
(27,703
)
-
(27,703
)
Dividends to shareholders ($0.66 per share)
-
-
-
-
(11,133
)
-
-
(19,160
)
(30,293
)
Net income
-
-
-
-
-
-
16,564
14,350
30,914
Balance at December 31, 2019
45,964
$
5
40,000
$
4
$
129,127
$
-
$
115,890
$
-
$
245,026
Adjustments
Balance at January 1, 2019
$
-
$
-
$
-
$
-
$
(22,699
)
$
-
$
(19,801
)
$
27,800
$
(14,700
)
Vested restricted stock grants
-
-
-
-
-
-
-
-
-
Stock-based compensation
-
-
-
-
-
-
-
-
-
Dividend equivalent rights paid
-
-
-
-
-
-
-
-
-
Distributions to non-controlling interests
-
-
-
-
-
-
-
-
-
Dividends to shareholders ($0.66 per share)
-
-
-
-
11,133
-
-
(11,133
)
-
Net income
-
-
-
-
-
-
-
6,069
6,069
Balance at December 31, 2019
-
$
-
-
$
-
$
(11,566
)
$
-
$
(19,801
)
$
22,736
$
(8,631
)
As Restated
Balance at January 1, 2019
45,855
$
5
40,000
$
4
$
115,167
$
-
$
107,228
$
32,610
$
255,014
Vested restricted stock grants
109
-
-
-
-
-
-
-
-
Stock-based compensation
-
-
-
-
2,548
-
-
-
2,548
Dividend equivalent rights paid
-
-
-
-
(154
)
-
-
-
(154
)
Distributions to non-controlling interests
-
-
-
-
-
-
(27,703
)
-
(27,703
)
Dividends to shareholders ($0.66 per share)
-
-
-
-
-
-
-
(30,293
)
(30,293
)
Net income
-
-
-
-
-
-
16,564
20,419
36,983
Balance at December 31, 2019
45,964
$
5
40,000
$
4
$
117,561
$
-
$
96,089
$
22,736
$
236,395
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18
-
$
-
-
$
-
$
-
$
288,528
$
629
$
-
$
289,157
Distributions to partners
-
-
-
-
-
(143,750
)
(38
)
-
(143,788
)
Net income prior to Transactions
-
-
-
-
-
80,959
115
-
81,074
Recapitalization in connection with the Transactions
45,855
5
40,000
4
137,866
(225,737
)
119,557
-
31,695
Net income post Transactions
-
-
-
-
-
-
10,867
9,166
20,033
Distributions to non-controlling interests
-
-
-
-
-
-
(4,101
)
-
(4,101
)
Dividends to shareholders ($0.095 per share)
-
-
-
-
-
-
-
(4,356
)
(4,356
)
Balance at December 31, 2018
45,855
$
5
40,000
$
4
$
137,866
$
-
$
127,029
$
4,810
$
269,714
Adjustments
Balance at January 1, 2018
$
-
$
-
$
-
$
-
$
-
$
-
$
-
$
-
$
-
Distributions to partners
-
-
-
-
-
-
-
-
-
Net income prior to Transactions
-
-
-
-
-
-
-
-
-
Recapitalization in connection with the Transactions
-
-
-
-
(22,699
)
-
(19,801
)
-
(42,500
)
Net income post Transactions
-
-
-
-
-
-
-
27,800
27,800
Distributions to non-controlling interests
-
-
-
-
-
-
-
-
-
Dividends to shareholders ($0.095 per share)
-
-
-
-
-
-
-
-
-
Balance at December 31, 2018
-
$
-
-
$
-
$
(22,699
)
$
-
$
(19,801
)
$
27,800
$
(14,700
)
As Restated
Balance at January 1, 2018
-
$
-
-
$
-
$
-
$
288,528
$
629
$
-
$
289,157
Distributions to partners
-
-
-
-
-
(143,750
)
(38
)
-
(143,788
)
Net income prior to Transactions
-
-
-
-
-
80,959
115
-
81,074
Recapitalization in connection with the Transactions
45,855
5
40,000
4
115,167
(225,737
)
99,756
-
(10,805
)
Net income post Transactions
-
-
-
-
-
-
10,867
36,966
47,833
Distributions to non-controlling interests
-
-
-
-
-
-
(4,101
)
-
(4,101
)
Dividends to shareholders ($0.095 per share)
-
-
-
-
-
-
-
(4,356
)
(4,356
)
Balance at December 31, 2018
45,855
$
5
40,000
$
4
$
115,167
$
-
$
107,228
$
32,610
$
255,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ct of ASC 842 Adoption</t>
        </is>
      </c>
      <c r="B1" s="2" t="inlineStr">
        <is>
          <t>12 Months Ended</t>
        </is>
      </c>
    </row>
    <row r="2">
      <c r="B2" s="2" t="inlineStr">
        <is>
          <t>Dec. 31, 2020</t>
        </is>
      </c>
    </row>
    <row r="3">
      <c r="A3" s="3" t="inlineStr">
        <is>
          <t>Leases [Abstract]</t>
        </is>
      </c>
    </row>
    <row r="4">
      <c r="A4" s="4" t="inlineStr">
        <is>
          <t>Impact of ASC 842 Adoption</t>
        </is>
      </c>
      <c r="B4" s="4" t="inlineStr">
        <is>
          <t>N ote 4—Impact of ASC 842 Adoption On January 1, 2020, the Company adopted ASU 2016-02, Leases (“ASC 842”) using the modified retrospective method. The Company elected the package of practical expedients upon transition which will retain the lease classification for leases and any unamortized initial direct costs that existed prior to the adoption of this standard. The adoption of the standard resulted in the recognition of operating lease right-of-use (“ROU”) assets and operating lease liabilities on the consolidated balance sheet as of January 1, 2020. ROU assets represent less than 1% of the Company’s total assets and lease liabilities represent less than 5% of the Company’s total liabilities as of December 31, 2020 and were not considered material to the Company. The Company did not recognize a material cumulative adjustment to the consolidated statement of shareholders’ equity and did not have any material changes in the timing of expense recognition or the Company’s accounting policies. The standard had no impact on the Company’s debt covenant compliance under existing agreements. This ASU requires the Company to identify its contractual arrangements that contain leases at the inception of such arrangements. Specifically, the Company considered whether it can control the underlying asset and have the right to obtain substantially all of the economic benefits or outputs from the asset. The Company’s leases are long-term operating leases with fixed payment terms and will terminate at various dates through April 2027. The Company’s ROU assets represent its right to use an underlying asset for the lease term, and its operating lease liabilities represent its obligation to make lease payments. ROU operating assets and operating lease liabilities are included in the accompanying consolidated balance sheet as of December 31, 2020. ROU assets are recognized at commencement date and consist of the present value of the remaining lease payments over the lease term, initial direct costs, prepaid lease payments less any lease incentives. Operating lease liabilities are recognized at commencement date based on the present value of the remaining lease payments over the lease term. The Company uses the implicit rate, when readily determinable, or its incremental borrowing rate based on the information available at the commencement date to determine the present value of lease payments. Since the Company’s leases do not provide an implicit rate that can readily be determined, the Company used a discount rate based on its incremental borrowing rate, which is determined by the information available in our Credit Facility. The incremental borrowing rate reflects the estimated rate of interest the Company would pay to borrow, on a collateralized basis over a similar term, an amount equal to the least payments in a similar economic environment. Our lease obligations are primarily comprised of the main office spaces used for operations and are recorded as General, administrative, and other expenses in the Consolidated Statement of Operations. As of December 31, 2020, our lease obligations were classified as operating leases. The Company’s rental costs associated with these office spaces was $0.6 million for the year ended December 31, 2020.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cost for lease obligations is recognized on a straight-line basis over the lease term. In the event that the Company’s assumptions and expectations change, it may have to revise its ROU assets and operating lease liabilities. As of December 31, 2020, the weighted average remaining lease term is 3.4 years, and the weighted average discount rate is 4.21%. As of December 31, 2020, the Company had ROU assets of $1.1 million recorded as Other Assets, $0.6 million of corresponding obligations recorded as Other Current Liabilities and $0.8 million of corresponding obligations recorded as Other Liabilities on the Company’s consolidated balance sheet. Under ASC 840, rent expense recorded for the years ended December 31, 2019 and 2018 was $0.3 million, and less than $0.1 million, respectively. As of December 31, 2020, the undiscounted cash flows for operating lease liabilities are as follows (in thousands):
Payments Due by Period
Total
2021
2022
2023
2024
2025
Thereafter
Lease obligations
$
1,329
$
609
$
228
$
196
$
199
$
58
$
39
Total
$
1,329
$
609
$
228
$
196
$
199
$
58
$
39
Under ASC 842, as of December 31, 2020 $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12 Months Ended</t>
        </is>
      </c>
    </row>
    <row r="2">
      <c r="B2" s="2" t="inlineStr">
        <is>
          <t>Dec. 31, 2020</t>
        </is>
      </c>
    </row>
    <row r="3">
      <c r="A3" s="3" t="inlineStr">
        <is>
          <t>Business Combinations [Abstract]</t>
        </is>
      </c>
    </row>
    <row r="4">
      <c r="A4" s="4" t="inlineStr">
        <is>
          <t>Transactions</t>
        </is>
      </c>
      <c r="B4" s="4" t="inlineStr">
        <is>
          <t>Note 5 – Transactions On the Closing Date, Falcon completed the acquisition of the equity interests in the Royal Entities and in return the Contributors received ( i ) $ 400 million of cash and (ii) 40 million OpCo Common Units. The Company also issued to the Contributors 40 million shares of non-economic Class C C ommon S tock of the Company, which entitles each holder to one vote per share. The OpCo Common Units are redeemable on a one-for- one basis for shares of Class A Common Stock at the option of the Contributors. Upon the redemption by any Contributor of OpCo Common Units for Class A Common Stock, a corresponding number of shares of Class C Common Stock held by such Contributor will be cancelled. In addition to the above, pursuant to the Contribution Agreement, Royal is entitled to receive earn-out consideration to be paid in the form of OpCo Common Units (and a corresponding number of shares of Class C Common Stock) if the 30-day volume-weighted average price (“30-Day VWAP”) of the Class A Common Stock equals or exceeds certain hurdles set forth in the Contribution Agreement. Royal can potentially receive up to an additional 20.0 million OpCo Common Units as a part of the earn-out consideration. As of December 31, 2020, none of these hurdles have been met. Royal is also entitled to the earn-out consideration described above in connection with certain liquidity events of the Company, including a merger or sale of all or substantially all of the Company’s assets, if the consideration paid to holders of the Class A Common Stock in connection with such liquidity event is greater than any of the 30-Day VWAP hurdles. In connection with the Company’s entry into the Contribution Agreement, the Company agreed to issue and sell in a private placement an aggregate of 11,480,000 shares of Class A Common Stock for a purchase price of $10.00 per share, and aggregate consideration of $114.8 million (the “Private Placement”). The Private Placement was consummated concurrently with the Closing Date and the proceeds of the Private Placement were used to fund a portion of the cash consideration paid to the Contributors. Because Royal has effective control of the combined company after the Transactions through its majority voting interests in both the Company and, accordingly, Opco, the Transactions were accounted for as a reverse recapitalization. Although the Company was the legal acquirer, Royal was the accounting acquirer. As a result, the reports filed by the Company subsequent to the Transactions are prepared “as if” Royal is the predecessor and legal successor to the Company. The historical operations of Royal are deemed to be those of the Company. Thus, the financial statements included in this report reflect (i) the historical operating results of Royal prior to the Transactions; (ii) the combined results of the Company, OpCo and Royal following the Transactions; (iii) the assets, liabilities, and partners’ capital of Royal at their historical cost; and (iv) the Company’s equity and earnings per share for the period from the Closing Date of the Transactions. Below are amounts attributed to the disposition of the RNR interests included in discontinued operations in the consolidated statements of operations (in thousands):
December 31,
2018
Revenues:
Oil and gas sales
$
5,401
Expenses:
Production and ad valorem taxes
484
Lease operating expenses
510
Transportation and marketing
333
Depreciation, depletion, and amortization
1,574
General, administrative, and other
324
Total expenses
3,225
Operating income
Other income (expense):
Other income
2
Interest expense
(39
)
Total other income (expense)
(37
)
Net income
$
2,139
Below are the amounts attributed to the disposition of the RNR interests included in the consolidated cash flow statements (in thousands):
December 31,
2018
Net cash provided by operating activities - discontinued operations
$
4,488
Net cash used in investing activities - discontinued operations
(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dity Derivative Financial Instruments</t>
        </is>
      </c>
      <c r="B1" s="2" t="inlineStr">
        <is>
          <t>12 Months Ended</t>
        </is>
      </c>
    </row>
    <row r="2">
      <c r="B2" s="2" t="inlineStr">
        <is>
          <t>Dec. 31, 2020</t>
        </is>
      </c>
    </row>
    <row r="3">
      <c r="A3" s="3" t="inlineStr">
        <is>
          <t>Derivative Instrument Detail [Abstract]</t>
        </is>
      </c>
    </row>
    <row r="4">
      <c r="A4" s="4" t="inlineStr">
        <is>
          <t>Commodity Derivative Financial Instruments</t>
        </is>
      </c>
      <c r="B4" s="4" t="inlineStr">
        <is>
          <t>Note 6—Commodity Derivative Financial Instruments The Company’s ongoing operations expose it to changes in the market price for oil and natural gas. To mitigate the inherent commodity price risk associated with its operations, the Company uses oil and natural gas commodity derivative instruments. From time to time, such instruments may include variable-to-fixed-price swaps, costless collars, fixed-price contracts, and other contractual arrangements. The Company enters into oil and natural gas derivative contracts that contain netting arrangements with each counterparty. The Company does not enter into derivative instruments for speculative purposes. As of December 31, 2020, the Company’s open derivative contracts consisted of fixed-price swap oil contracts and costless collar natural gas contracts. A fixed-price swap contract between the Company and a counterparty specifies a fixed price for the contract and pays a floating market price to the counterparty over a specified period for a contracted volume. A costless collar contract between the Company and the counterparty specifies a floor and a ceiling commodity price over a specified period for a contracted volume. The Company has not designated any of its contracts as fair value or cash flow hedges. Accordingly, the changes in fair value of the contracts are included in the consolidated statement of operations in the period of the change. All derivative gains and losses from the Company’s derivative contracts have been recognized in revenue in the Company’s accompanying consolidated statement of operations. Derivative instruments that have not yet been settled in cash are reflected as either derivative assets or liabilities in the Company’s accompanying consolidated balance sheets as of December 31, 2020 and 2019. The Company’s oil fixed price swap transactions are settled based upon the average daily prices for the calendar month of the contract period and its natural gas costless collar contracts are settled based upon the last day settlement of the first nearby month futures contract of the contract period. Settlement for oil derivative contracts occurs in the succeeding month and natural gas derivative contracts are settled in the production month. The Company’s derivative contracts expose it to credit risk in the event of nonperformance by counterparties that may adversely impact the fair value of the Company’s commodity derivative assets. While the Company does not require contract counterparties to post collateral, the Company does evaluate the credit standing on each counterparty as deemed appropriate. The evaluation includes reviewing a counterparty’s credit rating and latest financial information. As of December 31, 2020, the Company had one counterparty, which is rated Aa3 or better by Moody’s and is a lender under the Credit Facility. The Company did not enter into any derivative contracts during the year ended December 31, 2019. The Company utilizes the market approach in determining the fair value of its derivative positions by using either NYMEX, ICE or WTI published market prices, independent broker pricing data or broker/dealer valuations. The valuations of derivatives with pricing based on NYMEX or ICE published market prices may be considered Level 1 if they are settled through a NYMEX or ICE clearing broker account with daily margining. Over-the-counter derivatives with NYMEX, ICE or WTI based prices are considered Level 2 due to the impact of counterparty credit risk. The Company’s derivatives are classified within Level 2. The table below summarizes the fair values and classifications of the Company’s derivative instruments as of December 31, 2020 (in thousands):
As of December 31, 2020
Classification
Balance Sheet Location
Gross Fair Value
Effect of Netting
Net Carrying Value
Assets:
Current asset
Other current assets
$
342
$
(342
)
$
-
Long-term asset
Other assets
-
-
-
Total assets
$
342
$
(342
)
$
-
Liabilities:
Current liability
Other current liabilities
$
1,286
$
(342
)
$
944
Long-term liability
Other non-current liabilities
-
-
-
Total liabilities
$
1,286
$
(342
)
$
944
Changes in the fair values of the Company’s derivative instruments are presented on a net basis in the accompanying consolidated statements of operations and consolidated statements of cash flows and consist of the following for the periods presented (in thousands):
Year Ended
December 31,
2020
2019
2018
Unrealized gain (loss) of open non-hedge derivative instruments
$
(944
)
$
-
$
(1,151
)
Realized gain (loss) on settlement of non-hedge derivative instruments
(256
)
-
(305
)
Gain (loss) on commodity derivative instruments
$
(1,200
)
$
-
$
(1,456
)
The Company had the following open derivative contracts for oil as of December 31, 2020:
Range (Per Bbl)
Weighted Average
Period and Type of Contract
Volume (Bbl)
Price (Per Bbl)
Low
High
Oil Swap Contracts:
2021
First Quarter
98,000
$
40.40
$
40.40
$
40.40
The Company had the following open derivative contracts for natural gas as of December 31, 2020:
Weighted Average
Weighted Average
Period and Type of Contract
Volume (MMBtu)
Floor Price (Per MMBtu)
Ceiling Price (Per MMBtu)
Natural Gas Collar Contracts:
2021
First Quarter
481,000
$
3.15
$
3.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t>
        </is>
      </c>
      <c r="B1" s="2" t="inlineStr">
        <is>
          <t>12 Months Ended</t>
        </is>
      </c>
    </row>
    <row r="2">
      <c r="B2" s="2" t="inlineStr">
        <is>
          <t>Dec. 31, 2020</t>
        </is>
      </c>
    </row>
    <row r="3">
      <c r="A3" s="3" t="inlineStr">
        <is>
          <t>Oil And Gas Exploration And Production Industries Disclosures [Abstract]</t>
        </is>
      </c>
    </row>
    <row r="4">
      <c r="A4" s="4" t="inlineStr">
        <is>
          <t>Oil and Natural Gas Interests</t>
        </is>
      </c>
      <c r="B4" s="4" t="inlineStr">
        <is>
          <t xml:space="preserve">Note 7—Oil and Natural Gas Interests Oil and natural gas interest include the following (in thousands):
As of
December 31,
December 31,
2020
2019
Oil and natural gas interests:
Subject to depletion
$
319,487
$
311,954
Not subject to depletion
32,463
37,580
Gross oil and natural gas interests
351,950
349,534
Accumulated depletion and impairment
(144,445
)
(130,342
)
Oil and natural gas interests, net
$
207,505
$
219,192
In February 2018, Royal completed the sale of its interests in a portion of its oil and natural gas properties to an unaffiliated third-party for cash proceeds of $121.1 million. The sale resulted in a realized gain of $41.4 million. For the years ended December 31, 2020, 2019 and 2018, the Company has recorded approximately $0 million, $0 million and $41.4 million in realized gains related to the sale of its interests in a portion of its oil and natural gas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Debt Falcon Credit Facility On the Closing Date, the Company entered into a credit facility with Citibank, N.A., as administrative agent and collateral agent for the lenders from time-to-time party thereto (the “Credit Facility”). The Credit Facility initially provided for a maximum credit amount of $500.0 million and a borrowing base based on its oil and natural gas reserves and other factors (currently $70 million), subject to scheduled semi-annual and other borrowing base redeterminations and expires on the fifth anniversary of the Closing Date. On the Closing Date, $38.0 million was drawn under the Credit Agreement to fund a portion of the purchase price of the Transactions, to pay transaction expenses, to fund any original issue discount or upfront fees in connection with the “market flex” provisions previously agreed upon and to finance working capital needs and other general corporate purposes. As of December 31, 2020, the Company had borrowings of $39.8 million under the Credit Facility at an interest rate of 2.65% and $30.2 million available for future borrowings under the Credit Facility. The Company incurred $3.2 million in connection with the closing of the Credit Facility. These amounts have been recorded as a deferred asset and will be amortized over the term of the Credit Facility. Unamortized deferred issuance costs were $1.8 million as of December 31, 2020. Principal amounts borrowed are payable on the maturity date. The Company has a choice of borrowing at an alternative base rate (which is equal to the greatest of the federal funds rate plus one-half of 1.0% st st Obligations under the Credit Facility are guaranteed by the Company and each of its existing and future, direct and indirect domestic subsidiaries (the “Credit Parties”) and are secured by all the present and future assets of the Credit Parties, subject to customary carve-outs. 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 As of December 31, 2020, the Company was in compliance with such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9—Warrants In July 2017, the Company consummated its initial public offering of units, each consisting of one share of Class A Common Stock and one-half of one warrant (“Public Warrant”). Each Public Warrant entitles the holder to purchase one share of Class A Common Stock at the initial price of $11.50 per share. Pursuant to the Warrant Agreement, to the extent that any common stock dividend paid by the Company, when combined with other common stock dividends paid in the prior 365 days, exceeds $0.50 cents, it is categorized as an Extraordinary Dividend. Extraordinary Dividends reduce, penny for penny, the exercise price of the Company’s warrants. For the quarters ending June 30, 2019 and September 30, 2019, the Company paid Extraordinary Dividends of $0.12 and $0.04, respectively. Accordingly, the exercise price of the Company’s warrants was reduced to $11.38 after the Extraordinary Dividend paid for the quarter ended June 30, 2019 and was further reduced to $11.34 after the Extraordinary Dividend paid for the quarter ended September 30, 2019. There have been no additional changes to the exercise price since then. The Public Warrants will expire five years after the closing of the Transactions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18.00 per share for any 20 trading days within a 30-day trading period ending three business days before we send the notice of redemption to the Public Warrant holders. Upon closing of the Osprey initial public offering, the Sponsor purchased an aggregate of 7,500,000 warrants at a price of $1.00 per warrant (the “Private Placement Warrants”). Each Private Placement Warrant is exercisable for one share of Class A Common Stock at a price of $11.34. The Private Placement Warrants are identical to the Public Warrants discussed above, except (i) they will not be redeemable by the Company so long as they are held by the Sponsor and (ii) they may be exercisable by the holders on a cashless basis. The Company accounts for the Public and Private Placement Warrants (the “Warrants”) in accordance with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require the Company to settle the Warrants in cash, the Warrants have been classified as derivative liabilities, as opposed to an equity contract. Therefore, the Warrants were recorded at fair value upon issuance and remeasured at each reporting period with the change in fair value recorded in the statement of operations. As of December 31, 2020 and 2019, there were 13,749,998 and 13,749,999, respectively, Public Warrants outstanding. As of December 31, 2020 and 2019, there were 7,500,000 Private Placement Warrants outstanding for each period. The fair value of the Public Warrants w as determined using the readily observable publicly traded price (Level 1 ) as of the end of each reporting period and the Private Placement Warrants w ere estimated utilizing a binomial lattice model using the following range of significant unobservable inputs (Level 3) for the respective periods:
2020
2019
Stock price
$2.15 - $3.20
$5.75 - $8.84
Volatility
60.1% - 71.9%
36.8% - 44.4%
Risk-free rate
0.16% - 0.31%
1.55% - 2.21%
Dividend yield
8.17% - 9.00%
7.58% - 10.30%
Term
2.65 - 3.40 years
3.65 - 4.40 years The following is a reconciliation of the beginning and ending balance for the liabilities measured at fair value on a recurring basis using significant unobservable inputs (Level 3) during the years ended December 31, 2020, 2019 and 2018 (in thousands):
Level 3
Warrant Liability
Fair value of warrant liability at August 23, 2018, time of Transactions
$
42,500
Increase (decrease) in fair value
(27,800
)
Fair value of warrant liability at December 31, 2018
$
14,700
Increase (decrease) in fair value
(6,069
)
Fair value of warrant liability at December 31, 2019
$
8,631
Increase (decrease) in fair value
(5,128
)
Fair value of warrant liability at December 31, 2020
$
3,5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12 Months Ended</t>
        </is>
      </c>
    </row>
    <row r="2">
      <c r="B2" s="2" t="inlineStr">
        <is>
          <t>Dec. 31, 2020</t>
        </is>
      </c>
    </row>
    <row r="3">
      <c r="A3" s="3" t="inlineStr">
        <is>
          <t>Equity [Abstract]</t>
        </is>
      </c>
    </row>
    <row r="4">
      <c r="A4" s="4" t="inlineStr">
        <is>
          <t>Shareholder's Equity and Dividends</t>
        </is>
      </c>
      <c r="B4" s="4" t="inlineStr">
        <is>
          <t>Note 10—Shareholders’ Equity and Dividends Shares Outstanding Prior to the Transactions, Falcon was a special purpose acquisition company with no operations, formed as a vehicle to affect a business combination with one or more operating businesses. After the Closing of the Transactions, the Company became a holding company whose sole material operating asset consists of its interest in Royal through its interest in OpCo. The following table summarizes the changes in outstanding stock and warrants during the year ended December 31, 2020.
Class A Common Stock
Class C Common Stock
Warrants
Beginning Balance at December 31, 2019
45,963,716
40,000,000
21,249,999
Restricted stock grant vesting
143,466
-
-
Warrants exercised
1
-
(1
)
Shares outstanding at December 31, 2020
46,107,183
40,000,000
21,249,998
Preferred stock - At December 31, 2020, there were no shares of preferred stock issued or outstanding. The Company is authorized to issue 1,000,000 shares of preferred stock with a par value of $0.0001 per share with such designation, rights and preferences as may be determined from time to time by the Company’s Board of Directors. Class A Common Stock - At December 31, 2020, there were 46,107,183 shares of Class A Common Stock issued and outstanding. Holders of the Company’s Class A Common Stock are entitled to one vote for each share. The Company is authorized to issue 240,000,000 shares of Class A Common Stock with a par value of $0.0001 per share. Class C Common Stock – At December 31, 2020, there were 40,000,000 shares of Class C Common Stock issued and outstanding. Class C common stock was issued to the Contributors in connection with the Transactions and are non-economic but entitled the holder to one vote per share. The Company is authorized to issue 120,000,000 shares of Class C Common Stock with a par value of $0.0001 per share. In connection with the Transactions, the Company issued 40,000,000 OpCo Common Units to the Contributors. The OpCo Common Units are redeemable on a one-for-one basis for shares of Class A Common Stock at the option of the holder. Upon the redemption by any Contributor of OpCo Common Units for shares of Class A Common Stock, a corresponding number of shares of Class C Common Stock held by such Contributor will be cancelled. Earn-Out 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 Private Placement In connection with the Company’s entry into the Contribution Agreement, the Company agreed to issue and sell in a private placement an aggregate of 11,480,000 shares of Class A Common Stock for a purchase price of $10.00 per share, and aggregate consideration of $114.8 million (the “Private Placement”). The Private Placement was consummated concurrently with the Closing Date and the proceeds of the Private Placement were used to fund a portion of the cash consideration paid to the Contributors. Noncontrolling Interest The Company owns 100% of the general partner interests and 54% of the limited partner interests of OpCo and due to the Company’s controlling interest in OpCo, OpCo is a consolidated subsidiary of the Company. Non-controlling ownership interests in OpCo are presented in the consolidated balance sheet within shareholders’ equity as a separate component. In addition, consolidated net income includes earnings attributable to both the shareholders and the non-controlling interests. For the years ended December 31, 2020, 2019 and 2018, $10.2 million, $27.7 million, and $4.1 million, respectively, of distributions for each period have been made to non-controlling interest holders of the consolidated subsidiaries. Cash Dividends The table below summarizes the quarterly dividends related to the Company’s quarterly financial results (in thousands, except per unit data):
Quarter Ended
Total Quarterly Dividend Per Share
Total Cash Dividends
Payment Date
Shareholders Record Date
December 31, 2020
$
0.0750
$
3,458
March 8, 2021
February 25, 2021
September 30, 2020
$
0.0650
$
2,997
December 8, 2020
November 24, 2020
June 30, 2020
$
0.0300
$
1,383
September 8, 2020
August 25, 2020
March 31, 2020
$
0.0250
$
1,150
June 8, 2020
May 25, 2020
December 31, 2019
$
0.1350
$
6,205
March 9, 2020
February 25, 2020
September 30, 2019
$
0.1350
$
6,203
December 3, 2019
November 20, 2019
June 30, 2019
$
0.1500
$
6,879
September 6, 2019
August 26, 2019
March 31, 2019
$
0.1750
$
8,026
May 29, 2019
May 17, 2019
December 31, 2018
$
0.2000
$
9,171
February 28, 2019
February 21, 2019
September 30, 2018(1)
$
0.0950
$
4,356
November 15, 2018
November 8, 2018
(1)
Represents the initial pro rata distribution of our quarterly dividend for the period from August 23, 2018 through September 30,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Equity [Abstract]</t>
        </is>
      </c>
    </row>
    <row r="4">
      <c r="A4" s="4" t="inlineStr">
        <is>
          <t>Share-Based Compensation</t>
        </is>
      </c>
      <c r="B4" s="4" t="inlineStr">
        <is>
          <t>Note 11—Share-Based Compensation In connection with the Closing, the Falcon Board of Directors adopted the Falcon Minerals Corporation 2018 Long-Term Incentive Plan (the “Plan”). An aggregate of 8.6 million shares of Class A Common Stock are available for issuance under the Plan. The Plan provides for the grant of stock options, stock appreciation rights, restricted stock, restricted stock units and other stock-based awards. Common shares that are cancelled, forfeited, or withheld to satisfy exercise prices or tax withholding obligations will be available for delivery pursuant to other awards. Distribution equivalent rights (“DER”) are also available for grant under the Plan, either alone or in tandem with other specific awards, which will entitle the recipient to receive an amount equal to dividends paid on a Class A common share. The Plan is administered by the Falcon Board of Directors or a committee thereof. Restricted Stock Grants In accordance with the Plan, the Falcon Board of Directors is authorized to issue restricted stock awards (“RSA”) to eligible employees and directors. The Company estimates the fair value of the RSAs as the closing price of the Company’s Class A Common Stock on the grant date of the award, which is expensed over the applicable vesting period. Each RSA that has been granted has a DER included in each agreement. Dividends paid in connection with the DERs are accounted for as a reduction in retained earnings for those awards that are expected to vest. RSAs that are forfeited could cause a reclassification of any previously recognized DER payments from a reduction in retained earnings to additional compensation cost. Performance Stock Units Under the Plan, the Falcon Board of Directors is authorized to issue performance stock units (“PSU”) to eligible employees and directors. The Company estimates the fair value and the derived service period of the PSUs utilizing a lattice model since the vesting requirements are a market-based condition (indexed to the Falcon stock price). The Company engaged a third-party consultant to calculate fair value and the derived service period of the grants at the time of issuance. The fair value of the PSUs is then amortized over the longer of the service condition or the derived service period attributable to each grant. All compensation cost for the PSUs will be recognized over the longer of the service condition or the derived service period, even if the market-condition is never satisfied as long as the award is not forfeited. The PSUs that have been granted to date do not have any DERs included in the agreements. PSUs that are forfeited could cause a reclassification of any previously recognized DER payments from a reduction in retained earnings to additional compensation cost. We utilized a lattice model pricing model to measure the fair value of the PSUs. The derived service period equals the median time to achieve the hurdle in all simulations where the hurdle was achieved. Volatility assumptions are based on the average historical volatility of Falcon stock over the derived service period of the PSU. The risk-free interest rate is based on the U.S. Treasury rate in effect at the time of the grant over the derived service period of the PSU. The dividend yield is based on an annual dividend yield, taking in account historical dividends, over the derived service period of the PSU. The Company used the following weighted average assumptions to estimate the grant date fair value of the PSUs granted during the year ended December 31, 2020 and 2019:
2020
2019
Stock price
$
2.24
$
9.05
Volatility
53.4
%
42.3
%
Risk-free rate
0.60
%
2.42
%
Dividend yield
9.10
%
8.84
%
Derived service period
3.00 years
2.35 - 4.00 years
The following table summarizes the activity in our unvested RSAs and PSUs for the years ended December 31, 2020 and 2019:
Weighted Av er
Weighted Av er
Restricted
Grant-Date
Performance Stock
Grant-Date
Stock
Fair Value
Units
Fair Value
Unvested at December 31, 2018
-
$
-
-
$
-
Granted
419,640
$
8.14
1,413,334
$
3.45
Vested
(110,598
)
$
8.27
-
$
-
Forfeited
(25,125
)
$
7.97
-
$
-
Unvested at December 31, 2019
283,917
$
8.10
1,413,334
$
3.45
Granted
337,744
$
2.48
751,286
$
0.64
Vested
(143,466
)
$
7.31
-
$
-
Forfeited
(1,958
)
$
6.00
-
$
-
Unvested at December 31, 2020
476,237
$
4.36
2,164,620
$
2.48
For the years ended December 31, 2020 and 2019, the Company incurred $3.5 million and $2.5 million, respectively, of share-based compensation which is included in general, administrative, and other expenses in the accompanying consolidated statements of operations. The Company did not have any restricted shares granted before 2019 and therefore the Company did not incur any related expenses during any years prior to 2019. The unamortized estimated fair value of unvested RSAs and PSUs was $3.2 million at December 31, 2020. These costs are expected to be recognized as expense over a weighted average period of 1.3 years. In addition, for the years ended December 31, 2020 and 2019, the Company paid $0.1 million and $0.2 million, respectively, of DERs to RSA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restricted stock awards in which the recipients have non-forfeitable rights to dividend equivalents during the performance period. The following table sets forth the calculation of basic and diluted earnings per share for the periods indicated (in thousands, except per share data):
For the Year Ended December 31,
2020
2019
2018
Numerator:
Net income attributable to common stockholders - basic
$
7,700
$
20,419
$
36,966
Plus: Net income attributable to non-controlling interests, net of taxes
2,236
12,936
8,487
Less: Earnings allocated to participating securities
(64
)
(115
)
-
Net income attributable to common stockholders - diluted
$
9,872
$
33,240
$
45,453
Denominator:
Weighted average shares outstanding - basic
46,031
45,893
45,855
Effect of dilutive securities
40,000
40,000
40,000
Weighted average shares outstanding - diluted
86,031
85,893
85,855
Net income per common share - basic
$
0.17
$
0.44
$
0.81
Net income per common share - diluted
$
0.11
$
0.39
$
0.53
The Company had the following shares that were excluded from the computation of diluted earnings per share because their inclusion would have been anti-dilutive for the periods presented but could potentially dilute basic earnings per share in future periods (in thousands):
For the Year Ended December 31,
2020
2019
2018
Warrants
21,250
21,250
21,250
Diluted net income per share also excludes the effects of OpCo Common Units (and related Class C Common Stock) associated with the earn-out, which are convertible into Class A Common Stock, and the PSUs because each are considered contingently issuable shares and the conditions for issuance were not satisfi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724</v>
      </c>
      <c r="C3" s="7" t="n">
        <v>2543</v>
      </c>
    </row>
    <row r="4">
      <c r="A4" s="4" t="inlineStr">
        <is>
          <t>Account receivable</t>
        </is>
      </c>
      <c r="B4" s="6" t="n">
        <v>5419</v>
      </c>
      <c r="C4" s="6" t="n">
        <v>7889</v>
      </c>
    </row>
    <row r="5">
      <c r="A5" s="4" t="inlineStr">
        <is>
          <t>Prepaid expenses</t>
        </is>
      </c>
      <c r="B5" s="6" t="n">
        <v>766</v>
      </c>
      <c r="C5" s="6" t="n">
        <v>1182</v>
      </c>
    </row>
    <row r="6">
      <c r="A6" s="4" t="inlineStr">
        <is>
          <t>Total current assets</t>
        </is>
      </c>
      <c r="B6" s="6" t="n">
        <v>8909</v>
      </c>
      <c r="C6" s="6" t="n">
        <v>11614</v>
      </c>
    </row>
    <row r="7">
      <c r="A7" s="4" t="inlineStr">
        <is>
          <t>Royalty interests in oil and natural gas properties, net of accumulated amortization of $144,445 and $130,342 respectively</t>
        </is>
      </c>
      <c r="B7" s="6" t="n">
        <v>207505</v>
      </c>
      <c r="C7" s="6" t="n">
        <v>219192</v>
      </c>
    </row>
    <row r="8">
      <c r="A8" s="4" t="inlineStr">
        <is>
          <t>Property and equipment, net of accumulated depreciation of $179 and $75</t>
        </is>
      </c>
      <c r="B8" s="6" t="n">
        <v>427</v>
      </c>
      <c r="C8" s="6" t="n">
        <v>517</v>
      </c>
    </row>
    <row r="9">
      <c r="A9" s="4" t="inlineStr">
        <is>
          <t>Deferred tax asset, net</t>
        </is>
      </c>
      <c r="B9" s="6" t="n">
        <v>55773</v>
      </c>
      <c r="C9" s="6" t="n">
        <v>56352</v>
      </c>
    </row>
    <row r="10">
      <c r="A10" s="4" t="inlineStr">
        <is>
          <t>Other assets</t>
        </is>
      </c>
      <c r="B10" s="6" t="n">
        <v>3015</v>
      </c>
      <c r="C10" s="6" t="n">
        <v>2530</v>
      </c>
    </row>
    <row r="11">
      <c r="A11" s="4" t="inlineStr">
        <is>
          <t>Total assets</t>
        </is>
      </c>
      <c r="B11" s="6" t="n">
        <v>275629</v>
      </c>
      <c r="C11" s="6" t="n">
        <v>290205</v>
      </c>
    </row>
    <row r="12">
      <c r="A12" s="3" t="inlineStr">
        <is>
          <t>Current liabilities:</t>
        </is>
      </c>
    </row>
    <row r="13">
      <c r="A13" s="4" t="inlineStr">
        <is>
          <t>Accounts payable and accrued expenses</t>
        </is>
      </c>
      <c r="B13" s="6" t="n">
        <v>1540</v>
      </c>
      <c r="C13" s="6" t="n">
        <v>2206</v>
      </c>
    </row>
    <row r="14">
      <c r="A14" s="4" t="inlineStr">
        <is>
          <t>Other current liabilities</t>
        </is>
      </c>
      <c r="B14" s="6" t="n">
        <v>1557</v>
      </c>
    </row>
    <row r="15">
      <c r="A15" s="4" t="inlineStr">
        <is>
          <t>Total current liabilities</t>
        </is>
      </c>
      <c r="B15" s="6" t="n">
        <v>3097</v>
      </c>
      <c r="C15" s="6" t="n">
        <v>2206</v>
      </c>
    </row>
    <row r="16">
      <c r="A16" s="4" t="inlineStr">
        <is>
          <t>Credit facility</t>
        </is>
      </c>
      <c r="B16" s="6" t="n">
        <v>39800</v>
      </c>
      <c r="C16" s="6" t="n">
        <v>42500</v>
      </c>
    </row>
    <row r="17">
      <c r="A17" s="4" t="inlineStr">
        <is>
          <t>Warrant liability</t>
        </is>
      </c>
      <c r="B17" s="6" t="n">
        <v>3503</v>
      </c>
      <c r="C17" s="6" t="n">
        <v>8631</v>
      </c>
    </row>
    <row r="18">
      <c r="A18" s="4" t="inlineStr">
        <is>
          <t>Other liabilities</t>
        </is>
      </c>
      <c r="B18" s="6" t="n">
        <v>828</v>
      </c>
      <c r="C18" s="6" t="n">
        <v>473</v>
      </c>
    </row>
    <row r="19">
      <c r="A19" s="4" t="inlineStr">
        <is>
          <t>Total liabilities</t>
        </is>
      </c>
      <c r="B19" s="6" t="n">
        <v>47228</v>
      </c>
      <c r="C19" s="6" t="n">
        <v>53810</v>
      </c>
    </row>
    <row r="20">
      <c r="A20" s="4" t="inlineStr">
        <is>
          <t>Commitments and contingencies (See Note 15)</t>
        </is>
      </c>
      <c r="B20" s="4" t="inlineStr">
        <is>
          <t xml:space="preserve"> </t>
        </is>
      </c>
      <c r="C20" s="4" t="inlineStr">
        <is>
          <t xml:space="preserve"> </t>
        </is>
      </c>
    </row>
    <row r="21">
      <c r="A21" s="3" t="inlineStr">
        <is>
          <t>Share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 in capital</t>
        </is>
      </c>
      <c r="B23" s="6" t="n">
        <v>121053</v>
      </c>
      <c r="C23" s="6" t="n">
        <v>117561</v>
      </c>
    </row>
    <row r="24">
      <c r="A24" s="4" t="inlineStr">
        <is>
          <t>Non-controlling interests</t>
        </is>
      </c>
      <c r="B24" s="6" t="n">
        <v>88637</v>
      </c>
      <c r="C24" s="6" t="n">
        <v>96089</v>
      </c>
    </row>
    <row r="25">
      <c r="A25" s="4" t="inlineStr">
        <is>
          <t>Retained earnings</t>
        </is>
      </c>
      <c r="B25" s="6" t="n">
        <v>18702</v>
      </c>
      <c r="C25" s="6" t="n">
        <v>22736</v>
      </c>
    </row>
    <row r="26">
      <c r="A26" s="4" t="inlineStr">
        <is>
          <t>Total shareholders' equity</t>
        </is>
      </c>
      <c r="B26" s="6" t="n">
        <v>228401</v>
      </c>
      <c r="C26" s="6" t="n">
        <v>236395</v>
      </c>
    </row>
    <row r="27">
      <c r="A27" s="4" t="inlineStr">
        <is>
          <t>Total liabilities, shareholders' equity</t>
        </is>
      </c>
      <c r="B27" s="6" t="n">
        <v>275629</v>
      </c>
      <c r="C27" s="6" t="n">
        <v>290205</v>
      </c>
    </row>
    <row r="28">
      <c r="A28" s="4" t="inlineStr">
        <is>
          <t>Class A common stock [Member]</t>
        </is>
      </c>
    </row>
    <row r="29">
      <c r="A29" s="3" t="inlineStr">
        <is>
          <t>Shareholders' equity:</t>
        </is>
      </c>
    </row>
    <row r="30">
      <c r="A30" s="4" t="inlineStr">
        <is>
          <t>Common stock, value</t>
        </is>
      </c>
      <c r="B30" s="6" t="n">
        <v>5</v>
      </c>
      <c r="C30" s="6" t="n">
        <v>5</v>
      </c>
    </row>
    <row r="31">
      <c r="A31" s="4" t="inlineStr">
        <is>
          <t>Total shareholders' equity</t>
        </is>
      </c>
      <c r="B31" s="6" t="n">
        <v>5</v>
      </c>
      <c r="C31" s="6" t="n">
        <v>5</v>
      </c>
    </row>
    <row r="32">
      <c r="A32" s="4" t="inlineStr">
        <is>
          <t>Class C common stock [Member]</t>
        </is>
      </c>
    </row>
    <row r="33">
      <c r="A33" s="3" t="inlineStr">
        <is>
          <t>Shareholders' equity:</t>
        </is>
      </c>
    </row>
    <row r="34">
      <c r="A34" s="4" t="inlineStr">
        <is>
          <t>Common stock, value</t>
        </is>
      </c>
      <c r="B34" s="6" t="n">
        <v>4</v>
      </c>
      <c r="C34" s="6" t="n">
        <v>4</v>
      </c>
    </row>
    <row r="35">
      <c r="A35" s="4" t="inlineStr">
        <is>
          <t>Total shareholders' equity</t>
        </is>
      </c>
      <c r="B35" s="7" t="n">
        <v>4</v>
      </c>
      <c r="C35"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the years ended December 31, 2020, 2019, and 2018, the Company recorded an income tax expense of $0.6 million, $3.9 million and $3.3 million, respectively. Royal was historically treated as a partnership for federal income tax purposes, with each partner being separately taxed on its share of taxable income; therefore, there is no federal income tax expense reflected in Royal’s financial statements for any period prior to the Transactions on August 23, 2018. As of December 31, 2020, and 2019, the Company had $55.8 million and $56.4 million, respectively, of net deferred tax assets. These net deferred tax assets relate to oil and gas assets and other temporary items where the tax basis differs from the GAAP carrying amounts. As of December 31, 2020, and 2019, the Company had net operating loss carryforwards for federal income tax purposes of $9.7 million and $0 million, respectively, that, subject to limitation, may be available in future tax years to offset taxable income. The federal net operating loss carryforwards do not expire but are subject to certain income limitations in future tax years. In the event that the Company experiences an ownership change within the meaning of Section 382 of the Internal Revenue Code, our ability to utilize net operating losses, tax credits, and other tax attributes may be limited. At December 31, 2020 and 2019, the Company had recorded a prepayment of income taxes of $0 million and $0.5 million, respectively.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onents of the provision for income taxes for the years ended December 31, 2020, 2019, and 2018 are as follows:
For the Year Ended December 31,
2020
2019
2018
(in thousands)
Current income tax provision:
Federal
$
10
$
1,459
$
995
State
-
38
12
Total current income tax provision
10
1,497
1,007
Deferred income tax provision:
Federal
574
2,399
2,264
State
5
22
21
Total deferred income tax provision
579
2,421
2,285
Total provision for income taxes
$
589
$
3,918
$
3,292
A reconciliation of the statutory federal income tax amount to the recorded expense is as follows:
For the Year Ended December 31,
2020
2019
2018
(in thousands)
Income tax expense at the federal statutory tax rate (21%)
$
2,318
$
8,589
$
27,313
Impact of net income attributable to the non-controlling interests
(577
)
(3,478
)
(2,306
)
State taxes, net of federal benefit
4
47
-
Impact of net income attributable to pre-business combination period
-
-
(16,576
)
Impact of pre-business combination tax adjustment
-
-
824
Warrant liability adjustment
(1,077
)
(1,274
)
(5,838
)
Other, net
(79
)
34
(125
)
Provision for (benefit from) income taxes
$
589
$
3,918
$
3,292
The components of the Company’s deferred tax assets and liabilities as of December 31, 2020 and 2019 are as follows:
As of December 31,
2020
2019
(in thousands)
Deferred tax assets:
Difference in carrying value and tax basis in oil and gas assets
$
52,790
$
56,057
Net operating loss
2,032
-
Share-based compensation
1,052
394
Total deferred tax assets
55,874
56,451
Valuation allowance
-
-
Net deferred tax assets
55,874
56,451
Deferred tax liabilities:
Prepaid Expenses
101
99
Net deferred tax assets
$
55,773
$
56,3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4—Related Party Transactions Founder Shares In June 2016, the Company issued an aggregate of 125,000 shares of Class B Common Stock to Osprey Sponsor, LLC (the “Sponsor”) for an aggregate purchase price of $25,000 (the “Founder Shares”). In March 2017, the Company effectuated a 57.5-for-1 stock split resulting in an aggregate of 7,187,500 Founder Shares outstanding and held by the Sponsor. The Founder Shares automatically converted into Class A Common Stock upon the consummation of the Transactions on a one-for-one basis. Due to the underwriter’s election not to exercise the remaining portion of the over-allotment option related to the Osprey initial public offering, 312,500 Founder Shares were forfeited resulting in an aggregate of 6,875,000 Founder Shares held by the Sponsor prior to the Transactions. Hepco Capital Management, LLC Hepco Capital Management, LLC (“Hepco Capital”), which Company officer Jeffrey Brotman is also a director and officer of, and its affiliates share certain employees and office space and reimburses the Company for a proportionate amount of the shared expenses on a monthly basis. For the years ended December 31, 2020, 2019, and 2018, the Company received $0.3 million, $0.3 million, and less than $0.1 million, respectively. Royal Resources L.P. Royal, which owns 35.2 million shares of the Class C Common Stock of the Company, as well as 35.2 million OpCo Common Units, entered into a Master Service Agreement (“MSA”) with the Company in December 2018. Under the MSA, the Company provides certain management services to Royal. For the years ended December 31, 2020, 2019, and 2018, the Company received $1.1 million, $0.6 million and less than $0.1 million, respectively, under thi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Operators</t>
        </is>
      </c>
      <c r="B1" s="2" t="inlineStr">
        <is>
          <t>12 Months Ended</t>
        </is>
      </c>
    </row>
    <row r="2">
      <c r="B2" s="2" t="inlineStr">
        <is>
          <t>Dec. 31, 2020</t>
        </is>
      </c>
    </row>
    <row r="3">
      <c r="A3" s="3" t="inlineStr">
        <is>
          <t>Risks And Uncertainties [Abstract]</t>
        </is>
      </c>
    </row>
    <row r="4">
      <c r="A4" s="4" t="inlineStr">
        <is>
          <t>Major Operators</t>
        </is>
      </c>
      <c r="B4" s="4" t="inlineStr">
        <is>
          <t xml:space="preserve">Note 15—Major Operators The following table presents the percentage of revenues with the Company’s significant operators (those that have accounted for 10% or more of the Company’s revenues in a given period) for the periods indicated:
For the Year Ended
December 31,
2020
2019
2018
Conoco Phillips
42
%
33
%
39
%
EOG
20
%
29
%
22
%
Devon
16
%
18
%
16
%
Total
78
%
80
%
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applicable laws and regulations, administrative rulings, and interpre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Subsequent Events Cash Dividends In February 2021, the Company declared a quarterly cash dividend of $0.075 per share of Class A Common Stock totaling approximately $3.5 million for all shares of Class A Common Stock outstanding. The dividend is for the period from October 1, 2020 through December 31, 2020. The dividend was paid on March 8, 2021 to all Class A shareholders of record on February 25, 2021. OpCo Distribution In March 2021, OpCo made distributions totaling $6.5 million to its unitholders. Of the $6.5 million distributed by OpCo, the Company received $3.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Note 18 – Quarterly Financial Data (Unaudited) Subsequent to the issuance of the Company’s consolidated financial statements as of December 31, 2020 and 2019 and for the years ended December 31, 2020, 2019 and 2018, the SEC Division of Corporation of Finance released Staff Statement on Accounting and Reporting Considerations for Warrants Issued by Special Purpose Acquisition Companies (“SPACs”) (the “Statement”) on April 12, 2021. Upon review and analysis of the Statement, management determined that the Company’s Public Warrants and Private Placement Warrants issued in connection with the closing of the Osprey initial public offering in July 2017 (see Notes 1 and 9) do not meet the scope exception from derivative accounting prescribed by ASC 815-40. Accordingly, the Warrants should have been recognized by the Company at fair value as of August 23, 2018, the Closing Date, and classified as a liability, rather than equity in the Company’s previously reported consolidated balance sheet. Thereafter, the change in fair value of the outstanding Warrants should have been recognized as a derivative gain (loss) each reporting period in the Company’s consolidated statement of operations. The fair value of the Warrants that should have been recorded as of the Closing Date on August 23, 2018 was $42,500 thousand. The change in fair value amounted to $5,678, $207, $971, and $(1,728) thousand for the quarters ended March 31, June 30, September 30, and December 31, 2020, respectively. The change in fair value amounted to $(4,887), $(1,350), $13,516, and $(1,210) thousand for the quarters ended March 31, June 30, September 30, and December 31, 2019, respectively. Management concluded the effect of this error on the Company’s previously reported consolidated financial statements is material and, as such, the accompanying unaudited quarterly financial data for each of the quarters in the years ended December 31, 2020 and 2019, have been restated from the amounts previously reported to give effect to the correction of this error. The following tables reflect the impact of the Restatement of the Company’s previously reported unaudited quarterly financial data:
(in thousands, except per share data)
First Quarter
Second Quarter
Third Quarter
Fourth Quarter
2020:
Revenues
$
13,600
$
6,115
$
9,669
$
9,497
Operating income (loss)
$
5,602
$
(1,104
)
$
2,014
$
1,469
Net income (loss) attributable to common shareholders
$
7,883
$
(368
)
$
1,560
$
(1,375
)
Net income (loss) per share:
Common shares - basic
$
0.17
$
(0.01
)
$
0.03
$
(0.03
)
Common shares - diluted
$
0.11
$
(0.01
)
$
0.02
$
(0.03
)
Weighted average number of shares outstanding:
Common shares - basic
45,967
46,001
46,055
46,099
Common shares - diluted
85,967
46,001
86,055
46,099
(in thousands, except per share data)
First Quarter
Second Quarter
Third Quarter
Fourth Quarter
2019:
Revenues
$
21,258
$
18,246
$
15,908
$
13,051
Operating income
$
13,331
$
10,776
$
8,081
$
4,968
Net income attributable to common shareholders
$
495
$
2,406
$
16,400
$
1,118
Net income per share:
Common shares - basic
$
0.01
$
0.05
$
0.36
$
0.02
Common shares - diluted
$
0.01
$
0.05
$
0.22
$
0.02
Weighted average number of shares outstanding:
Common shares - basic
45,856
45,858
45,899
45,956
Common shares - diluted
45,856
45,858
85,899
45,9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0</t>
        </is>
      </c>
    </row>
    <row r="3">
      <c r="A3" s="3" t="inlineStr">
        <is>
          <t>Extractive Industries [Abstract]</t>
        </is>
      </c>
    </row>
    <row r="4">
      <c r="A4" s="4" t="inlineStr">
        <is>
          <t>Supplemental Information on Oil and Natural Gas Operations (Unaudited)</t>
        </is>
      </c>
      <c r="B4" s="4" t="inlineStr">
        <is>
          <t>Note 19 – Supplemental Information on Oil and Natural Gas Operations (Unaudited) The Company’s oil and natural gas reserves are attributable solely to properties within the United States. Discontinued operations information comprising of the RNR interests which were not acquired in the Transactions have not been included in the Supplemental Information for Crude Oil Producing Activities for each period presented below. Capitalized oil and natural gas costs Aggregate capitalized costs related to oil and natural gas production activities with applicable accumulated depreciation, depletion and amortization are as follows:
As of December 31,
2020
2019
(in thousands)
Proved royalty interest
$
319,487
$
311,954
Unproved royalty interests
32,463
37,580
Accumulated amortization
(144,445
)
(130,342
)
Net royalty interests in oil and natural gas properties
$
207,505
$
219,192
Costs incurred in oil and natural gas activities Costs incurred in oil and natural gas property acquisitions, exploration and development activities are as follows:
December 31,
2020
2019
2018
(in thousands)
Acquisition costs:
Proved properties
$
1,066
$
4,011
$
207
Unproved properties
1,351
18,750
1,008
Total
$
2,417
$
22,761
$
1,215
Results of operations from oil and natural gas producing activities The following table sets forth the revenues and expenses related to the production and sale of oil and natural gas. It does not include any interest costs or general and administrative costs and, therefore, is not necessarily indicative of the contribution to the net operating results of the Company’s oil, natural gas and natural gas liquids operations.
December 31,
2020
2019
2018
(in thousands)
Royalty income
$
40,081
$
68,463
$
98,655
Production and ad valorem taxes
(2,807
)
(4,262
)
(5,143
)
Marketing and transportation
(1,993
)
(2,396
)
(2,368
)
Depletion
(14,103
)
(12,737
)
(16,962
)
Income tax expense
(589
)
(3,918
)
(3,292
)
Results of operations from oil, natural gas and natural gas liquids
$
20,589
$
45,150
$
70,890
Oil and Natural Gas Reserves Proved oil and gas reserve estimates as of December 31, 2020, 2019 and 2018 were prepared by Ryder Scott Company, L.P. independent petroleum engineers. Proved reserves were estimated in accordance with guidelines established by the SEC, which require that reserve estimates be prepared under existing economic and operating conditions based upon the 12-month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Liquids
Total
(MBbls)
(MMcf)
(MBbls)
(MBOE)
Proved Developed and Undeveloped Reserves:
As of December 31, 2017
18,076
58,790
4,318
32,192
Purchase of reserves in place
23
83
13
50
Extensions and discoveries
-
-
-
-
Revisions of previous estimates
421
7,514
86
1,759
Divestiture of reserves
(2,150
)
(6,155
)
(969
)
(4,145
)
Production
(1,158
)
(4,047
)
(285
)
(2,117
)
As of December 31, 2018
15,212
56,185
3,163
27,740
Purchase of reserves in place
32
70
12
56
Extensions and discoveries
215
553
71
378
Revisions of previous estimates
(1,984
)
(6,950
)
(230
)
(3,373
)
Production
(879
)
(3,588
)
(297
)
(1,774
)
As of December 31, 2019
12,596
46,270
2,719
23,027
Purchase of reserves in place
62
62
-
72
Extensions and discoveries
34
797
12
179
Revisions of previous estimates
(2,114
)
4,935
(298
)
(1,590
)
Production
(836
)
(3,528
)
(247
)
(1,671
)
As of December 31, 2020
9,742
48,536
2,186
20,017
Proved Developed Reserves
December 31, 2018
3,857
18,700
1,293
8,267
December 31, 2019
3,900
18,016
1,230
8,133
December 31, 2020
3,291
19,755
1,164
7,747
Proved Undeveloped Reserves:
December 31, 2018
11,355
37,485
1,870
19,473
December 31, 2019
8,696
28,254
1,489
14,894
December 31, 2020
6,451
28,781
1,022
12,270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0, the Company’s negative revisions of previous estimates of 1,590 MBOE resulted primarily from reducing the existing PUD locations by 269 wells due to a change in development timing and lower commodity prices. The purchase of reserves in place of 72 MBOE were due to multiple acquisitions located within the Eagle Ford Shale. During the year ended December 31, 2019, the Company’s negative revisions of previous estimates of 3,373 MBOE resulted primarily from reducing the existing PUD locations by 314 wells due to a change in development timing and lower commodity prices. The purchase of reserves in place of 56 MBOE were due to multiple acquisitions located within the Eagle Ford Shale. During the year ended December 31, 2018, the Company’s positive revisions of previous estimates of 1,759 MBOE resulted primarily from the drilling of 92 new wells and from 225 new proved undeveloped locations added. The purchase of reserves in place of 50 MBOE were due to multiple acquisitions primarily located in Karnes county within the Eagle Ford Shale. Standardized Measure of Discounted Cash Flow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0, 2019 and 2018:
December 31,
2020
2019
2018
(in thousands)
Future cash inflows
$
476,315
$
882,076
$
1,265,153
Future production costs
(41,770
)
(70,956
)
(98,672
)
Future income tax expense
(6,431
)
(48,040
)
(87,803
)
Future net cash flows
428,114
763,080
1,078,678
10% discount to reflect timing of cash flows
(176,302
)
(304,730
)
(469,808
)
Standardized measure of discounted cash flows
$
251,812
$
458,350
$
608,870
In the table below the average first-day-of–the-month price for oil, natural gas and natural gas liquids is presented, all utilized in the computation of future cash inflows:
December 31,
2020
2019
2018
Unweighted Arithmetic Average
First-Day-of-the-Month Prices
Oil (per Bbl)
$
39.57
$
55.69
$
65.56
Natural gas (per Mcf)
$
1.99
$
2.58
$
3.10
Natural gas liquids (per Bbl)
$
12.27
$
13.37
$
25.57
Principal changes in the standardized measure of discounted future net cash flows attributable to the Company’s proved reserves are as follows:
December 31,
2020
2019
2018
(in thousands)
Standardized measure of discounted future net cash flows at the beginning of the period
$
458,350
$
608,870
$
595,579
Purchase of minerals in place
2,134
1,256
1,092
Sales of oil and natural gas, net of production costs
(35,281
)
(59,949
)
(91,180
)
Extensions and discoveries
1,462
9,711
-
Net changes in prices and production costs
(148,892
)
(91,386
)
165,659
Revisions of previous quantity estimates
(72,896
)
(92,479
)
41,728
Divestiture of reserves
-
-
(73,755
)
Net changes in income taxes
25,419
20,613
(49,758
)
Accretion of discount
44,279
65,863
59,558
Net changes in timing of production and other
(22,763
)
(4,149
)
(40,053
)
Standardized measure of discounted future net cash flows at the end of the period
$
251,812
$
458,350
$
608,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audited consolidated financial statements of the Company have been prepared in accordance with generally accepted accounting principles (“GAAP”) in the U.S. and pursuant to the rules and regulations of the U.S. Securities and Exchange Commission (“SEC”). All intercompany balances and transactions are eliminated in consolidation. The acquisition of the Royal Entities has been accounted for as a reverse recapitalization. Under this method of accounting, Falcon will be treated as the acquired company and Royal will be treated as the acquirer for financial reporting purposes. Therefore, the consolidated financial results include information regarding Royal as the Company’s predecessor entity, which includes certain interests in subsidiary companies which were not acquired by the Company in the Transactions. Thus, the financial statements included in this report reflect ( i ) the historical operating results of Royal prior to the Transactions: (ii) the combined results of the Company, OpCo and Royal following the Transactions; (iii) the assets, liabilities, and partners’ capital of Royal at their historical costs; and (iv) the Company’s equity and earnings per share presented for the period from the Closing Date of the Transaction . The Royal subsidiaries that were contributed in the Transaction s are VickiCristina , LP, DGK ORRI Company, L.P., Noble EF DLG LP, Noble EF LP and Noble Marcellus LP. The interests in Riverbend Natural Resources, L.P . ( “ RNR”) and KGD ORRI, L.P. were not contributed in the Transactions (the “Non-Contributed Entities”). The RNR interests that were not contributed in the Transactions are classified as discontinued operations in the consolidated statements of operations.</t>
        </is>
      </c>
    </row>
    <row r="5">
      <c r="A5" s="4" t="inlineStr">
        <is>
          <t>Cash and Cash Equivalents</t>
        </is>
      </c>
      <c r="B5" s="4" t="inlineStr">
        <is>
          <t>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is>
      </c>
    </row>
    <row r="7">
      <c r="A7" s="4" t="inlineStr">
        <is>
          <t>Accounts Receivable</t>
        </is>
      </c>
      <c r="B7" s="4" t="inlineStr">
        <is>
          <t xml:space="preserve">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December 31, 2020, and December 31, 2019, the Company had not recorded any reserves for uncollectible amounts or deemed any amounts to be uncollectible. </t>
        </is>
      </c>
    </row>
    <row r="8">
      <c r="A8" s="4" t="inlineStr">
        <is>
          <t>Commodity Derivative Financial Instruments</t>
        </is>
      </c>
      <c r="B8" s="4" t="inlineStr">
        <is>
          <t xml:space="preserve">Commodity Derivative Financial Instruments The Company’s ongoing operations expose it to changes in the market price for oil and natural gas. To mitigate the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Gain (loss) on commodity derivative instruments. </t>
        </is>
      </c>
    </row>
    <row r="9">
      <c r="A9" s="4" t="inlineStr">
        <is>
          <t>Royalty Interests in Oil and Natural Gas Properties</t>
        </is>
      </c>
      <c r="B9" s="4" t="inlineStr">
        <is>
          <t>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years ended December 31, 2020 or 2019.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20 and 2019.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t>
        </is>
      </c>
    </row>
    <row r="10">
      <c r="A10" s="4" t="inlineStr">
        <is>
          <t>Debt Issuance Costs</t>
        </is>
      </c>
      <c r="B10" s="4" t="inlineStr">
        <is>
          <t>Debt Issuance Costs Other assets include capitalized financing costs of $1.8 million and $2.4 million as of December 31, 2020 and 2019, respectively. The costs are associated with the Company’s credit agreement and are being amortized over the term of the credit agreement. In May 2020, the Company entered into an amendment to the Credit Facility and capitalized an additional $0.1 million of associated costs which will be amortized over the remainder of the term of the Credit Facility.</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The Company’s Public Warrants also approximate their fair value because the publicly quoted prices on active, liquid and visible markets such as stock exchanges (Level 1). Because the Credit Facility (as defined in “Note 8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publicly stated stock prices, volatility factors and discount rates, or can be corroborated from active markets. The Company’s Private Placement Warrant liability is classified within Level 3 due to the significant unobservable inputs utilized in determining the fair value. See “Note 9 – Warrants” for further information. </t>
        </is>
      </c>
    </row>
    <row r="12">
      <c r="A12" s="4" t="inlineStr">
        <is>
          <t>Warrant Liability</t>
        </is>
      </c>
      <c r="B12" s="4" t="inlineStr">
        <is>
          <t xml:space="preserve">Warrant Liability The Company issued the Public and Private Placement Warrants in connection with its initial public offering in 2017. Warrants are accounted for in accordance with applicable accounting guidance provided in ASC 815-40 – “Derivatives and Hedging – Contracts in Entity’s Own Equity (“ASC 815”), as either liabilities or as equity instruments depending on the specific terms of the warrant agreement. The Company’s warrants were classified as liabilities and are recorded at fair value at issuance and are subject to remeasurement at each reporting period. Any change in fair value has been recorded in the statement of operations. </t>
        </is>
      </c>
    </row>
    <row r="13">
      <c r="A13" s="4" t="inlineStr">
        <is>
          <t>Revenue from Contract with Customer</t>
        </is>
      </c>
      <c r="B13" s="4" t="inlineStr">
        <is>
          <t>Revenue from Contracts with Customers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settlement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s ended December 31, 2020 and 2019,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4">
      <c r="A14" s="4" t="inlineStr">
        <is>
          <t>Income Taxes</t>
        </is>
      </c>
      <c r="B14" s="4" t="inlineStr">
        <is>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Royal was historically treated as a partnership for federal income tax purposes, with each partner being separately taxed on its share of taxable income; therefore, there is no federal income tax expense reflected in Royal’s historical financial statements prior to the Transactions.</t>
        </is>
      </c>
    </row>
    <row r="15">
      <c r="A15" s="4" t="inlineStr">
        <is>
          <t>Share-Based Compensation</t>
        </is>
      </c>
      <c r="B15" s="4" t="inlineStr">
        <is>
          <t>Share-Based Compensation Share-based compensation awards are measured at fair value on the date of grant and are expensed, net of any actual forfeitures, over the required service period. See “Note 10 —</t>
        </is>
      </c>
    </row>
    <row r="16">
      <c r="A16" s="4" t="inlineStr">
        <is>
          <t>Segment Reporting</t>
        </is>
      </c>
      <c r="B16" s="4" t="inlineStr">
        <is>
          <t>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t>
        </is>
      </c>
    </row>
    <row r="17">
      <c r="A17" s="4" t="inlineStr">
        <is>
          <t>Recently Issued Accounting Pronouncements</t>
        </is>
      </c>
      <c r="B17" s="4" t="inlineStr">
        <is>
          <t>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February 2016, the Financial Accounting Standards Board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recognize d a liability representing its lease payments and a right-of-use asset representing its right to use the underlying asset for the lease term on the balance sheet. The new guidance was effective for fiscal years beginning after December 15, 2019, with early adoption permitted. The Company adopted the modified retrospective approach upon adoption of the new guidance on the effective date of January 1, 20 20 . Please see “Note 4 — Impact of ASC 842 Adoption” for further details related to the Company’s adoption of this standard. In June 2016, the FASB issued new guidance related to Accounting Standards Update 2016-13, “Financial Instruments – Credit Losses” (“ASU 2016-13”).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In November 2018, the FASB issued a further update to ASU 2016-13. This update clarifies that receivables arising from operating leases are not in scope of this topic, but rather the leasing standard. This update was effective for financial statements issued for fiscal years beginning after December 15, 2019, including interim periods within those fiscal years. The adoption of this standard did not have a material impact on the Company’s financial statements. In December 2019, the FASB issued new guidance which amends certain aspects of accounting for income taxes. This amendment removes specific exceptions within existing GAAP related to the incremental approach for intraperiod tax allocation and to the general methodology for calculating income taxes in interim periods, among other changes. It also requires an entity to reflect the effect of an enacted change in tax laws or rates in the annual effective tax rate computation in the interim period that includes the enactment date, among other requirements. This amendment is effective for interim and annual periods beginning after December 15, 2020, and early adoption is permitted. The Company does not believe the adoption of this standard will have an impact on its financial statements. In March 2020, the FASB issued new guidance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Management has elected to apply this update subsequent to March 12, 2020. Management is currently evaluating the impact of this guidance but does not expect this update to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Prior Period Adjustment [Abstract]</t>
        </is>
      </c>
    </row>
    <row r="4">
      <c r="A4" s="4" t="inlineStr">
        <is>
          <t>Consolidated Balance Sheets</t>
        </is>
      </c>
      <c r="B4" s="4" t="inlineStr">
        <is>
          <t>Falcon Minerals Corporation
Consolidated Balance Sheet
(In thousands, except share amounts)
December 31, 2020
As Previously Reported
Adjustments
As Restated
Assets:
Current assets:
Cash and cash equivalents
$
2,724
$
-
$
2,724
Account receivable
5,419
-
5,419
Prepaid expenses
766
-
766
Total current assets
8,909
-
8,909
Royalty interests in oil and natural gas properties, net of accumulated amortization of $144,445
207,505
-
207,505
Property and equipment, net of accumulated depreciation of $179
427
-
427
Deferred tax asset, net
55,773
-
55,773
Other assets
3,015
-
3,015
Total assets
$
275,629
$
-
$
275,629
Liabilities and shareholders' equity:
Current liabilities:
Accounts payable and accrued expenses
$
1,540
$
-
$
1,540
Other current liabilities
1,557
-
1,557
Total current liabilities
3,097
-
3,097
Credit facility
39,800
-
39,800
Warrant liability
-
3,503
3,503
Other liabilities
828
-
828
Total liabilities
43,725
3,503
47,228
Commitments and contingencies
Shareholders' equity:
Preferred stock, $0.0001 par value; 1,000,000 shares authorized; none issued and outstanding
-
-
-
Class A common stock, $0.0001 par value; 240,000,000 shares authorized; 46,107,183 shares issued and outstanding as of December 31, 2020
5
-
5
Class C common stock, $0.0001 par value; 120,000,000 shares authorized; 40,000,000 issued and outstanding as of December 31, 2020
4
-
4
Additional paid in capital
123,457
(2,404
)
121,053
Non-controlling interests
108,438
(19,801
)
88,637
Retained earnings
-
18,702
18,702
Total shareholders' equity
231,904
(3,503
)
228,401
Total liabilities, shareholders' equity
$
275,629
$
-
$
275,629
Falcon Minerals Corporation
Consolidated Balance Sheet
(In thousands, except share amounts)
December 31, 2019
As Previously Reported
Adjustments
As Restated
Assets:
Current assets:
Cash and cash equivalents
$
2,543
$
-
$
2,543
Account receivable
7,889
-
7,889
Prepaid expenses
1,182
-
1,182
Total current assets
11,614
-
11,614
Royalty interests in oil and natural gas properties, net of accumulated amortization of $130,342
219,192
-
219,192
Property and equipment, net of accumulated depreciation of $75
517
-
517
Deferred tax asset, net
56,352
-
56,352
Other assets
2,530
-
2,530
Total assets
$
290,205
$
-
$
290,205
Liabilities and shareholders' equity:
Current liabilities:
Accounts payable and accrued expenses
$
2,206
$
-
$
2,206
Other current liabilities
-
-
-
Total current liabilities
2,206
-
2,206
Credit facility
42,500
-
42,500
Warrant liability
-
8,631
8,631
Other liabilities
473
-
473
Total liabilities
45,179
8,631
53,810
Commitments and contingencies
Shareholders' equity:
Preferred stock, $0.0001 par value; 1,000,000 shares authorized; none issued and outstanding
-
-
-
Class A common stock, $0.0001 par value; 240,000,000 shares authorized; 45,963,716 shares issued and outstanding as of December 31, 2019
5
-
5
Class C common stock, $0.0001 par value; 120,000,000 shares authorized; 40,000,000 issued and outstanding as of December 31, 2019
4
-
4
Additional paid in capital
129,127
(11,566
)
117,561
Non-controlling interests
115,890
(19,801
)
96,089
Retained earnings
-
22,736
22,736
Total shareholders' equity
245,026
(8,631
)
236,395
Total liabilities, shareholders' equity
$
290,205
$
-
$
290,205</t>
        </is>
      </c>
    </row>
    <row r="5">
      <c r="A5" s="4" t="inlineStr">
        <is>
          <t>Consolidated Statements of Operations</t>
        </is>
      </c>
      <c r="B5" s="4" t="inlineStr">
        <is>
          <t>Falcon Minerals Corporation
Consolidated Statement of Operations
(In thousands, except share amounts)
Year ended December 31, 2020
As Previously Reported
Adjustments
As Restated
Revenues:
Oil and gas sales
$
40,081
$
-
$
40,081
Gain (loss) on commodity derivative instruments
(1,200
)
-
(1,200
)
Total revenue
38,881
-
38,881
Operating expenses:
Production and ad valorem taxes
2,807
-
2,807
Marketing and transportation
1,993
-
1,993
Amortization of royalty interests in oil and natural gas properties
14,103
-
14,103
General, administrative, and other
11,997
-
11,997
Total operating expenses
30,900
-
30,900
Operating income
7,981
-
7,981
Other income (expense):
Gain on the sale of assets
-
-
-
Change in fair value of warrant liability
-
5,128
5,128
Other income
125
-
125
Interest expense
(2,197
)
-
(2,197
)
Total other income (expense)
(2,072
)
5,128
3,056
Income before income taxes
5,909
5,128
11,037
Provision for income taxes
589
-
589
Income from continuing operations
5,320
5,128
10,448
Income from discontinued operations
-
-
-
Net income
5,320
5,128
10,448
Net income attributable to non-controlling interests
(2,748
)
-
(2,748
)
Net income attributable to common shareholders/unitholders
$
2,572
$
5,128
$
7,700
Earnings per common share:
Common shares - basic
$
0.05
$
0.12
$
0.17
Common shares - diluted
$
0.05
$
0.06
$
0.11
Weighted average number of shares outstanding:
Common shares - basic
46,031
-
46,031
Common shares - diluted
46,031
40,000
86,031
Falcon Minerals Corporation
Consolidated Statement of Operations
(In thousands, except share amounts)
Year ended December 31, 2019
As Previously Reported
Adjustments
As Restated
Revenues:
Oil and gas sales
$
68,463
$
-
$
68,463
Gain (loss) on commodity derivative instruments
-
-
-
Total revenue
68,463
-
68,463
Operating expenses:
Production and ad valorem taxes
4,262
4,262
Marketing and transportation
2,396
2,396
Amortization of royalty interests in oil and natural gas properties
12,737
12,737
General, administrative, and other
11,912
11,912
Total operating expenses
31,307
-
31,307
Operating income
37,156
-
37,156
Other income (expense):
Gain on the sale of assets
-
-
Change in fair value of warrant liability
-
6,069
6,069
Other income
165
165
Interest expense
(2,489
)
(2,489
)
Total other income (expense)
(2,324
)
6,069
3,745
Income before income taxes
34,832
6,069
40,901
Provision for income taxes
3,918
3,918
Income from continuing operations
30,914
6,069
36,983
Income from discontinued operations
-
-
Net income
30,914
6,069
36,983
Net income attributable to non-controlling interests
(16,564
)
(16,564
)
Net income attributable to common shareholders/unitholders
$
14,350
$
6,069
$
20,419
Earnings per common share:
Common shares - basic
$
0.31
$
0.13
$
0.44
Common shares - diluted
$
0.31
$
0.08
$
0.39
Weighted average number of shares outstanding:
Common shares - basic
45,893
-
45,893
Common shares - diluted
45,893
40,000
85,893
Falcon Minerals Corporation
Consolidated Statement of Operations
(In thousands, except share amounts)
Year ended December 31, 2018
As Previously Reported
Adjustments
As Restated
Revenues:
Oil and gas sales
$
98,655
$
-
$
98,655
Gain (loss) on commodity derivative instruments
(1,456
)
-
(1,456
)
Total revenue
97,199
-
97,199
Operating expenses:
Production and ad valorem taxes
5,143
5,143
Marketing and transportation
2,368
2,368
Amortization of royalty interests in oil and natural gas properties
16,962
16,962
General, administrative, and other
9,544
9,544
Total operating expenses
34,017
-
34,017
Operating income
63,182
-
63,182
Other income (expense):
Gain on the sale of assets
41,382
41,382
Change in fair value of warrant liability
-
27,800
27,800
Other income
46
46
Interest expense
(2,350
)
(2,350
)
Total other income (expense)
39,078
27,800
66,878
Income before income taxes
102,260
27,800
130,060
Provision for income taxes
3,292
3,292
Income from continuing operations
98,968
27,800
126,768
Income from discontinued operations
2,139
2,139
Net income
101,107
27,800
128,907
Net income attributable to non-controlling interests
(10,982
)
(10,982
)
Net income attributable to common shareholders/unitholders
$
90,125
$
27,800
$
117,925
Earnings per common share:
Common shares - basic
$
0.20
$
0.61
$
0.81
Common shares - diluted
$
0.20
$
0.33
$
0.53
Weighted average number of shares outstanding:
Common shares - basic
45,855
-
45,855
Common shares - diluted
45,855
40,000
85,855</t>
        </is>
      </c>
    </row>
    <row r="6">
      <c r="A6" s="4" t="inlineStr">
        <is>
          <t>Consolidated Statement of Cash Flows</t>
        </is>
      </c>
      <c r="B6" s="4" t="inlineStr">
        <is>
          <t>Falcon Minerals Corporation
Consolidated Statement of Cash Flows
(In thousands, except share amounts)
Year ended December 31, 2020
As Previously Reported
Adjustments
As Restated
Cash flow from operating activities:
Net income
$
5,320
$
5,128
$
10,448
Adjustments to reconcile net income to net cash provided by (used in) operating activities:
Gain on sale of assets
-
-
Unrealized (gain) loss on commodity derivative instruments
944
944
Change in fair value of warrant liability
-
(5,128
)
(5,128
)
Amortization of royalty interests in oil and natural gas properties
14,103
14,103
Amortization of right-of-use assets
492
492
Accretion of asset retirement obligation
-
-
Amortization of debt issuance costs
658
658
Deferred rent
-
-
Depreciation of property and equipment
104
104
Share based compensation
3,480
3,480
Deferred income taxes
579
579
Cash paid to settle derivatives
-
-
Changes in operating assets and liabilities
-
Accounts receivable
2,470
2,470
Prepaid expenses
416
416
Other assets
-
-
Accounts payable and accrued expenses
(553
)
(553
)
Other liabilities
(579
)
(579
)
Net cash provided by operating activities
27,434
-
27,434
Cash flows from investing activities:
Additions to oil and natural gas properties
-
-
Cash acquired in the Transactions
-
-
Proceeds from the sale of assets
-
-
Acquisition of oil and natural gas properties
(2,417
)
(2,417
)
Purchase of property and equipment
(14
)
(14
)
Net cash provided by (used in) investing activities
(2,431
)
-
(2,431
)
Cash flows from financing activities:
Distributions to partners
-
-
Distribution of subsidiaries
-
-
Contributions
-
-
Proceeds from long-term debt
10,800
10,800
Repayments of long-term debt
(13,500
)
(13,500
)
Deferred financing fees
(88
)
(88
)
Dividends paid
(11,734
)
(11,734
)
Distributions to non-controlling interests
(10,200
)
(10,200
)
Dividend equivalent rights paid
(100
)
(100
)
Net cash used in financing activities
(24,822
)
-
(24,822
)
Net increase (decrease) in cash and cash equivalents
181
-
181
Cash and cash equivalents, beginning of period
2,543
2,543
Cash and cash equivalents, end of period
$
2,724
$
-
$
2,724
Supplemental disclosure of cash flow information:
Cash paid for interest
$
1,539
$
-
$
1,539
Cash paid for income taxes
-
-
-
Non-cash investing and financing activities:
Accrued bonus paid in stock
112
-
112
Right-of-use assets obtained in exchange for operating leases
1,547
-
1,547
Falcon Minerals Corporation
Consolidated Statement of Cash Flows
(In thousands, except share amounts)
Year ended December 31, 2019
As Previously Reported
Adjustments
As Restated
Cash flow from operating activities:
Net income
$
30,914
$
6,069
$
36,983
Adjustments to reconcile net income to net cash provided by (used in) operating activities:
Gain on sale of assets
-
-
Unrealized (gain) loss on commodity derivative instruments
-
-
Change in fair value of warrant liability
-
(6,069
)
(6,069
)
Amortization of royalty interests in oil and natural gas properties
12,737
12,737
Amortization of right-of-use assets
-
-
Accretion of asset retirement obligation
-
-
Amortization of debt issuance costs
643
643
Deferred rent
473
473
Depreciation of property and equipment
75
75
Share based compensation
2,548
2,548
Deferred income taxes
2,421
2,421
Cash paid to settle derivatives
-
-
Changes in operating assets and liabilities
-
Accounts receivable
3,383
3,383
Prepaid expenses
342
342
Other assets
10
10
Accounts payable and accrued expenses
1,683
1,683
Other liabilities
-
-
Net cash provided by operating activities
55,229
-
55,229
Cash flows from investing activities:
Additions to oil and natural gas properties
-
-
Cash acquired in the Transactions
-
-
Proceeds from the sale of assets
-
-
Acquisition of oil and natural gas properties
(22,761
)
(22,761
)
Purchase of property and equipment
(592
)
(592
)
Net cash provided by (used in) investing activities
(23,353
)
-
(23,353
)
Cash flows from financing activities:
Distributions to partners
-
-
Distribution of subsidiaries
-
-
Contributions
-
-
Proceeds from long-term debt
39,000
39,000
Repayments of long-term debt
(17,500
)
(17,500
)
Deferred financing fees
-
-
Dividends paid
(30,293
)
(30,293
)
Distributions to non-controlling interests
(27,703
)
(27,703
)
Dividend equivalent rights paid
(154
)
(154
)
Net cash used in financing activities
(36,650
)
-
(36,650
)
Net increase (decrease) in cash and cash equivalents
(4,774
)
-
(4,774
)
Cash and cash equivalents, beginning of period
7,317
7,317
Cash and cash equivalents, end of period
$
2,543
$
-
$
2,543
Supplemental disclosure of cash flow information:
Cash paid for interest
$
1,846
$
-
$
1,846
Cash paid for income taxes
1,260
-
1,260
Falcon Minerals Corporation
Consolidated Statement of Cash Flows
(In thousands, except share amounts)
Year ended December 31, 2018
As Previously Reported
Adjustments
As Restated
Cash flow from operating activities:
Net income
$
101,107
$
27,800
$
128,907
Adjustments to reconcile net income to net cash provided by (used in) operating activities:
Gain on sale of assets
(41,382
)
(41,382
)
Unrealized (gain) loss on commodity derivative instruments
1,151
1,151
Change in fair value of warrant liability
-
(27,800
)
(27,800
)
Amortization of royalty interests in oil and natural gas properties
18,536
18,536
Amortization of right-of-use assets
-
-
Accretion of asset retirement obligation
7
7
Amortization of debt issuance costs
457
457
Deferred rent
-
-
Depreciation of property and equipment
-
-
Share based compensation
-
-
Deferred income taxes
2,285
2,285
Cash paid to settle derivatives
(1,151
)
(1,151
)
Changes in operating assets and liabilities
-
Accounts receivable
1,882
1,882
Prepaid expenses
(278
)
(278
)
Other assets
(182
)
(182
)
Accounts payable and accrued expenses
(4,399
)
(4,399
)
Other liabilities
(147
)
(147
)
Net cash provided by operating activities
77,886
-
77,886
Cash flows from investing activities:
Additions to oil and natural gas properties
(523
)
(523
)
Cash acquired in the Transactions
2,920
2,920
Proceeds from the sale of assets
121,130
121,130
Acquisition of oil and natural gas properties
(1,215
)
(1,215
)
Purchase of property and equipment
-
-
Net cash provided by (used in) investing activities
122,312
-
122,312
Cash flows from financing activities:
Distributions to partners
(143,788
)
(143,788
)
Distribution of subsidiaries
(7,125
)
(7,125
)
Contributions
(8
)
(8
)
Proceeds from long-term debt
-
-
Repayments of long-term debt
(44,000
)
(44,000
)
Deferred financing fees
-
-
Dividends paid
(4,356
)
(4,356
)
Distributions to non-controlling interests
(4,101
)
(4,101
)
Dividend equivalent rights paid
-
-
Net cash used in financing activities
(203,378
)
-
(203,378
)
Net increase (decrease) in cash and cash equivalents
(3,180
)
-
(3,180
)
Cash and cash equivalents, beginning of period
10,497
10,497
Cash and cash equivalents, end of period
$
7,317
$
-
$
7,317
Supplemental disclosure of cash flow information:
Cash paid for interest
$
1,834
$
-
$
1,834
Cash paid for income taxes
1,350
-
1,350
Non-cash investing and financing activities:
Initial valuation of warrants related to the Transactions
-
42,500
42,500
Credit facility prior to the Transactions
38,000
-
38,000
Distribution of long-term debt to non-acquired entities prior to the Transactions
31,000
-
31,000
Deferred financing fees prior to the Transactions
3,214
-
3,214
Deferred tax asset related to the Transactions
60,603
-
60,603</t>
        </is>
      </c>
    </row>
    <row r="7">
      <c r="A7" s="4" t="inlineStr">
        <is>
          <t>Statement of Shareholders' Equity and Partners' Capital</t>
        </is>
      </c>
      <c r="B7" s="4" t="inlineStr">
        <is>
          <t>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20
45,964
$
5
40,000
$
4
$
129,127
$
-
$
115,890
$
-
$
245,026
Vested restricted stock grants
143
-
-
-
-
-
-
-
-
Stock-based compensation
-
-
-
-
3,592
-
-
-
3,592
Dividend equivalent rights paid
-
-
-
-
(100
)
-
-
-
(100
)
Distributions to non-controlling interests
-
-
-
-
-
-
(10,200
)
-
(10,200
)
Dividends to shareholders ($0.255 per share)
-
-
-
-
(9,162
)
-
-
(2,572
)
(11,734
)
Net income
-
-
-
-
-
-
2,748
2,572
5,320
Balance at December 31, 2020
46,107
$
5
40,000
$
4
$
123,457
$
-
$
108,438
$
-
$
231,904
Adjustments
Balance at January 1, 2020
$
-
$
-
$
-
$
-
$
(11,566
)
$
-
$
(19,801
)
$
22,736
$
(8,631
)
Vested restricted stock grants
-
-
-
-
-
-
-
-
-
Stock-based compensation
-
-
-
-
-
-
-
-
-
Dividend equivalent rights paid
-
-
-
-
-
-
-
-
-
Distributions to non-controlling interests
-
-
-
-
-
-
-
-
-
Dividends to shareholders ($0.255 per share)
-
-
-
-
9,162
-
-
(9,162
)
-
Net income
-
-
-
-
-
-
-
5,128
5,128
Balance at December 31, 2020
-
$
-
-
$
-
$
(2,404
)
$
-
$
(19,801
)
$
18,702
$
(3,503
)
As Restated
Balance at January 1, 2020
45,964
$
5
40,000
$
4
$
117,561
$
-
$
96,089
$
22,736
$
236,395
Vested restricted stock grants
143
-
-
-
-
-
-
-
-
Stock-based compensation
-
-
-
-
3,592
-
-
-
3,592
Dividend equivalent rights paid
-
-
-
-
(100
)
-
-
-
(100
)
Distributions to non-controlling interests
-
-
-
-
-
-
(10,200
)
-
(10,200
)
Dividends to shareholders ($0.255 per share)
-
-
-
-
-
-
-
(11,734
)
(11,734
)
Net income
-
-
-
-
-
-
2,748
7,700
10,448
Balance at December 31, 2020
46,107
$
5
40,000
$
4
$
121,053
$
-
$
88,637
$
18,702
$
228,401
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19
45,855
$
5
40,000
$
4
$
137,866
$
-
$
127,029
$
4,810
$
269,714
Vested restricted stock grants
109
-
-
-
-
-
-
-
-
Stock-based compensation
-
-
-
-
2,548
-
-
-
2,548
Dividend equivalent rights paid
-
-
-
-
(154
)
-
-
-
(154
)
Distributions to non-controlling interests
-
-
-
-
-
-
(27,703
)
-
(27,703
)
Dividends to shareholders ($0.66 per share)
-
-
-
-
(11,133
)
-
-
(19,160
)
(30,293
)
Net income
-
-
-
-
-
-
16,564
14,350
30,914
Balance at December 31, 2019
45,964
$
5
40,000
$
4
$
129,127
$
-
$
115,890
$
-
$
245,026
Adjustments
Balance at January 1, 2019
$
-
$
-
$
-
$
-
$
(22,699
)
$
-
$
(19,801
)
$
27,800
$
(14,700
)
Vested restricted stock grants
-
-
-
-
-
-
-
-
-
Stock-based compensation
-
-
-
-
-
-
-
-
-
Dividend equivalent rights paid
-
-
-
-
-
-
-
-
-
Distributions to non-controlling interests
-
-
-
-
-
-
-
-
-
Dividends to shareholders ($0.66 per share)
-
-
-
-
11,133
-
-
(11,133
)
-
Net income
-
-
-
-
-
-
-
6,069
6,069
Balance at December 31, 2019
-
$
-
-
$
-
$
(11,566
)
$
-
$
(19,801
)
$
22,736
$
(8,631
)
As Restated
Balance at January 1, 2019
45,855
$
5
40,000
$
4
$
115,167
$
-
$
107,228
$
32,610
$
255,014
Vested restricted stock grants
109
-
-
-
-
-
-
-
-
Stock-based compensation
-
-
-
-
2,548
-
-
-
2,548
Dividend equivalent rights paid
-
-
-
-
(154
)
-
-
-
(154
)
Distributions to non-controlling interests
-
-
-
-
-
-
(27,703
)
-
(27,703
)
Dividends to shareholders ($0.66 per share)
-
-
-
-
-
-
-
(30,293
)
(30,293
)
Net income
-
-
-
-
-
-
16,564
20,419
36,983
Balance at December 31, 2019
45,964
$
5
40,000
$
4
$
117,561
$
-
$
96,089
$
22,736
$
236,395
Falcon Minerals Corporation
Statement of Shareholders' Equity and Partners' Capital
(In thousands, except per share amounts)
Class A Common Stock
Class C Common Stock
As Previously Reported
Shares
Amount
Shares
Amount
Additional Paid In Capital
Partners' Capital
Non- controlling interests
Retained Earnings
Total Stockholder's Equity
Balance at January 1, 2018
-
$
-
-
$
-
$
-
$
288,528
$
629
$
-
$
289,157
Distributions to partners
-
-
-
-
-
(143,750
)
(38
)
-
(143,788
)
Net income prior to Transactions
-
-
-
-
-
80,959
115
-
81,074
Recapitalization in connection with the Transactions
45,855
5
40,000
4
137,866
(225,737
)
119,557
-
31,695
Net income post Transactions
-
-
-
-
-
-
10,867
9,166
20,033
Distributions to non-controlling interests
-
-
-
-
-
-
(4,101
)
-
(4,101
)
Dividends to shareholders ($0.095 per share)
-
-
-
-
-
-
-
(4,356
)
(4,356
)
Balance at December 31, 2018
45,855
$
5
40,000
$
4
$
137,866
$
-
$
127,029
$
4,810
$
269,714
Adjustments
Balance at January 1, 2018
$
-
$
-
$
-
$
-
$
-
$
-
$
-
$
-
$
-
Distributions to partners
-
-
-
-
-
-
-
-
-
Net income prior to Transactions
-
-
-
-
-
-
-
-
-
Recapitalization in connection with the Transactions
-
-
-
-
(22,699
)
-
(19,801
)
-
(42,500
)
Net income post Transactions
-
-
-
-
-
-
-
27,800
27,800
Distributions to non-controlling interests
-
-
-
-
-
-
-
-
-
Dividends to shareholders ($0.095 per share)
-
-
-
-
-
-
-
-
-
Balance at December 31, 2018
-
$
-
-
$
-
$
(22,699
)
$
-
$
(19,801
)
$
27,800
$
(14,700
)
As Restated
Balance at January 1, 2018
-
$
-
-
$
-
$
-
$
288,528
$
629
$
-
$
289,157
Distributions to partners
-
-
-
-
-
(143,750
)
(38
)
-
(143,788
)
Net income prior to Transactions
-
-
-
-
-
80,959
115
-
81,074
Recapitalization in connection with the Transactions
45,855
5
40,000
4
115,167
(225,737
)
99,756
-
(10,805
)
Net income post Transactions
-
-
-
-
-
-
10,867
36,966
47,833
Distributions to non-controlling interests
-
-
-
-
-
-
(4,101
)
-
(4,101
)
Dividends to shareholders ($0.095 per share)
-
-
-
-
-
-
-
(4,356
)
(4,356
)
Balance at December 31, 2018
45,855
$
5
40,000
$
4
$
115,167
$
-
$
107,228
$
32,610
$
255,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ct of ASC 842 Adoption (Tables)</t>
        </is>
      </c>
      <c r="B1" s="2" t="inlineStr">
        <is>
          <t>12 Months Ended</t>
        </is>
      </c>
    </row>
    <row r="2">
      <c r="B2" s="2" t="inlineStr">
        <is>
          <t>Dec. 31, 2020</t>
        </is>
      </c>
    </row>
    <row r="3">
      <c r="A3" s="3" t="inlineStr">
        <is>
          <t>Leases [Abstract]</t>
        </is>
      </c>
    </row>
    <row r="4">
      <c r="A4" s="4" t="inlineStr">
        <is>
          <t>Schedule of Undiscounted Cash Flows for Operating Lease Liabilities</t>
        </is>
      </c>
      <c r="B4" s="4" t="inlineStr">
        <is>
          <t>As of December 31, 2020, the undiscounted cash flows for operating lease liabilities are as follows (in thousands):
Payments Due by Period
Total
2021
2022
2023
2024
2025
Thereafter
Lease obligations
$
1,329
$
609
$
228
$
196
$
199
$
58
$
39
Total
$
1,329
$
609
$
228
$
196
$
199
$
58
$
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umulated amortization</t>
        </is>
      </c>
      <c r="B2" s="7" t="n">
        <v>144445</v>
      </c>
      <c r="C2" s="7" t="n">
        <v>130342</v>
      </c>
    </row>
    <row r="3">
      <c r="A3" s="4" t="inlineStr">
        <is>
          <t>Accumulated depreciation</t>
        </is>
      </c>
      <c r="B3" s="7" t="n">
        <v>179</v>
      </c>
      <c r="C3" s="7" t="n">
        <v>75</v>
      </c>
    </row>
    <row r="4">
      <c r="A4" s="4" t="inlineStr">
        <is>
          <t>Preferred stock, par valu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 [Member]</t>
        </is>
      </c>
    </row>
    <row r="9">
      <c r="A9" s="4" t="inlineStr">
        <is>
          <t>Common stock, par value</t>
        </is>
      </c>
      <c r="B9" s="8" t="n">
        <v>0.0001</v>
      </c>
      <c r="C9" s="8" t="n">
        <v>0.0001</v>
      </c>
    </row>
    <row r="10">
      <c r="A10" s="4" t="inlineStr">
        <is>
          <t>Common stock, shares authorized</t>
        </is>
      </c>
      <c r="B10" s="6" t="n">
        <v>240000000</v>
      </c>
      <c r="C10" s="6" t="n">
        <v>240000000</v>
      </c>
    </row>
    <row r="11">
      <c r="A11" s="4" t="inlineStr">
        <is>
          <t>Common stock, shares issued</t>
        </is>
      </c>
      <c r="B11" s="6" t="n">
        <v>46107183</v>
      </c>
      <c r="C11" s="6" t="n">
        <v>45963716</v>
      </c>
    </row>
    <row r="12">
      <c r="A12" s="4" t="inlineStr">
        <is>
          <t>Common stock, shares outstanding</t>
        </is>
      </c>
      <c r="B12" s="6" t="n">
        <v>46107183</v>
      </c>
      <c r="C12" s="6" t="n">
        <v>45963716</v>
      </c>
    </row>
    <row r="13">
      <c r="A13" s="4" t="inlineStr">
        <is>
          <t>Class C common stock [Member]</t>
        </is>
      </c>
    </row>
    <row r="14">
      <c r="A14" s="4" t="inlineStr">
        <is>
          <t>Common stock, par value</t>
        </is>
      </c>
      <c r="B14" s="8" t="n">
        <v>0.0001</v>
      </c>
      <c r="C14" s="8" t="n">
        <v>0.0001</v>
      </c>
    </row>
    <row r="15">
      <c r="A15" s="4" t="inlineStr">
        <is>
          <t>Common stock, shares authorized</t>
        </is>
      </c>
      <c r="B15" s="6" t="n">
        <v>120000000</v>
      </c>
      <c r="C15" s="6" t="n">
        <v>120000000</v>
      </c>
    </row>
    <row r="16">
      <c r="A16" s="4" t="inlineStr">
        <is>
          <t>Common stock, shares issued</t>
        </is>
      </c>
      <c r="B16" s="6" t="n">
        <v>40000000</v>
      </c>
      <c r="C16" s="6" t="n">
        <v>40000000</v>
      </c>
    </row>
    <row r="17">
      <c r="A17" s="4" t="inlineStr">
        <is>
          <t>Common stock, shares outstanding</t>
        </is>
      </c>
      <c r="B17" s="6" t="n">
        <v>40000000</v>
      </c>
      <c r="C17" s="6"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Tables)</t>
        </is>
      </c>
      <c r="B1" s="2" t="inlineStr">
        <is>
          <t>12 Months Ended</t>
        </is>
      </c>
    </row>
    <row r="2">
      <c r="B2" s="2" t="inlineStr">
        <is>
          <t>Dec. 31, 2020</t>
        </is>
      </c>
    </row>
    <row r="3">
      <c r="A3" s="3" t="inlineStr">
        <is>
          <t>Business Combinations [Abstract]</t>
        </is>
      </c>
    </row>
    <row r="4">
      <c r="A4" s="4" t="inlineStr">
        <is>
          <t>Schedule of discontinued operations that are classified as held for sale</t>
        </is>
      </c>
      <c r="B4" s="4" t="inlineStr">
        <is>
          <t>Below are amounts attributed to the disposition of the RNR interests included in discontinued operations in the consolidated statements of operations (in thousands):
December 31,
2018
Revenues:
Oil and gas sales
$
5,401
Expenses:
Production and ad valorem taxes
484
Lease operating expenses
510
Transportation and marketing
333
Depreciation, depletion, and amortization
1,574
General, administrative, and other
324
Total expenses
3,225
Operating income
Other income (expense):
Other income
2
Interest expense
(39
)
Total other income (expense)
(37
)
Net income
$
2,139
Below are the amounts attributed to the disposition of the RNR interests included in the consolidated cash flow statements (in thousands):
December 31,
2018
Net cash provided by operating activities - discontinued operations
$
4,488
Net cash used in investing activities - discontinued operations
(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Commodity Derivative Financial Instruments (Tables)</t>
        </is>
      </c>
      <c r="B1" s="2" t="inlineStr">
        <is>
          <t>12 Months Ended</t>
        </is>
      </c>
    </row>
    <row r="2">
      <c r="B2" s="2" t="inlineStr">
        <is>
          <t>Dec. 31, 2020</t>
        </is>
      </c>
    </row>
    <row r="3">
      <c r="A3" s="3" t="inlineStr">
        <is>
          <t>Derivative [Line Items]</t>
        </is>
      </c>
    </row>
    <row r="4">
      <c r="A4" s="4" t="inlineStr">
        <is>
          <t>Summary of Fair Values and Classifications of Derivative Instruments</t>
        </is>
      </c>
      <c r="B4" s="4" t="inlineStr">
        <is>
          <t>The table below summarizes the fair values and classifications of the Company’s derivative instruments as of December 31, 2020 (in thousands):
As of December 31, 2020
Classification
Balance Sheet Location
Gross Fair Value
Effect of Netting
Net Carrying Value
Assets:
Current asset
Other current assets
$
342
$
(342
)
$
-
Long-term asset
Other assets
-
-
-
Total assets
$
342
$
(342
)
$
-
Liabilities:
Current liability
Other current liabilities
$
1,286
$
(342
)
$
944
Long-term liability
Other non-current liabilities
-
-
-
Total liabilities
$
1,286
$
(342
)
$
944</t>
        </is>
      </c>
    </row>
    <row r="5">
      <c r="A5" s="4" t="inlineStr">
        <is>
          <t>Summary of Change in Fair Values of Derivative</t>
        </is>
      </c>
      <c r="B5" s="4" t="inlineStr">
        <is>
          <t>Changes in the fair values of the Company’s derivative instruments are presented on a net basis in the accompanying consolidated statements of operations and consolidated statements of cash flows and consist of the following for the periods presented (in thousands):
Year Ended
December 31,
2020
2019
2018
Unrealized gain (loss) of open non-hedge derivative instruments
$
(944
)
$
-
$
(1,151
)
Realized gain (loss) on settlement of non-hedge derivative instruments
(256
)
-
(305
)
Gain (loss) on commodity derivative instruments
$
(1,200
)
$
-
$
(1,456
)</t>
        </is>
      </c>
    </row>
    <row r="6">
      <c r="A6" s="4" t="inlineStr">
        <is>
          <t>Oil Swap Contracts [Member]</t>
        </is>
      </c>
    </row>
    <row r="7">
      <c r="A7" s="3" t="inlineStr">
        <is>
          <t>Derivative [Line Items]</t>
        </is>
      </c>
    </row>
    <row r="8">
      <c r="A8" s="4" t="inlineStr">
        <is>
          <t>Summary of Open Derivative Contracts</t>
        </is>
      </c>
      <c r="B8" s="4" t="inlineStr">
        <is>
          <t>The Company had the following open derivative contracts for oil as of December 31, 2020:
Range (Per Bbl)
Weighted Average
Period and Type of Contract
Volume (Bbl)
Price (Per Bbl)
Low
High
Oil Swap Contracts:
2021
First Quarter
98,000
$
40.40
$
40.40
$
40.40</t>
        </is>
      </c>
    </row>
    <row r="9">
      <c r="A9" s="4" t="inlineStr">
        <is>
          <t>Natural Gas Collar Contracts [Member]</t>
        </is>
      </c>
    </row>
    <row r="10">
      <c r="A10" s="3" t="inlineStr">
        <is>
          <t>Derivative [Line Items]</t>
        </is>
      </c>
    </row>
    <row r="11">
      <c r="A11" s="4" t="inlineStr">
        <is>
          <t>Summary of Open Derivative Contracts</t>
        </is>
      </c>
      <c r="B11" s="4" t="inlineStr">
        <is>
          <t>The Company had the following open derivative contracts for natural gas as of December 31, 2020:
Weighted Average
Weighted Average
Period and Type of Contract
Volume (MMBtu)
Floor Price (Per MMBtu)
Ceiling Price (Per MMBtu)
Natural Gas Collar Contracts:
2021
First Quarter
481,000
$
3.15
$
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 (Tables)</t>
        </is>
      </c>
      <c r="B1" s="2" t="inlineStr">
        <is>
          <t>12 Months Ended</t>
        </is>
      </c>
    </row>
    <row r="2">
      <c r="B2" s="2" t="inlineStr">
        <is>
          <t>Dec. 31, 2020</t>
        </is>
      </c>
    </row>
    <row r="3">
      <c r="A3" s="3" t="inlineStr">
        <is>
          <t>Oil And Gas Exploration And Production Industries Disclosures [Abstract]</t>
        </is>
      </c>
    </row>
    <row r="4">
      <c r="A4" s="4" t="inlineStr">
        <is>
          <t>Schedule of oil and natural gas interest</t>
        </is>
      </c>
      <c r="B4" s="4" t="inlineStr">
        <is>
          <t>Oil and natural gas interest include the following (in thousands):
As of
December 31,
December 31,
2020
2019
Oil and natural gas interests:
Subject to depletion
$
319,487
$
311,954
Not subject to depletion
32,463
37,580
Gross oil and natural gas interests
351,950
349,534
Accumulated depletion and impairment
(144,445
)
(130,342
)
Oil and natural gas interests, net
$
207,505
$
219,192
Aggregate capitalized costs related to oil and natural gas production activities with applicable accumulated depreciation, depletion and amortization are as follows:
As of December 31,
2020
2019
(in thousands)
Proved royalty interest
$
319,487
$
311,954
Unproved royalty interests
32,463
37,580
Accumulated amortization
(144,445
)
(130,342
)
Net royalty interests in oil and natural gas properties
$
207,505
$
219,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inancial Covenant Ratio</t>
        </is>
      </c>
      <c r="B4" s="4" t="inlineStr">
        <is>
          <t>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Range of Significant Unobservable Inputs Used in Measurement of Fair Value of Warrants</t>
        </is>
      </c>
      <c r="B4" s="4" t="inlineStr">
        <is>
          <t>The fair value of the Public Warrants w as determined using the readily observable publicly traded price (Level 1 ) as of the end of each reporting period and the Private Placement Warrants w ere estimated utilizing a binomial lattice model using the following range of significant unobservable inputs (Level 3) for the respective periods:
2020
2019
Stock price
$2.15 - $3.20
$5.75 - $8.84
Volatility
60.1% - 71.9%
36.8% - 44.4%
Risk-free rate
0.16% - 0.31%
1.55% - 2.21%
Dividend yield
8.17% - 9.00%
7.58% - 10.30%
Term
2.65 - 3.40 years
3.65 - 4.40 years</t>
        </is>
      </c>
    </row>
    <row r="5">
      <c r="A5" s="4" t="inlineStr">
        <is>
          <t>Schedule of Reconciliation of Beginning and Ending Balance for Liabilities Measured at Fair Value on Recurring Basis</t>
        </is>
      </c>
      <c r="B5" s="4" t="inlineStr">
        <is>
          <t>The following is a reconciliation of the beginning and ending balance for the liabilities measured at fair value on a recurring basis using significant unobservable inputs (Level 3) during the years ended December 31, 2020, 2019 and 2018 (in thousands):
Level 3
Warrant Liability
Fair value of warrant liability at August 23, 2018, time of Transactions
$
42,500
Increase (decrease) in fair value
(27,800
)
Fair value of warrant liability at December 31, 2018
$
14,700
Increase (decrease) in fair value
(6,069
)
Fair value of warrant liability at December 31, 2019
$
8,631
Increase (decrease) in fair value
(5,128
)
Fair value of warrant liability at December 31, 2020
$
3,5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s (Tables)</t>
        </is>
      </c>
      <c r="B1" s="2" t="inlineStr">
        <is>
          <t>12 Months Ended</t>
        </is>
      </c>
    </row>
    <row r="2">
      <c r="B2" s="2" t="inlineStr">
        <is>
          <t>Dec. 31, 2020</t>
        </is>
      </c>
    </row>
    <row r="3">
      <c r="A3" s="3" t="inlineStr">
        <is>
          <t>Equity [Abstract]</t>
        </is>
      </c>
    </row>
    <row r="4">
      <c r="A4" s="4" t="inlineStr">
        <is>
          <t>Schedule of outstanding stock and warrants</t>
        </is>
      </c>
      <c r="B4" s="4" t="inlineStr">
        <is>
          <t>The following table summarizes the changes in outstanding stock and warrants during the year ended December 31, 2020.
Class A Common Stock
Class C Common Stock
Warrants
Beginning Balance at December 31, 2019
45,963,716
40,000,000
21,249,999
Restricted stock grant vesting
143,466
-
-
Warrants exercised
1
-
(1
)
Shares outstanding at December 31, 2020
46,107,183
40,000,000
21,249,998</t>
        </is>
      </c>
    </row>
    <row r="5">
      <c r="A5" s="4" t="inlineStr">
        <is>
          <t>Schedule of quarterly dividends related to the Company's quarterly financial results</t>
        </is>
      </c>
      <c r="B5" s="4" t="inlineStr">
        <is>
          <t>The table below summarizes the quarterly dividends related to the Company’s quarterly financial results (in thousands, except per unit data):
Quarter Ended
Total Quarterly Dividend Per Share
Total Cash Dividends
Payment Date
Shareholders Record Date
December 31, 2020
$
0.0750
$
3,458
March 8, 2021
February 25, 2021
September 30, 2020
$
0.0650
$
2,997
December 8, 2020
November 24, 2020
June 30, 2020
$
0.0300
$
1,383
September 8, 2020
August 25, 2020
March 31, 2020
$
0.0250
$
1,150
June 8, 2020
May 25, 2020
December 31, 2019
$
0.1350
$
6,205
March 9, 2020
February 25, 2020
September 30, 2019
$
0.1350
$
6,203
December 3, 2019
November 20, 2019
June 30, 2019
$
0.1500
$
6,879
September 6, 2019
August 26, 2019
March 31, 2019
$
0.1750
$
8,026
May 29, 2019
May 17, 2019
December 31, 2018
$
0.2000
$
9,171
February 28, 2019
February 21, 2019
September 30, 2018(1)
$
0.0950
$
4,356
November 15, 2018
November 8, 2018
(1)
Represents the initial pro rata distribution of our quarterly dividend for the period from August 23, 2018 through September 30,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0</t>
        </is>
      </c>
    </row>
    <row r="3">
      <c r="A3" s="3" t="inlineStr">
        <is>
          <t>Equity [Abstract]</t>
        </is>
      </c>
    </row>
    <row r="4">
      <c r="A4" s="4" t="inlineStr">
        <is>
          <t>Schedule of Weighted Average Assumptions to Estimate Grant Date Fair Value</t>
        </is>
      </c>
      <c r="B4" s="4" t="inlineStr">
        <is>
          <t>The Company used the following weighted average assumptions to estimate the grant date fair value of the PSUs granted during the year ended December 31, 2020 and 2019:
2020
2019
Stock price
$
2.24
$
9.05
Volatility
53.4
%
42.3
%
Risk-free rate
0.60
%
2.42
%
Dividend yield
9.10
%
8.84
%
Derived service period
3.00 years
2.35 - 4.00 years</t>
        </is>
      </c>
    </row>
    <row r="5">
      <c r="A5" s="4" t="inlineStr">
        <is>
          <t>Summary of activity in unvested RSAs and PSUs</t>
        </is>
      </c>
      <c r="B5" s="4" t="inlineStr">
        <is>
          <t>The following table summarizes the activity in our unvested RSAs and PSUs for the years ended December 31, 2020 and 2019:
Weighted Av er
Weighted Av er
Restricted
Grant-Date
Performance Stock
Grant-Date
Stock
Fair Value
Units
Fair Value
Unvested at December 31, 2018
-
$
-
-
$
-
Granted
419,640
$
8.14
1,413,334
$
3.45
Vested
(110,598
)
$
8.27
-
$
-
Forfeited
(25,125
)
$
7.97
-
$
-
Unvested at December 31, 2019
283,917
$
8.10
1,413,334
$
3.45
Granted
337,744
$
2.48
751,286
$
0.64
Vested
(143,466
)
$
7.31
-
$
-
Forfeited
(1,958
)
$
6.00
-
$
-
Unvested at December 31, 2020
476,237
$
4.36
2,164,620
$
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sets forth the calculation of basic and diluted earnings per share for the periods indicated (in thousands, except per share data):
For the Year Ended December 31,
2020
2019
2018
Numerator:
Net income attributable to common stockholders - basic
$
7,700
$
20,419
$
36,966
Plus: Net income attributable to non-controlling interests, net of taxes
2,236
12,936
8,487
Less: Earnings allocated to participating securities
(64
)
(115
)
-
Net income attributable to common stockholders - diluted
$
9,872
$
33,240
$
45,453
Denominator:
Weighted average shares outstanding - basic
46,031
45,893
45,855
Effect of dilutive securities
40,000
40,000
40,000
Weighted average shares outstanding - diluted
86,031
85,893
85,855
Net income per common share - basic
$
0.17
$
0.44
$
0.81
Net income per common share - diluted
$
0.11
$
0.39
$
0.53</t>
        </is>
      </c>
    </row>
    <row r="5">
      <c r="A5" s="4" t="inlineStr">
        <is>
          <t>Schedule of computation of diluted earnings per share</t>
        </is>
      </c>
      <c r="B5"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For the Year Ended December 31,
2020
2019
2018
Warrants
21,250
21,250
21,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components of the provision for income taxes for the years ended December 31, 2020, 2019, and 2018 are as follows:
For the Year Ended December 31,
2020
2019
2018
(in thousands)
Current income tax provision:
Federal
$
10
$
1,459
$
995
State
-
38
12
Total current income tax provision
10
1,497
1,007
Deferred income tax provision:
Federal
574
2,399
2,264
State
5
22
21
Total deferred income tax provision
579
2,421
2,285
Total provision for income taxes
$
589
$
3,918
$
3,292</t>
        </is>
      </c>
    </row>
    <row r="5">
      <c r="A5" s="4" t="inlineStr">
        <is>
          <t>Schedule of reconciliation of the statutory federal income tax</t>
        </is>
      </c>
      <c r="B5" s="4" t="inlineStr">
        <is>
          <t>A reconciliation of the statutory federal income tax amount to the recorded expense is as follows:
For the Year Ended December 31,
2020
2019
2018
(in thousands)
Income tax expense at the federal statutory tax rate (21%)
$
2,318
$
8,589
$
27,313
Impact of net income attributable to the non-controlling interests
(577
)
(3,478
)
(2,306
)
State taxes, net of federal benefit
4
47
-
Impact of net income attributable to pre-business combination period
-
-
(16,576
)
Impact of pre-business combination tax adjustment
-
-
824
Warrant liability adjustment
(1,077
)
(1,274
)
(5,838
)
Other, net
(79
)
34
(125
)
Provision for (benefit from) income taxes
$
589
$
3,918
$
3,292</t>
        </is>
      </c>
    </row>
    <row r="6">
      <c r="A6" s="4" t="inlineStr">
        <is>
          <t>Schedule of deferred tax assets and liabilities</t>
        </is>
      </c>
      <c r="B6" s="4" t="inlineStr">
        <is>
          <t>The components of the Company’s deferred tax assets and liabilities as of December 31, 2020 and 2019 are as follows:
As of December 31,
2020
2019
(in thousands)
Deferred tax assets:
Difference in carrying value and tax basis in oil and gas assets
$
52,790
$
56,057
Net operating loss
2,032
-
Share-based compensation
1,052
394
Total deferred tax assets
55,874
56,451
Valuation allowance
-
-
Net deferred tax assets
55,874
56,451
Deferred tax liabilities:
Prepaid Expenses
101
99
Net deferred tax assets
$
55,773
$
56,3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Operators (Tables)</t>
        </is>
      </c>
      <c r="B1" s="2" t="inlineStr">
        <is>
          <t>12 Months Ended</t>
        </is>
      </c>
    </row>
    <row r="2">
      <c r="B2" s="2" t="inlineStr">
        <is>
          <t>Dec. 31, 2020</t>
        </is>
      </c>
    </row>
    <row r="3">
      <c r="A3" s="3" t="inlineStr">
        <is>
          <t>Major Customers [Abstract]</t>
        </is>
      </c>
    </row>
    <row r="4">
      <c r="A4" s="4" t="inlineStr">
        <is>
          <t>Schedule of revenues with the Company's significant operators</t>
        </is>
      </c>
      <c r="B4" s="4" t="inlineStr">
        <is>
          <t>The following table presents the percentage of revenues with the Company’s significant operators (those that have accounted for 10% or more of the Company’s revenues in a given period) for the periods indicated:
For the Year Ended
December 31,
2020
2019
2018
Conoco Phillips
42
%
33
%
39
%
EOG
20
%
29
%
22
%
Devon
16
%
18
%
16
%
Total
78
%
80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il and gas sales</t>
        </is>
      </c>
      <c r="J4" s="7" t="n">
        <v>40081</v>
      </c>
      <c r="K4" s="7" t="n">
        <v>68463</v>
      </c>
      <c r="L4" s="7" t="n">
        <v>98655</v>
      </c>
    </row>
    <row r="5">
      <c r="A5" s="4" t="inlineStr">
        <is>
          <t>Gain (loss) on commodity derivative instruments</t>
        </is>
      </c>
      <c r="J5" s="6" t="n">
        <v>-1200</v>
      </c>
      <c r="L5" s="6" t="n">
        <v>-1456</v>
      </c>
    </row>
    <row r="6">
      <c r="A6" s="4" t="inlineStr">
        <is>
          <t>Total revenue</t>
        </is>
      </c>
      <c r="B6" s="7" t="n">
        <v>9497</v>
      </c>
      <c r="C6" s="7" t="n">
        <v>9669</v>
      </c>
      <c r="D6" s="7" t="n">
        <v>6115</v>
      </c>
      <c r="E6" s="7" t="n">
        <v>13600</v>
      </c>
      <c r="F6" s="7" t="n">
        <v>13051</v>
      </c>
      <c r="G6" s="7" t="n">
        <v>15908</v>
      </c>
      <c r="H6" s="7" t="n">
        <v>18246</v>
      </c>
      <c r="I6" s="7" t="n">
        <v>21258</v>
      </c>
      <c r="J6" s="6" t="n">
        <v>38881</v>
      </c>
      <c r="K6" s="6" t="n">
        <v>68463</v>
      </c>
      <c r="L6" s="6" t="n">
        <v>97199</v>
      </c>
    </row>
    <row r="7">
      <c r="A7" s="3" t="inlineStr">
        <is>
          <t>Operating expenses:</t>
        </is>
      </c>
    </row>
    <row r="8">
      <c r="A8" s="4" t="inlineStr">
        <is>
          <t>Production and ad valorem taxes</t>
        </is>
      </c>
      <c r="J8" s="6" t="n">
        <v>2807</v>
      </c>
      <c r="K8" s="6" t="n">
        <v>4262</v>
      </c>
      <c r="L8" s="6" t="n">
        <v>5143</v>
      </c>
    </row>
    <row r="9">
      <c r="A9" s="4" t="inlineStr">
        <is>
          <t>Marketing and transportation</t>
        </is>
      </c>
      <c r="J9" s="6" t="n">
        <v>1993</v>
      </c>
      <c r="K9" s="6" t="n">
        <v>2396</v>
      </c>
      <c r="L9" s="6" t="n">
        <v>2368</v>
      </c>
    </row>
    <row r="10">
      <c r="A10" s="4" t="inlineStr">
        <is>
          <t>Amortization of royalty interests in oil and natural gas properties</t>
        </is>
      </c>
      <c r="J10" s="6" t="n">
        <v>14103</v>
      </c>
      <c r="K10" s="6" t="n">
        <v>12737</v>
      </c>
      <c r="L10" s="6" t="n">
        <v>16962</v>
      </c>
    </row>
    <row r="11">
      <c r="A11" s="4" t="inlineStr">
        <is>
          <t>General, administrative, and other</t>
        </is>
      </c>
      <c r="J11" s="6" t="n">
        <v>11997</v>
      </c>
      <c r="K11" s="6" t="n">
        <v>11912</v>
      </c>
      <c r="L11" s="6" t="n">
        <v>9544</v>
      </c>
    </row>
    <row r="12">
      <c r="A12" s="4" t="inlineStr">
        <is>
          <t>Total operating expenses</t>
        </is>
      </c>
      <c r="J12" s="6" t="n">
        <v>30900</v>
      </c>
      <c r="K12" s="6" t="n">
        <v>31307</v>
      </c>
      <c r="L12" s="6" t="n">
        <v>34017</v>
      </c>
    </row>
    <row r="13">
      <c r="A13" s="4" t="inlineStr">
        <is>
          <t>Operating income</t>
        </is>
      </c>
      <c r="B13" s="6" t="n">
        <v>1469</v>
      </c>
      <c r="C13" s="6" t="n">
        <v>2014</v>
      </c>
      <c r="D13" s="6" t="n">
        <v>-1104</v>
      </c>
      <c r="E13" s="6" t="n">
        <v>5602</v>
      </c>
      <c r="F13" s="6" t="n">
        <v>4968</v>
      </c>
      <c r="G13" s="6" t="n">
        <v>8081</v>
      </c>
      <c r="H13" s="6" t="n">
        <v>10776</v>
      </c>
      <c r="I13" s="6" t="n">
        <v>13331</v>
      </c>
      <c r="J13" s="6" t="n">
        <v>7981</v>
      </c>
      <c r="K13" s="6" t="n">
        <v>37156</v>
      </c>
      <c r="L13" s="6" t="n">
        <v>63182</v>
      </c>
    </row>
    <row r="14">
      <c r="A14" s="3" t="inlineStr">
        <is>
          <t>Other income (expense):</t>
        </is>
      </c>
    </row>
    <row r="15">
      <c r="A15" s="4" t="inlineStr">
        <is>
          <t>Gain on the sale of assets</t>
        </is>
      </c>
      <c r="L15" s="6" t="n">
        <v>41382</v>
      </c>
    </row>
    <row r="16">
      <c r="A16" s="4" t="inlineStr">
        <is>
          <t>Change in fair value of warrant liability</t>
        </is>
      </c>
      <c r="J16" s="6" t="n">
        <v>5128</v>
      </c>
      <c r="K16" s="6" t="n">
        <v>6069</v>
      </c>
      <c r="L16" s="6" t="n">
        <v>27800</v>
      </c>
    </row>
    <row r="17">
      <c r="A17" s="4" t="inlineStr">
        <is>
          <t>Other income</t>
        </is>
      </c>
      <c r="J17" s="6" t="n">
        <v>125</v>
      </c>
      <c r="K17" s="6" t="n">
        <v>165</v>
      </c>
      <c r="L17" s="6" t="n">
        <v>46</v>
      </c>
    </row>
    <row r="18">
      <c r="A18" s="4" t="inlineStr">
        <is>
          <t>Interest expense</t>
        </is>
      </c>
      <c r="J18" s="6" t="n">
        <v>-2197</v>
      </c>
      <c r="K18" s="6" t="n">
        <v>-2489</v>
      </c>
      <c r="L18" s="6" t="n">
        <v>-2350</v>
      </c>
    </row>
    <row r="19">
      <c r="A19" s="4" t="inlineStr">
        <is>
          <t>Total other income (expense)</t>
        </is>
      </c>
      <c r="J19" s="6" t="n">
        <v>3056</v>
      </c>
      <c r="K19" s="6" t="n">
        <v>3745</v>
      </c>
      <c r="L19" s="6" t="n">
        <v>66878</v>
      </c>
    </row>
    <row r="20">
      <c r="A20" s="4" t="inlineStr">
        <is>
          <t>Income before income taxes</t>
        </is>
      </c>
      <c r="J20" s="6" t="n">
        <v>11037</v>
      </c>
      <c r="K20" s="6" t="n">
        <v>40901</v>
      </c>
      <c r="L20" s="6" t="n">
        <v>130060</v>
      </c>
    </row>
    <row r="21">
      <c r="A21" s="4" t="inlineStr">
        <is>
          <t>Provision for income taxes</t>
        </is>
      </c>
      <c r="J21" s="6" t="n">
        <v>589</v>
      </c>
      <c r="K21" s="6" t="n">
        <v>3918</v>
      </c>
      <c r="L21" s="6" t="n">
        <v>3292</v>
      </c>
    </row>
    <row r="22">
      <c r="A22" s="4" t="inlineStr">
        <is>
          <t>Income from continuing operations</t>
        </is>
      </c>
      <c r="J22" s="6" t="n">
        <v>10448</v>
      </c>
      <c r="K22" s="6" t="n">
        <v>36983</v>
      </c>
      <c r="L22" s="6" t="n">
        <v>126768</v>
      </c>
    </row>
    <row r="23">
      <c r="A23" s="4" t="inlineStr">
        <is>
          <t>Income from discontinued operations</t>
        </is>
      </c>
      <c r="L23" s="6" t="n">
        <v>2139</v>
      </c>
    </row>
    <row r="24">
      <c r="A24" s="4" t="inlineStr">
        <is>
          <t>Net income</t>
        </is>
      </c>
      <c r="J24" s="6" t="n">
        <v>10448</v>
      </c>
      <c r="K24" s="6" t="n">
        <v>36983</v>
      </c>
      <c r="L24" s="6" t="n">
        <v>128907</v>
      </c>
    </row>
    <row r="25">
      <c r="A25" s="4" t="inlineStr">
        <is>
          <t>Net income attributable to non-controlling interests</t>
        </is>
      </c>
      <c r="J25" s="6" t="n">
        <v>-2748</v>
      </c>
      <c r="K25" s="6" t="n">
        <v>-16564</v>
      </c>
      <c r="L25" s="6" t="n">
        <v>-10982</v>
      </c>
    </row>
    <row r="26">
      <c r="A26" s="4" t="inlineStr">
        <is>
          <t>Net income attributable to common shareholders/unitholders</t>
        </is>
      </c>
      <c r="B26" s="7" t="n">
        <v>-1375</v>
      </c>
      <c r="C26" s="7" t="n">
        <v>1560</v>
      </c>
      <c r="D26" s="7" t="n">
        <v>-368</v>
      </c>
      <c r="E26" s="7" t="n">
        <v>7883</v>
      </c>
      <c r="F26" s="7" t="n">
        <v>1118</v>
      </c>
      <c r="G26" s="7" t="n">
        <v>16400</v>
      </c>
      <c r="H26" s="7" t="n">
        <v>2406</v>
      </c>
      <c r="I26" s="7" t="n">
        <v>495</v>
      </c>
      <c r="J26" s="7" t="n">
        <v>7700</v>
      </c>
      <c r="K26" s="7" t="n">
        <v>20419</v>
      </c>
      <c r="L26" s="7" t="n">
        <v>117925</v>
      </c>
    </row>
    <row r="27">
      <c r="A27" s="3" t="inlineStr">
        <is>
          <t>Earnings per common share:</t>
        </is>
      </c>
    </row>
    <row r="28">
      <c r="A28" s="4" t="inlineStr">
        <is>
          <t>Common shares - basic</t>
        </is>
      </c>
      <c r="B28" s="9" t="n">
        <v>-0.03</v>
      </c>
      <c r="C28" s="9" t="n">
        <v>0.03</v>
      </c>
      <c r="D28" s="9" t="n">
        <v>-0.01</v>
      </c>
      <c r="E28" s="9" t="n">
        <v>0.17</v>
      </c>
      <c r="F28" s="9" t="n">
        <v>0.02</v>
      </c>
      <c r="G28" s="9" t="n">
        <v>0.36</v>
      </c>
      <c r="H28" s="9" t="n">
        <v>0.05</v>
      </c>
      <c r="I28" s="9" t="n">
        <v>0.01</v>
      </c>
      <c r="J28" s="9" t="n">
        <v>0.17</v>
      </c>
      <c r="K28" s="9" t="n">
        <v>0.44</v>
      </c>
      <c r="L28" s="9" t="n">
        <v>0.8100000000000001</v>
      </c>
    </row>
    <row r="29">
      <c r="A29" s="4" t="inlineStr">
        <is>
          <t>Common shares - diluted</t>
        </is>
      </c>
      <c r="B29" s="9" t="n">
        <v>-0.03</v>
      </c>
      <c r="C29" s="9" t="n">
        <v>0.02</v>
      </c>
      <c r="D29" s="9" t="n">
        <v>-0.01</v>
      </c>
      <c r="E29" s="9" t="n">
        <v>0.11</v>
      </c>
      <c r="F29" s="9" t="n">
        <v>0.02</v>
      </c>
      <c r="G29" s="9" t="n">
        <v>0.22</v>
      </c>
      <c r="H29" s="9" t="n">
        <v>0.05</v>
      </c>
      <c r="I29" s="9" t="n">
        <v>0.01</v>
      </c>
      <c r="J29" s="9" t="n">
        <v>0.11</v>
      </c>
      <c r="K29" s="9" t="n">
        <v>0.39</v>
      </c>
      <c r="L29" s="9" t="n">
        <v>0.53</v>
      </c>
    </row>
    <row r="30">
      <c r="A30" s="3" t="inlineStr">
        <is>
          <t>Weighted average number of shares outstanding:</t>
        </is>
      </c>
    </row>
    <row r="31">
      <c r="A31" s="4" t="inlineStr">
        <is>
          <t>Common shares - basic</t>
        </is>
      </c>
      <c r="B31" s="6" t="n">
        <v>46099</v>
      </c>
      <c r="C31" s="6" t="n">
        <v>46055</v>
      </c>
      <c r="D31" s="6" t="n">
        <v>46001</v>
      </c>
      <c r="E31" s="6" t="n">
        <v>45967</v>
      </c>
      <c r="F31" s="6" t="n">
        <v>45956</v>
      </c>
      <c r="G31" s="6" t="n">
        <v>45899</v>
      </c>
      <c r="H31" s="6" t="n">
        <v>45858</v>
      </c>
      <c r="I31" s="6" t="n">
        <v>45856</v>
      </c>
      <c r="J31" s="6" t="n">
        <v>46031</v>
      </c>
      <c r="K31" s="6" t="n">
        <v>45893</v>
      </c>
      <c r="L31" s="6" t="n">
        <v>45855</v>
      </c>
    </row>
    <row r="32">
      <c r="A32" s="4" t="inlineStr">
        <is>
          <t>Common shares - diluted</t>
        </is>
      </c>
      <c r="B32" s="6" t="n">
        <v>46099</v>
      </c>
      <c r="C32" s="6" t="n">
        <v>86055</v>
      </c>
      <c r="D32" s="6" t="n">
        <v>46001</v>
      </c>
      <c r="E32" s="6" t="n">
        <v>85967</v>
      </c>
      <c r="F32" s="6" t="n">
        <v>45956</v>
      </c>
      <c r="G32" s="6" t="n">
        <v>85899</v>
      </c>
      <c r="H32" s="6" t="n">
        <v>45858</v>
      </c>
      <c r="I32" s="6" t="n">
        <v>45856</v>
      </c>
      <c r="J32" s="6" t="n">
        <v>86031</v>
      </c>
      <c r="K32" s="6" t="n">
        <v>85893</v>
      </c>
      <c r="L32" s="6" t="n">
        <v>8585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ousands, except per share data)
First Quarter
Second Quarter
Third Quarter
Fourth Quarter
2020:
Revenues
$
13,600
$
6,115
$
9,669
$
9,497
Operating income (loss)
$
5,602
$
(1,104
)
$
2,014
$
1,469
Net income (loss) attributable to common shareholders
$
7,883
$
(368
)
$
1,560
$
(1,375
)
Net income (loss) per share:
Common shares - basic
$
0.17
$
(0.01
)
$
0.03
$
(0.03
)
Common shares - diluted
$
0.11
$
(0.01
)
$
0.02
$
(0.03
)
Weighted average number of shares outstanding:
Common shares - basic
45,967
46,001
46,055
46,099
Common shares - diluted
85,967
46,001
86,055
46,099
(in thousands, except per share data)
First Quarter
Second Quarter
Third Quarter
Fourth Quarter
2019:
Revenues
$
21,258
$
18,246
$
15,908
$
13,051
Operating income
$
13,331
$
10,776
$
8,081
$
4,968
Net income attributable to common shareholders
$
495
$
2,406
$
16,400
$
1,118
Net income per share:
Common shares - basic
$
0.01
$
0.05
$
0.36
$
0.02
Common shares - diluted
$
0.01
$
0.05
$
0.22
$
0.02
Weighted average number of shares outstanding:
Common shares - basic
45,856
45,858
45,899
45,956
Common shares - diluted
45,856
45,858
85,899
45,9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0</t>
        </is>
      </c>
    </row>
    <row r="3">
      <c r="A3" s="3" t="inlineStr">
        <is>
          <t>Extractive Industries [Abstract]</t>
        </is>
      </c>
    </row>
    <row r="4">
      <c r="A4" s="4" t="inlineStr">
        <is>
          <t>Schedule of oil and natural gas interest</t>
        </is>
      </c>
      <c r="B4" s="4" t="inlineStr">
        <is>
          <t>Oil and natural gas interest include the following (in thousands):
As of
December 31,
December 31,
2020
2019
Oil and natural gas interests:
Subject to depletion
$
319,487
$
311,954
Not subject to depletion
32,463
37,580
Gross oil and natural gas interests
351,950
349,534
Accumulated depletion and impairment
(144,445
)
(130,342
)
Oil and natural gas interests, net
$
207,505
$
219,192
Aggregate capitalized costs related to oil and natural gas production activities with applicable accumulated depreciation, depletion and amortization are as follows:
As of December 31,
2020
2019
(in thousands)
Proved royalty interest
$
319,487
$
311,954
Unproved royalty interests
32,463
37,580
Accumulated amortization
(144,445
)
(130,342
)
Net royalty interests in oil and natural gas properties
$
207,505
$
219,192</t>
        </is>
      </c>
    </row>
    <row r="5">
      <c r="A5" s="4" t="inlineStr">
        <is>
          <t>Schedule of Costs Incurred in Oil and Natural Gas Property Acquisitions, Exploration and Development Activities</t>
        </is>
      </c>
      <c r="B5" s="4" t="inlineStr">
        <is>
          <t>Costs incurred in oil and natural gas property acquisitions, exploration and development activities are as follows:
December 31,
2020
2019
2018
(in thousands)
Acquisition costs:
Proved properties
$
1,066
$
4,011
$
207
Unproved properties
1,351
18,750
1,008
Total
$
2,417
$
22,761
$
1,215</t>
        </is>
      </c>
    </row>
    <row r="6">
      <c r="A6" s="4" t="inlineStr">
        <is>
          <t>Schedule of Results of Operations from Oil, Natural Gas and Natural Gas Liquids Operations</t>
        </is>
      </c>
      <c r="B6" s="4" t="inlineStr">
        <is>
          <t>The following table sets forth the revenues and expenses related to the production and sale of oil and natural gas. It does not include any interest costs or general and administrative costs and, therefore, is not necessarily indicative of the contribution to the net operating results of the Company’s oil, natural gas and natural gas liquids operations.
December 31,
2020
2019
2018
(in thousands)
Royalty income
$
40,081
$
68,463
$
98,655
Production and ad valorem taxes
(2,807
)
(4,262
)
(5,143
)
Marketing and transportation
(1,993
)
(2,396
)
(2,368
)
Depletion
(14,103
)
(12,737
)
(16,962
)
Income tax expense
(589
)
(3,918
)
(3,292
)
Results of operations from oil, natural gas and natural gas liquids
$
20,589
$
45,150
$
70,890</t>
        </is>
      </c>
    </row>
    <row r="7">
      <c r="A7" s="4" t="inlineStr">
        <is>
          <t>Schedule of Changes in Estimated Proved Reserves</t>
        </is>
      </c>
      <c r="B7" s="4" t="inlineStr">
        <is>
          <t>The changes in estimated proved reserves are as follows:
Oil
Natural Gas
Natural Gas Liquids
Total
(MBbls)
(MMcf)
(MBbls)
(MBOE)
Proved Developed and Undeveloped Reserves:
As of December 31, 2017
18,076
58,790
4,318
32,192
Purchase of reserves in place
23
83
13
50
Extensions and discoveries
-
-
-
-
Revisions of previous estimates
421
7,514
86
1,759
Divestiture of reserves
(2,150
)
(6,155
)
(969
)
(4,145
)
Production
(1,158
)
(4,047
)
(285
)
(2,117
)
As of December 31, 2018
15,212
56,185
3,163
27,740
Purchase of reserves in place
32
70
12
56
Extensions and discoveries
215
553
71
378
Revisions of previous estimates
(1,984
)
(6,950
)
(230
)
(3,373
)
Production
(879
)
(3,588
)
(297
)
(1,774
)
As of December 31, 2019
12,596
46,270
2,719
23,027
Purchase of reserves in place
62
62
-
72
Extensions and discoveries
34
797
12
179
Revisions of previous estimates
(2,114
)
4,935
(298
)
(1,590
)
Production
(836
)
(3,528
)
(247
)
(1,671
)
As of December 31, 2020
9,742
48,536
2,186
20,017
Proved Developed Reserves
December 31, 2018
3,857
18,700
1,293
8,267
December 31, 2019
3,900
18,016
1,230
8,133
December 31, 2020
3,291
19,755
1,164
7,747
Proved Undeveloped Reserves:
December 31, 2018
11,355
37,485
1,870
19,473
December 31, 2019
8,696
28,254
1,489
14,894
December 31, 2020
6,451
28,781
1,022
12,270</t>
        </is>
      </c>
    </row>
    <row r="8">
      <c r="A8" s="4" t="inlineStr">
        <is>
          <t>Schedule of Standardized Measure of Discounted Future Net Cash Flows Relating to Proved Oil and Natural Gas Reserves</t>
        </is>
      </c>
      <c r="B8" s="4" t="inlineStr">
        <is>
          <t>The following table sets forth the standardized measure of discounted future net cash flows attributable to the Company’s proved oil and natural gas reserves as of December 31, 2020, 2019 and 2018:
December 31,
2020
2019
2018
(in thousands)
Future cash inflows
$
476,315
$
882,076
$
1,265,153
Future production costs
(41,770
)
(70,956
)
(98,672
)
Future income tax expense
(6,431
)
(48,040
)
(87,803
)
Future net cash flows
428,114
763,080
1,078,678
10% discount to reflect timing of cash flows
(176,302
)
(304,730
)
(469,808
)
Standardized measure of discounted cash flows
$
251,812
$
458,350
$
608,870</t>
        </is>
      </c>
    </row>
    <row r="9">
      <c r="A9" s="4" t="inlineStr">
        <is>
          <t>Schedule of Average First Day of the Month Price for Oil, Natural Gas and Natural Gas Liquids</t>
        </is>
      </c>
      <c r="B9" s="4" t="inlineStr">
        <is>
          <t>In the table below the average first-day-of–the-month price for oil, natural gas and natural gas liquids is presented, all utilized in the computation of future cash inflows:
December 31,
2020
2019
2018
Unweighted Arithmetic Average
First-Day-of-the-Month Prices
Oil (per Bbl)
$
39.57
$
55.69
$
65.56
Natural gas (per Mcf)
$
1.99
$
2.58
$
3.10
Natural gas liquids (per Bbl)
$
12.27
$
13.37
$
25.57</t>
        </is>
      </c>
    </row>
    <row r="10">
      <c r="A10" s="4" t="inlineStr">
        <is>
          <t>Schedule of Principal Changes in Standardized Measure of Discounted Future Net Cash Flows</t>
        </is>
      </c>
      <c r="B10" s="4" t="inlineStr">
        <is>
          <t>Principal changes in the standardized measure of discounted future net cash flows attributable to the Company’s proved reserves are as follows:
December 31,
2020
2019
2018
(in thousands)
Standardized measure of discounted future net cash flows at the beginning of the period
$
458,350
$
608,870
$
595,579
Purchase of minerals in place
2,134
1,256
1,092
Sales of oil and natural gas, net of production costs
(35,281
)
(59,949
)
(91,180
)
Extensions and discoveries
1,462
9,711
-
Net changes in prices and production costs
(148,892
)
(91,386
)
165,659
Revisions of previous quantity estimates
(72,896
)
(92,479
)
41,728
Divestiture of reserves
-
-
(73,755
)
Net changes in income taxes
25,419
20,613
(49,758
)
Accretion of discount
44,279
65,863
59,558
Net changes in timing of production and other
(22,763
)
(4,149
)
(40,053
)
Standardized measure of discounted future net cash flows at the end of the period
$
251,812
$
458,350
$
608,8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Organization and Presentation (Details) $ / shares in Units, a in Thousands, $ in Millions</t>
        </is>
      </c>
      <c r="B1" s="2" t="inlineStr">
        <is>
          <t>Aug. 23, 2018USD ($)aVoteshares</t>
        </is>
      </c>
      <c r="C1" s="2" t="inlineStr">
        <is>
          <t>Dec. 31, 2020USD ($)Vote$ / shares</t>
        </is>
      </c>
    </row>
    <row r="2">
      <c r="A2" s="3" t="inlineStr">
        <is>
          <t>Business Acquisition [Line Items]</t>
        </is>
      </c>
    </row>
    <row r="3">
      <c r="A3" s="4" t="inlineStr">
        <is>
          <t>Description of the acquisition</t>
        </is>
      </c>
      <c r="C3" s="4" t="inlineStr">
        <is>
          <t>(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t>
        </is>
      </c>
    </row>
    <row r="4">
      <c r="A4" s="4" t="inlineStr">
        <is>
          <t>Descriptions of royalties</t>
        </is>
      </c>
      <c r="C4" s="4" t="inlineStr">
        <is>
          <t>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liquids-rich condensate region of the Eagle Ford Share in Karnes, DeWitt and Gonzales Counties, Texas. The company owns additional assets of approximately 80,000 gross unit acres in Pennsylvania, Ohio and West Virginia that is prospective for Marcellus Shale.</t>
        </is>
      </c>
    </row>
    <row r="5">
      <c r="A5" s="4" t="inlineStr">
        <is>
          <t>Class A common stock [Member]</t>
        </is>
      </c>
    </row>
    <row r="6">
      <c r="A6" s="3" t="inlineStr">
        <is>
          <t>Business Acquisition [Line Items]</t>
        </is>
      </c>
    </row>
    <row r="7">
      <c r="A7" s="4" t="inlineStr">
        <is>
          <t>Common stock, par value | $ / shares</t>
        </is>
      </c>
      <c r="C7" s="8" t="n">
        <v>0.0001</v>
      </c>
    </row>
    <row r="8">
      <c r="A8" s="4" t="inlineStr">
        <is>
          <t>Common stock, number of votes per share</t>
        </is>
      </c>
      <c r="C8" s="6" t="n">
        <v>1</v>
      </c>
    </row>
    <row r="9">
      <c r="A9" s="4" t="inlineStr">
        <is>
          <t>Class C common stock [Member]</t>
        </is>
      </c>
    </row>
    <row r="10">
      <c r="A10" s="3" t="inlineStr">
        <is>
          <t>Business Acquisition [Line Items]</t>
        </is>
      </c>
    </row>
    <row r="11">
      <c r="A11" s="4" t="inlineStr">
        <is>
          <t>Common stock, number of votes per share</t>
        </is>
      </c>
      <c r="C11" s="6" t="n">
        <v>1</v>
      </c>
    </row>
    <row r="12">
      <c r="A12" s="4" t="inlineStr">
        <is>
          <t>Royal Entities [Member]</t>
        </is>
      </c>
    </row>
    <row r="13">
      <c r="A13" s="3" t="inlineStr">
        <is>
          <t>Business Acquisition [Line Items]</t>
        </is>
      </c>
    </row>
    <row r="14">
      <c r="A14" s="4" t="inlineStr">
        <is>
          <t>Cash paid | $</t>
        </is>
      </c>
      <c r="B14" s="7" t="n">
        <v>400</v>
      </c>
      <c r="C14" s="7" t="n">
        <v>400</v>
      </c>
    </row>
    <row r="15">
      <c r="A15" s="4" t="inlineStr">
        <is>
          <t>Royal Entities [Member] | Class A common stock [Member]</t>
        </is>
      </c>
    </row>
    <row r="16">
      <c r="A16" s="3" t="inlineStr">
        <is>
          <t>Business Acquisition [Line Items]</t>
        </is>
      </c>
    </row>
    <row r="17">
      <c r="A17" s="4" t="inlineStr">
        <is>
          <t>Common units redemption ratio</t>
        </is>
      </c>
      <c r="B17" s="4" t="inlineStr">
        <is>
          <t>100.00%</t>
        </is>
      </c>
    </row>
    <row r="18">
      <c r="A18" s="4" t="inlineStr">
        <is>
          <t>Royal Entities [Member] | Class C common stock [Member]</t>
        </is>
      </c>
    </row>
    <row r="19">
      <c r="A19" s="3" t="inlineStr">
        <is>
          <t>Business Acquisition [Line Items]</t>
        </is>
      </c>
    </row>
    <row r="20">
      <c r="A20" s="4" t="inlineStr">
        <is>
          <t>Common stock, number of votes per share</t>
        </is>
      </c>
      <c r="B20" s="6" t="n">
        <v>1</v>
      </c>
    </row>
    <row r="21">
      <c r="A21" s="4" t="inlineStr">
        <is>
          <t>Common stock issued or agreed to issue | shares</t>
        </is>
      </c>
      <c r="B21" s="6" t="n">
        <v>40000000</v>
      </c>
    </row>
    <row r="22">
      <c r="A22" s="4" t="inlineStr">
        <is>
          <t>Royal Entities [Member] | Subsidiaries [Member]</t>
        </is>
      </c>
    </row>
    <row r="23">
      <c r="A23" s="3" t="inlineStr">
        <is>
          <t>Business Acquisition [Line Items]</t>
        </is>
      </c>
    </row>
    <row r="24">
      <c r="A24" s="4" t="inlineStr">
        <is>
          <t>Common units issued | shares</t>
        </is>
      </c>
      <c r="B24" s="6" t="n">
        <v>40000000</v>
      </c>
    </row>
    <row r="25">
      <c r="A25" s="4" t="inlineStr">
        <is>
          <t>Royal Entities [Member] | Subsidiaries [Member] | Texas [Member]</t>
        </is>
      </c>
    </row>
    <row r="26">
      <c r="A26" s="3" t="inlineStr">
        <is>
          <t>Business Acquisition [Line Items]</t>
        </is>
      </c>
    </row>
    <row r="27">
      <c r="A27" s="4" t="inlineStr">
        <is>
          <t>Gross acres owned by the company | a</t>
        </is>
      </c>
      <c r="B27" s="6" t="n">
        <v>256</v>
      </c>
    </row>
    <row r="28">
      <c r="A28" s="4" t="inlineStr">
        <is>
          <t>Royal Entities [Member] | Subsidiaries [Member] | Pennsylvania, Ohio and West Virginia [Member]</t>
        </is>
      </c>
    </row>
    <row r="29">
      <c r="A29" s="3" t="inlineStr">
        <is>
          <t>Business Acquisition [Line Items]</t>
        </is>
      </c>
    </row>
    <row r="30">
      <c r="A30" s="4" t="inlineStr">
        <is>
          <t>Gross acres owned by the company | a</t>
        </is>
      </c>
      <c r="B30" s="6" t="n">
        <v>80</v>
      </c>
    </row>
    <row r="31">
      <c r="A31" s="4" t="inlineStr">
        <is>
          <t>Royal Entities [Member] | Subsidiaries [Member] | Class A common stock [Member]</t>
        </is>
      </c>
    </row>
    <row r="32">
      <c r="A32" s="3" t="inlineStr">
        <is>
          <t>Business Acquisition [Line Items]</t>
        </is>
      </c>
    </row>
    <row r="33">
      <c r="A33" s="4" t="inlineStr">
        <is>
          <t>Common units redemption ratio</t>
        </is>
      </c>
      <c r="B3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s>
  <sheetData>
    <row r="1">
      <c r="A1" s="1" t="inlineStr">
        <is>
          <t>Summary of Significant Accounting Policies (Details Textual) - USD ($)</t>
        </is>
      </c>
      <c r="B1" s="2" t="inlineStr">
        <is>
          <t>Aug. 23, 2018</t>
        </is>
      </c>
      <c r="C1" s="2" t="inlineStr">
        <is>
          <t>Dec. 31, 2020</t>
        </is>
      </c>
      <c r="D1" s="2" t="inlineStr">
        <is>
          <t>Dec. 31, 2019</t>
        </is>
      </c>
      <c r="E1" s="2" t="inlineStr">
        <is>
          <t>May 31, 2020</t>
        </is>
      </c>
    </row>
    <row r="2">
      <c r="A2" s="3" t="inlineStr">
        <is>
          <t>Summary of Significant Accounting Policy [Line Items]</t>
        </is>
      </c>
    </row>
    <row r="3">
      <c r="A3" s="4" t="inlineStr">
        <is>
          <t>Impairment of proved oil and natural gas properties</t>
        </is>
      </c>
      <c r="C3" s="7" t="n">
        <v>0</v>
      </c>
      <c r="D3" s="7" t="n">
        <v>0</v>
      </c>
    </row>
    <row r="4">
      <c r="A4" s="4" t="inlineStr">
        <is>
          <t>Impairment of unproved properties</t>
        </is>
      </c>
      <c r="C4" s="6" t="n">
        <v>0</v>
      </c>
      <c r="D4" s="6" t="n">
        <v>0</v>
      </c>
    </row>
    <row r="5">
      <c r="A5" s="4" t="inlineStr">
        <is>
          <t>Debt issuance costs capitalized</t>
        </is>
      </c>
      <c r="E5" s="7" t="n">
        <v>100000</v>
      </c>
    </row>
    <row r="6">
      <c r="A6" s="4" t="inlineStr">
        <is>
          <t>Federal income tax expense</t>
        </is>
      </c>
      <c r="B6" s="7" t="n">
        <v>0</v>
      </c>
      <c r="C6" s="6" t="n">
        <v>0</v>
      </c>
    </row>
    <row r="7">
      <c r="A7" s="4" t="inlineStr">
        <is>
          <t>Other Assets [Member]</t>
        </is>
      </c>
    </row>
    <row r="8">
      <c r="A8" s="3" t="inlineStr">
        <is>
          <t>Summary of Significant Accounting Policy [Line Items]</t>
        </is>
      </c>
    </row>
    <row r="9">
      <c r="A9" s="4" t="inlineStr">
        <is>
          <t>Debt issuance costs capitalized</t>
        </is>
      </c>
      <c r="C9" s="7" t="n">
        <v>1800000</v>
      </c>
      <c r="D9" s="7" t="n">
        <v>2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statement of Previously Issued Consolidated Financial Statements -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23, 2018</t>
        </is>
      </c>
    </row>
    <row r="3">
      <c r="A3" s="3" t="inlineStr">
        <is>
          <t>Prior Period Adjustment [Abstract]</t>
        </is>
      </c>
    </row>
    <row r="4">
      <c r="A4" s="4" t="inlineStr">
        <is>
          <t>Fair value of warrant liability</t>
        </is>
      </c>
      <c r="B4" s="7" t="n">
        <v>3503</v>
      </c>
      <c r="F4" s="7" t="n">
        <v>8631</v>
      </c>
      <c r="J4" s="7" t="n">
        <v>3503</v>
      </c>
      <c r="K4" s="7" t="n">
        <v>8631</v>
      </c>
      <c r="M4" s="7" t="n">
        <v>42500</v>
      </c>
    </row>
    <row r="5">
      <c r="A5" s="4" t="inlineStr">
        <is>
          <t>Increase (decrease) in fair value</t>
        </is>
      </c>
      <c r="B5" s="7" t="n">
        <v>-1728</v>
      </c>
      <c r="C5" s="7" t="n">
        <v>971</v>
      </c>
      <c r="D5" s="7" t="n">
        <v>207</v>
      </c>
      <c r="E5" s="7" t="n">
        <v>5678</v>
      </c>
      <c r="F5" s="7" t="n">
        <v>-1210</v>
      </c>
      <c r="G5" s="7" t="n">
        <v>13516</v>
      </c>
      <c r="H5" s="7" t="n">
        <v>-1350</v>
      </c>
      <c r="I5" s="7" t="n">
        <v>-4887</v>
      </c>
      <c r="J5" s="7" t="n">
        <v>5128</v>
      </c>
      <c r="K5" s="7" t="n">
        <v>6069</v>
      </c>
      <c r="L5" s="7" t="n">
        <v>278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Consolidated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2724</v>
      </c>
      <c r="C3" s="7" t="n">
        <v>2543</v>
      </c>
    </row>
    <row r="4">
      <c r="A4" s="4" t="inlineStr">
        <is>
          <t>Account receivable</t>
        </is>
      </c>
      <c r="B4" s="6" t="n">
        <v>5419</v>
      </c>
      <c r="C4" s="6" t="n">
        <v>7889</v>
      </c>
    </row>
    <row r="5">
      <c r="A5" s="4" t="inlineStr">
        <is>
          <t>Prepaid expenses</t>
        </is>
      </c>
      <c r="B5" s="6" t="n">
        <v>766</v>
      </c>
      <c r="C5" s="6" t="n">
        <v>1182</v>
      </c>
    </row>
    <row r="6">
      <c r="A6" s="4" t="inlineStr">
        <is>
          <t>Total current assets</t>
        </is>
      </c>
      <c r="B6" s="6" t="n">
        <v>8909</v>
      </c>
      <c r="C6" s="6" t="n">
        <v>11614</v>
      </c>
    </row>
    <row r="7">
      <c r="A7" s="4" t="inlineStr">
        <is>
          <t>Royalty interests in oil and natural gas properties, net of accumulated amortization of $144,445 and $130,342 respectively</t>
        </is>
      </c>
      <c r="B7" s="6" t="n">
        <v>207505</v>
      </c>
      <c r="C7" s="6" t="n">
        <v>219192</v>
      </c>
    </row>
    <row r="8">
      <c r="A8" s="4" t="inlineStr">
        <is>
          <t>Property and equipment, net of accumulated depreciation of $179 and $75</t>
        </is>
      </c>
      <c r="B8" s="6" t="n">
        <v>427</v>
      </c>
      <c r="C8" s="6" t="n">
        <v>517</v>
      </c>
    </row>
    <row r="9">
      <c r="A9" s="4" t="inlineStr">
        <is>
          <t>Deferred tax asset, net</t>
        </is>
      </c>
      <c r="B9" s="6" t="n">
        <v>55773</v>
      </c>
      <c r="C9" s="6" t="n">
        <v>56352</v>
      </c>
    </row>
    <row r="10">
      <c r="A10" s="4" t="inlineStr">
        <is>
          <t>Other assets</t>
        </is>
      </c>
      <c r="B10" s="6" t="n">
        <v>3015</v>
      </c>
      <c r="C10" s="6" t="n">
        <v>2530</v>
      </c>
    </row>
    <row r="11">
      <c r="A11" s="4" t="inlineStr">
        <is>
          <t>Total assets</t>
        </is>
      </c>
      <c r="B11" s="6" t="n">
        <v>275629</v>
      </c>
      <c r="C11" s="6" t="n">
        <v>290205</v>
      </c>
    </row>
    <row r="12">
      <c r="A12" s="3" t="inlineStr">
        <is>
          <t>Current liabilities:</t>
        </is>
      </c>
    </row>
    <row r="13">
      <c r="A13" s="4" t="inlineStr">
        <is>
          <t>Accounts payable and accrued expenses</t>
        </is>
      </c>
      <c r="B13" s="6" t="n">
        <v>1540</v>
      </c>
      <c r="C13" s="6" t="n">
        <v>2206</v>
      </c>
    </row>
    <row r="14">
      <c r="A14" s="4" t="inlineStr">
        <is>
          <t>Other current liabilities</t>
        </is>
      </c>
      <c r="B14" s="6" t="n">
        <v>1557</v>
      </c>
    </row>
    <row r="15">
      <c r="A15" s="4" t="inlineStr">
        <is>
          <t>Total current liabilities</t>
        </is>
      </c>
      <c r="B15" s="6" t="n">
        <v>3097</v>
      </c>
      <c r="C15" s="6" t="n">
        <v>2206</v>
      </c>
    </row>
    <row r="16">
      <c r="A16" s="4" t="inlineStr">
        <is>
          <t>Credit facility</t>
        </is>
      </c>
      <c r="B16" s="6" t="n">
        <v>39800</v>
      </c>
      <c r="C16" s="6" t="n">
        <v>42500</v>
      </c>
    </row>
    <row r="17">
      <c r="A17" s="4" t="inlineStr">
        <is>
          <t>Warrant liability</t>
        </is>
      </c>
      <c r="B17" s="6" t="n">
        <v>3503</v>
      </c>
      <c r="C17" s="6" t="n">
        <v>8631</v>
      </c>
    </row>
    <row r="18">
      <c r="A18" s="4" t="inlineStr">
        <is>
          <t>Other liabilities</t>
        </is>
      </c>
      <c r="B18" s="6" t="n">
        <v>828</v>
      </c>
      <c r="C18" s="6" t="n">
        <v>473</v>
      </c>
    </row>
    <row r="19">
      <c r="A19" s="4" t="inlineStr">
        <is>
          <t>Total liabilities</t>
        </is>
      </c>
      <c r="B19" s="6" t="n">
        <v>47228</v>
      </c>
      <c r="C19" s="6" t="n">
        <v>53810</v>
      </c>
    </row>
    <row r="20">
      <c r="A20" s="4" t="inlineStr">
        <is>
          <t>Commitments and contingencies (See Note 15)</t>
        </is>
      </c>
      <c r="B20" s="4" t="inlineStr">
        <is>
          <t xml:space="preserve"> </t>
        </is>
      </c>
      <c r="C20" s="4" t="inlineStr">
        <is>
          <t xml:space="preserve"> </t>
        </is>
      </c>
    </row>
    <row r="21">
      <c r="A21" s="3" t="inlineStr">
        <is>
          <t>Share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 in capital</t>
        </is>
      </c>
      <c r="B23" s="6" t="n">
        <v>121053</v>
      </c>
      <c r="C23" s="6" t="n">
        <v>117561</v>
      </c>
    </row>
    <row r="24">
      <c r="A24" s="4" t="inlineStr">
        <is>
          <t>Non-controlling interests</t>
        </is>
      </c>
      <c r="B24" s="6" t="n">
        <v>88637</v>
      </c>
      <c r="C24" s="6" t="n">
        <v>96089</v>
      </c>
    </row>
    <row r="25">
      <c r="A25" s="4" t="inlineStr">
        <is>
          <t>Retained earnings</t>
        </is>
      </c>
      <c r="B25" s="6" t="n">
        <v>18702</v>
      </c>
      <c r="C25" s="6" t="n">
        <v>22736</v>
      </c>
    </row>
    <row r="26">
      <c r="A26" s="4" t="inlineStr">
        <is>
          <t>Total shareholders' equity</t>
        </is>
      </c>
      <c r="B26" s="6" t="n">
        <v>228401</v>
      </c>
      <c r="C26" s="6" t="n">
        <v>236395</v>
      </c>
      <c r="D26" s="7" t="n">
        <v>255014</v>
      </c>
      <c r="E26" s="7" t="n">
        <v>289157</v>
      </c>
    </row>
    <row r="27">
      <c r="A27" s="4" t="inlineStr">
        <is>
          <t>Total liabilities, shareholders' equity</t>
        </is>
      </c>
      <c r="B27" s="6" t="n">
        <v>275629</v>
      </c>
      <c r="C27" s="6" t="n">
        <v>290205</v>
      </c>
    </row>
    <row r="28">
      <c r="A28" s="4" t="inlineStr">
        <is>
          <t>As Previously Reported [Member]</t>
        </is>
      </c>
    </row>
    <row r="29">
      <c r="A29" s="3" t="inlineStr">
        <is>
          <t>Current assets:</t>
        </is>
      </c>
    </row>
    <row r="30">
      <c r="A30" s="4" t="inlineStr">
        <is>
          <t>Cash and cash equivalents</t>
        </is>
      </c>
      <c r="B30" s="6" t="n">
        <v>2724</v>
      </c>
      <c r="C30" s="6" t="n">
        <v>2543</v>
      </c>
    </row>
    <row r="31">
      <c r="A31" s="4" t="inlineStr">
        <is>
          <t>Account receivable</t>
        </is>
      </c>
      <c r="B31" s="6" t="n">
        <v>5419</v>
      </c>
      <c r="C31" s="6" t="n">
        <v>7889</v>
      </c>
    </row>
    <row r="32">
      <c r="A32" s="4" t="inlineStr">
        <is>
          <t>Prepaid expenses</t>
        </is>
      </c>
      <c r="B32" s="6" t="n">
        <v>766</v>
      </c>
      <c r="C32" s="6" t="n">
        <v>1182</v>
      </c>
    </row>
    <row r="33">
      <c r="A33" s="4" t="inlineStr">
        <is>
          <t>Total current assets</t>
        </is>
      </c>
      <c r="B33" s="6" t="n">
        <v>8909</v>
      </c>
      <c r="C33" s="6" t="n">
        <v>11614</v>
      </c>
    </row>
    <row r="34">
      <c r="A34" s="4" t="inlineStr">
        <is>
          <t>Royalty interests in oil and natural gas properties, net of accumulated amortization of $144,445 and $130,342 respectively</t>
        </is>
      </c>
      <c r="B34" s="6" t="n">
        <v>207505</v>
      </c>
      <c r="C34" s="6" t="n">
        <v>219192</v>
      </c>
    </row>
    <row r="35">
      <c r="A35" s="4" t="inlineStr">
        <is>
          <t>Property and equipment, net of accumulated depreciation of $179 and $75</t>
        </is>
      </c>
      <c r="B35" s="6" t="n">
        <v>427</v>
      </c>
      <c r="C35" s="6" t="n">
        <v>517</v>
      </c>
    </row>
    <row r="36">
      <c r="A36" s="4" t="inlineStr">
        <is>
          <t>Deferred tax asset, net</t>
        </is>
      </c>
      <c r="B36" s="6" t="n">
        <v>55773</v>
      </c>
      <c r="C36" s="6" t="n">
        <v>56352</v>
      </c>
    </row>
    <row r="37">
      <c r="A37" s="4" t="inlineStr">
        <is>
          <t>Other assets</t>
        </is>
      </c>
      <c r="B37" s="6" t="n">
        <v>3015</v>
      </c>
      <c r="C37" s="6" t="n">
        <v>2530</v>
      </c>
    </row>
    <row r="38">
      <c r="A38" s="4" t="inlineStr">
        <is>
          <t>Total assets</t>
        </is>
      </c>
      <c r="B38" s="6" t="n">
        <v>275629</v>
      </c>
      <c r="C38" s="6" t="n">
        <v>290205</v>
      </c>
    </row>
    <row r="39">
      <c r="A39" s="3" t="inlineStr">
        <is>
          <t>Current liabilities:</t>
        </is>
      </c>
    </row>
    <row r="40">
      <c r="A40" s="4" t="inlineStr">
        <is>
          <t>Accounts payable and accrued expenses</t>
        </is>
      </c>
      <c r="B40" s="6" t="n">
        <v>1540</v>
      </c>
      <c r="C40" s="6" t="n">
        <v>2206</v>
      </c>
    </row>
    <row r="41">
      <c r="A41" s="4" t="inlineStr">
        <is>
          <t>Other current liabilities</t>
        </is>
      </c>
      <c r="B41" s="6" t="n">
        <v>1557</v>
      </c>
    </row>
    <row r="42">
      <c r="A42" s="4" t="inlineStr">
        <is>
          <t>Total current liabilities</t>
        </is>
      </c>
      <c r="B42" s="6" t="n">
        <v>3097</v>
      </c>
      <c r="C42" s="6" t="n">
        <v>2206</v>
      </c>
    </row>
    <row r="43">
      <c r="A43" s="4" t="inlineStr">
        <is>
          <t>Credit facility</t>
        </is>
      </c>
      <c r="B43" s="6" t="n">
        <v>39800</v>
      </c>
      <c r="C43" s="6" t="n">
        <v>42500</v>
      </c>
    </row>
    <row r="44">
      <c r="A44" s="4" t="inlineStr">
        <is>
          <t>Other liabilities</t>
        </is>
      </c>
      <c r="B44" s="6" t="n">
        <v>828</v>
      </c>
      <c r="C44" s="6" t="n">
        <v>473</v>
      </c>
    </row>
    <row r="45">
      <c r="A45" s="4" t="inlineStr">
        <is>
          <t>Total liabilities</t>
        </is>
      </c>
      <c r="B45" s="6" t="n">
        <v>43725</v>
      </c>
      <c r="C45" s="6" t="n">
        <v>45179</v>
      </c>
    </row>
    <row r="46">
      <c r="A46" s="4" t="inlineStr">
        <is>
          <t>Commitments and contingencies (See Note 15)</t>
        </is>
      </c>
      <c r="B46" s="4" t="inlineStr">
        <is>
          <t xml:space="preserve"> </t>
        </is>
      </c>
      <c r="C46" s="4" t="inlineStr">
        <is>
          <t xml:space="preserve"> </t>
        </is>
      </c>
    </row>
    <row r="47">
      <c r="A47" s="3" t="inlineStr">
        <is>
          <t>Shareholders' equity:</t>
        </is>
      </c>
    </row>
    <row r="48">
      <c r="A48" s="4" t="inlineStr">
        <is>
          <t>Preferred stock, $0.0001 par value; 1,000,000 shares authorized; none issued and outstanding</t>
        </is>
      </c>
      <c r="B48" s="4" t="inlineStr">
        <is>
          <t xml:space="preserve"> </t>
        </is>
      </c>
      <c r="C48" s="4" t="inlineStr">
        <is>
          <t xml:space="preserve"> </t>
        </is>
      </c>
    </row>
    <row r="49">
      <c r="A49" s="4" t="inlineStr">
        <is>
          <t>Additional paid in capital</t>
        </is>
      </c>
      <c r="B49" s="6" t="n">
        <v>123457</v>
      </c>
      <c r="C49" s="6" t="n">
        <v>129127</v>
      </c>
    </row>
    <row r="50">
      <c r="A50" s="4" t="inlineStr">
        <is>
          <t>Non-controlling interests</t>
        </is>
      </c>
      <c r="B50" s="6" t="n">
        <v>108438</v>
      </c>
      <c r="C50" s="6" t="n">
        <v>115890</v>
      </c>
    </row>
    <row r="51">
      <c r="A51" s="4" t="inlineStr">
        <is>
          <t>Total shareholders' equity</t>
        </is>
      </c>
      <c r="B51" s="6" t="n">
        <v>231904</v>
      </c>
      <c r="C51" s="6" t="n">
        <v>245026</v>
      </c>
      <c r="D51" s="6" t="n">
        <v>269714</v>
      </c>
      <c r="E51" s="7" t="n">
        <v>289157</v>
      </c>
    </row>
    <row r="52">
      <c r="A52" s="4" t="inlineStr">
        <is>
          <t>Total liabilities, shareholders' equity</t>
        </is>
      </c>
      <c r="B52" s="6" t="n">
        <v>275629</v>
      </c>
      <c r="C52" s="6" t="n">
        <v>290205</v>
      </c>
    </row>
    <row r="53">
      <c r="A53" s="4" t="inlineStr">
        <is>
          <t>Adjustments [Member]</t>
        </is>
      </c>
    </row>
    <row r="54">
      <c r="A54" s="3" t="inlineStr">
        <is>
          <t>Current liabilities:</t>
        </is>
      </c>
    </row>
    <row r="55">
      <c r="A55" s="4" t="inlineStr">
        <is>
          <t>Warrant liability</t>
        </is>
      </c>
      <c r="B55" s="6" t="n">
        <v>3503</v>
      </c>
      <c r="C55" s="6" t="n">
        <v>8631</v>
      </c>
    </row>
    <row r="56">
      <c r="A56" s="4" t="inlineStr">
        <is>
          <t>Total liabilities</t>
        </is>
      </c>
      <c r="B56" s="6" t="n">
        <v>3503</v>
      </c>
      <c r="C56" s="6" t="n">
        <v>8631</v>
      </c>
    </row>
    <row r="57">
      <c r="A57" s="4" t="inlineStr">
        <is>
          <t>Commitments and contingencies (See Note 15)</t>
        </is>
      </c>
      <c r="B57" s="4" t="inlineStr">
        <is>
          <t xml:space="preserve"> </t>
        </is>
      </c>
      <c r="C57" s="4" t="inlineStr">
        <is>
          <t xml:space="preserve"> </t>
        </is>
      </c>
    </row>
    <row r="58">
      <c r="A58" s="3" t="inlineStr">
        <is>
          <t>Shareholders' equity:</t>
        </is>
      </c>
    </row>
    <row r="59">
      <c r="A59" s="4" t="inlineStr">
        <is>
          <t>Preferred stock, $0.0001 par value; 1,000,000 shares authorized; none issued and outstanding</t>
        </is>
      </c>
      <c r="B59" s="4" t="inlineStr">
        <is>
          <t xml:space="preserve"> </t>
        </is>
      </c>
      <c r="C59" s="4" t="inlineStr">
        <is>
          <t xml:space="preserve"> </t>
        </is>
      </c>
    </row>
    <row r="60">
      <c r="A60" s="4" t="inlineStr">
        <is>
          <t>Additional paid in capital</t>
        </is>
      </c>
      <c r="B60" s="6" t="n">
        <v>-2404</v>
      </c>
      <c r="C60" s="6" t="n">
        <v>-11566</v>
      </c>
    </row>
    <row r="61">
      <c r="A61" s="4" t="inlineStr">
        <is>
          <t>Non-controlling interests</t>
        </is>
      </c>
      <c r="B61" s="6" t="n">
        <v>-19801</v>
      </c>
      <c r="C61" s="6" t="n">
        <v>-19801</v>
      </c>
    </row>
    <row r="62">
      <c r="A62" s="4" t="inlineStr">
        <is>
          <t>Retained earnings</t>
        </is>
      </c>
      <c r="B62" s="6" t="n">
        <v>18702</v>
      </c>
      <c r="C62" s="6" t="n">
        <v>22736</v>
      </c>
    </row>
    <row r="63">
      <c r="A63" s="4" t="inlineStr">
        <is>
          <t>Total shareholders' equity</t>
        </is>
      </c>
      <c r="B63" s="6" t="n">
        <v>-3503</v>
      </c>
      <c r="C63" s="6" t="n">
        <v>-8631</v>
      </c>
      <c r="D63" s="6" t="n">
        <v>-14700</v>
      </c>
    </row>
    <row r="64">
      <c r="A64" s="4" t="inlineStr">
        <is>
          <t>Class C common stock [Member]</t>
        </is>
      </c>
    </row>
    <row r="65">
      <c r="A65" s="3" t="inlineStr">
        <is>
          <t>Shareholders' equity:</t>
        </is>
      </c>
    </row>
    <row r="66">
      <c r="A66" s="4" t="inlineStr">
        <is>
          <t>Common stock, value</t>
        </is>
      </c>
      <c r="B66" s="6" t="n">
        <v>4</v>
      </c>
      <c r="C66" s="6" t="n">
        <v>4</v>
      </c>
    </row>
    <row r="67">
      <c r="A67" s="4" t="inlineStr">
        <is>
          <t>Total shareholders' equity</t>
        </is>
      </c>
      <c r="B67" s="6" t="n">
        <v>4</v>
      </c>
      <c r="C67" s="6" t="n">
        <v>4</v>
      </c>
      <c r="D67" s="6" t="n">
        <v>4</v>
      </c>
    </row>
    <row r="68">
      <c r="A68" s="4" t="inlineStr">
        <is>
          <t>Class C common stock [Member] | As Previously Reported [Member]</t>
        </is>
      </c>
    </row>
    <row r="69">
      <c r="A69" s="3" t="inlineStr">
        <is>
          <t>Shareholders' equity:</t>
        </is>
      </c>
    </row>
    <row r="70">
      <c r="A70" s="4" t="inlineStr">
        <is>
          <t>Common stock, value</t>
        </is>
      </c>
      <c r="B70" s="6" t="n">
        <v>4</v>
      </c>
      <c r="C70" s="6" t="n">
        <v>4</v>
      </c>
    </row>
    <row r="71">
      <c r="A71" s="4" t="inlineStr">
        <is>
          <t>Total shareholders' equity</t>
        </is>
      </c>
      <c r="B71" s="6" t="n">
        <v>4</v>
      </c>
      <c r="C71" s="6" t="n">
        <v>4</v>
      </c>
      <c r="D71" s="6" t="n">
        <v>4</v>
      </c>
    </row>
    <row r="72">
      <c r="A72" s="4" t="inlineStr">
        <is>
          <t>Class A common stock [Member]</t>
        </is>
      </c>
    </row>
    <row r="73">
      <c r="A73" s="3" t="inlineStr">
        <is>
          <t>Shareholders' equity:</t>
        </is>
      </c>
    </row>
    <row r="74">
      <c r="A74" s="4" t="inlineStr">
        <is>
          <t>Common stock, value</t>
        </is>
      </c>
      <c r="B74" s="6" t="n">
        <v>5</v>
      </c>
      <c r="C74" s="6" t="n">
        <v>5</v>
      </c>
    </row>
    <row r="75">
      <c r="A75" s="4" t="inlineStr">
        <is>
          <t>Total shareholders' equity</t>
        </is>
      </c>
      <c r="B75" s="6" t="n">
        <v>5</v>
      </c>
      <c r="C75" s="6" t="n">
        <v>5</v>
      </c>
      <c r="D75" s="6" t="n">
        <v>5</v>
      </c>
    </row>
    <row r="76">
      <c r="A76" s="4" t="inlineStr">
        <is>
          <t>Class A common stock [Member] | As Previously Reported [Member]</t>
        </is>
      </c>
    </row>
    <row r="77">
      <c r="A77" s="3" t="inlineStr">
        <is>
          <t>Shareholders' equity:</t>
        </is>
      </c>
    </row>
    <row r="78">
      <c r="A78" s="4" t="inlineStr">
        <is>
          <t>Common stock, value</t>
        </is>
      </c>
      <c r="B78" s="6" t="n">
        <v>5</v>
      </c>
      <c r="C78" s="6" t="n">
        <v>5</v>
      </c>
    </row>
    <row r="79">
      <c r="A79" s="4" t="inlineStr">
        <is>
          <t>Total shareholders' equity</t>
        </is>
      </c>
      <c r="B79" s="7" t="n">
        <v>5</v>
      </c>
      <c r="C79" s="7" t="n">
        <v>5</v>
      </c>
      <c r="D79" s="7"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Consolidated Balance Sheets (Parenthetical) (Details) - USD ($) $ / shares in Units, $ in Thousands</t>
        </is>
      </c>
      <c r="B1" s="2" t="inlineStr">
        <is>
          <t>Dec. 31, 2020</t>
        </is>
      </c>
      <c r="C1" s="2" t="inlineStr">
        <is>
          <t>Dec. 31, 2019</t>
        </is>
      </c>
    </row>
    <row r="2">
      <c r="A2" s="3" t="inlineStr">
        <is>
          <t>Error Corrections And Prior Period Adjustments Restatement [Line Items]</t>
        </is>
      </c>
    </row>
    <row r="3">
      <c r="A3" s="4" t="inlineStr">
        <is>
          <t>Accumulated amortization</t>
        </is>
      </c>
      <c r="B3" s="7" t="n">
        <v>144445</v>
      </c>
      <c r="C3" s="7" t="n">
        <v>130342</v>
      </c>
    </row>
    <row r="4">
      <c r="A4" s="4" t="inlineStr">
        <is>
          <t>Accumulated depreciation</t>
        </is>
      </c>
      <c r="B4" s="7" t="n">
        <v>179</v>
      </c>
      <c r="C4" s="7" t="n">
        <v>75</v>
      </c>
    </row>
    <row r="5">
      <c r="A5" s="4" t="inlineStr">
        <is>
          <t>Preferred stock, par value</t>
        </is>
      </c>
      <c r="B5" s="8" t="n">
        <v>0.0001</v>
      </c>
      <c r="C5" s="8"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lass A common stock [Member]</t>
        </is>
      </c>
    </row>
    <row r="10">
      <c r="A10" s="3" t="inlineStr">
        <is>
          <t>Error Corrections And Prior Period Adjustments Restatement [Line Items]</t>
        </is>
      </c>
    </row>
    <row r="11">
      <c r="A11" s="4" t="inlineStr">
        <is>
          <t>Common stock, par value</t>
        </is>
      </c>
      <c r="B11" s="8" t="n">
        <v>0.0001</v>
      </c>
      <c r="C11" s="8" t="n">
        <v>0.0001</v>
      </c>
    </row>
    <row r="12">
      <c r="A12" s="4" t="inlineStr">
        <is>
          <t>Common stock, shares authorized</t>
        </is>
      </c>
      <c r="B12" s="6" t="n">
        <v>240000000</v>
      </c>
      <c r="C12" s="6" t="n">
        <v>240000000</v>
      </c>
    </row>
    <row r="13">
      <c r="A13" s="4" t="inlineStr">
        <is>
          <t>Common stock, shares issued</t>
        </is>
      </c>
      <c r="B13" s="6" t="n">
        <v>46107183</v>
      </c>
      <c r="C13" s="6" t="n">
        <v>45963716</v>
      </c>
    </row>
    <row r="14">
      <c r="A14" s="4" t="inlineStr">
        <is>
          <t>Common stock, shares outstanding</t>
        </is>
      </c>
      <c r="B14" s="6" t="n">
        <v>46107183</v>
      </c>
      <c r="C14" s="6" t="n">
        <v>45963716</v>
      </c>
    </row>
    <row r="15">
      <c r="A15" s="4" t="inlineStr">
        <is>
          <t>Class C common stock [Member]</t>
        </is>
      </c>
    </row>
    <row r="16">
      <c r="A16" s="3" t="inlineStr">
        <is>
          <t>Error Corrections And Prior Period Adjustments Restatement [Line Items]</t>
        </is>
      </c>
    </row>
    <row r="17">
      <c r="A17" s="4" t="inlineStr">
        <is>
          <t>Common stock, par value</t>
        </is>
      </c>
      <c r="B17" s="8" t="n">
        <v>0.0001</v>
      </c>
      <c r="C17" s="8" t="n">
        <v>0.0001</v>
      </c>
    </row>
    <row r="18">
      <c r="A18" s="4" t="inlineStr">
        <is>
          <t>Common stock, shares authorized</t>
        </is>
      </c>
      <c r="B18" s="6" t="n">
        <v>120000000</v>
      </c>
      <c r="C18" s="6" t="n">
        <v>120000000</v>
      </c>
    </row>
    <row r="19">
      <c r="A19" s="4" t="inlineStr">
        <is>
          <t>Common stock, shares issued</t>
        </is>
      </c>
      <c r="B19" s="6" t="n">
        <v>40000000</v>
      </c>
      <c r="C19" s="6" t="n">
        <v>40000000</v>
      </c>
    </row>
    <row r="20">
      <c r="A20" s="4" t="inlineStr">
        <is>
          <t>Common stock, shares outstanding</t>
        </is>
      </c>
      <c r="B20" s="6" t="n">
        <v>40000000</v>
      </c>
      <c r="C20" s="6" t="n">
        <v>4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atement of Previously Issued Consolidated Financial Statements - Consolidated Statements of Oper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il and gas sales</t>
        </is>
      </c>
      <c r="J4" s="7" t="n">
        <v>40081</v>
      </c>
      <c r="K4" s="7" t="n">
        <v>68463</v>
      </c>
      <c r="L4" s="7" t="n">
        <v>98655</v>
      </c>
    </row>
    <row r="5">
      <c r="A5" s="4" t="inlineStr">
        <is>
          <t>Gain (loss) on commodity derivative instruments</t>
        </is>
      </c>
      <c r="J5" s="6" t="n">
        <v>-1200</v>
      </c>
      <c r="L5" s="6" t="n">
        <v>-1456</v>
      </c>
    </row>
    <row r="6">
      <c r="A6" s="4" t="inlineStr">
        <is>
          <t>Total revenue</t>
        </is>
      </c>
      <c r="B6" s="7" t="n">
        <v>9497</v>
      </c>
      <c r="C6" s="7" t="n">
        <v>9669</v>
      </c>
      <c r="D6" s="7" t="n">
        <v>6115</v>
      </c>
      <c r="E6" s="7" t="n">
        <v>13600</v>
      </c>
      <c r="F6" s="7" t="n">
        <v>13051</v>
      </c>
      <c r="G6" s="7" t="n">
        <v>15908</v>
      </c>
      <c r="H6" s="7" t="n">
        <v>18246</v>
      </c>
      <c r="I6" s="7" t="n">
        <v>21258</v>
      </c>
      <c r="J6" s="6" t="n">
        <v>38881</v>
      </c>
      <c r="K6" s="6" t="n">
        <v>68463</v>
      </c>
      <c r="L6" s="6" t="n">
        <v>97199</v>
      </c>
    </row>
    <row r="7">
      <c r="A7" s="3" t="inlineStr">
        <is>
          <t>Operating expenses:</t>
        </is>
      </c>
    </row>
    <row r="8">
      <c r="A8" s="4" t="inlineStr">
        <is>
          <t>Production and ad valorem taxes</t>
        </is>
      </c>
      <c r="J8" s="6" t="n">
        <v>2807</v>
      </c>
      <c r="K8" s="6" t="n">
        <v>4262</v>
      </c>
      <c r="L8" s="6" t="n">
        <v>5143</v>
      </c>
    </row>
    <row r="9">
      <c r="A9" s="4" t="inlineStr">
        <is>
          <t>Marketing and transportation</t>
        </is>
      </c>
      <c r="J9" s="6" t="n">
        <v>1993</v>
      </c>
      <c r="K9" s="6" t="n">
        <v>2396</v>
      </c>
      <c r="L9" s="6" t="n">
        <v>2368</v>
      </c>
    </row>
    <row r="10">
      <c r="A10" s="4" t="inlineStr">
        <is>
          <t>Amortization of royalty interests in oil and natural gas properties</t>
        </is>
      </c>
      <c r="J10" s="6" t="n">
        <v>14103</v>
      </c>
      <c r="K10" s="6" t="n">
        <v>12737</v>
      </c>
      <c r="L10" s="6" t="n">
        <v>16962</v>
      </c>
    </row>
    <row r="11">
      <c r="A11" s="4" t="inlineStr">
        <is>
          <t>General, administrative, and other</t>
        </is>
      </c>
      <c r="J11" s="6" t="n">
        <v>11997</v>
      </c>
      <c r="K11" s="6" t="n">
        <v>11912</v>
      </c>
      <c r="L11" s="6" t="n">
        <v>9544</v>
      </c>
    </row>
    <row r="12">
      <c r="A12" s="4" t="inlineStr">
        <is>
          <t>Total operating expenses</t>
        </is>
      </c>
      <c r="J12" s="6" t="n">
        <v>30900</v>
      </c>
      <c r="K12" s="6" t="n">
        <v>31307</v>
      </c>
      <c r="L12" s="6" t="n">
        <v>34017</v>
      </c>
    </row>
    <row r="13">
      <c r="A13" s="4" t="inlineStr">
        <is>
          <t>Operating income</t>
        </is>
      </c>
      <c r="B13" s="6" t="n">
        <v>1469</v>
      </c>
      <c r="C13" s="6" t="n">
        <v>2014</v>
      </c>
      <c r="D13" s="6" t="n">
        <v>-1104</v>
      </c>
      <c r="E13" s="6" t="n">
        <v>5602</v>
      </c>
      <c r="F13" s="6" t="n">
        <v>4968</v>
      </c>
      <c r="G13" s="6" t="n">
        <v>8081</v>
      </c>
      <c r="H13" s="6" t="n">
        <v>10776</v>
      </c>
      <c r="I13" s="6" t="n">
        <v>13331</v>
      </c>
      <c r="J13" s="6" t="n">
        <v>7981</v>
      </c>
      <c r="K13" s="6" t="n">
        <v>37156</v>
      </c>
      <c r="L13" s="6" t="n">
        <v>63182</v>
      </c>
    </row>
    <row r="14">
      <c r="A14" s="3" t="inlineStr">
        <is>
          <t>Other income (expense):</t>
        </is>
      </c>
    </row>
    <row r="15">
      <c r="A15" s="4" t="inlineStr">
        <is>
          <t>Gain on the sale of assets</t>
        </is>
      </c>
      <c r="L15" s="6" t="n">
        <v>41382</v>
      </c>
    </row>
    <row r="16">
      <c r="A16" s="4" t="inlineStr">
        <is>
          <t>Change in fair value of warrant liability</t>
        </is>
      </c>
      <c r="J16" s="6" t="n">
        <v>5128</v>
      </c>
      <c r="K16" s="6" t="n">
        <v>6069</v>
      </c>
      <c r="L16" s="6" t="n">
        <v>27800</v>
      </c>
    </row>
    <row r="17">
      <c r="A17" s="4" t="inlineStr">
        <is>
          <t>Other income</t>
        </is>
      </c>
      <c r="J17" s="6" t="n">
        <v>125</v>
      </c>
      <c r="K17" s="6" t="n">
        <v>165</v>
      </c>
      <c r="L17" s="6" t="n">
        <v>46</v>
      </c>
    </row>
    <row r="18">
      <c r="A18" s="4" t="inlineStr">
        <is>
          <t>Interest expense</t>
        </is>
      </c>
      <c r="J18" s="6" t="n">
        <v>-2197</v>
      </c>
      <c r="K18" s="6" t="n">
        <v>-2489</v>
      </c>
      <c r="L18" s="6" t="n">
        <v>-2350</v>
      </c>
    </row>
    <row r="19">
      <c r="A19" s="4" t="inlineStr">
        <is>
          <t>Total other income (expense)</t>
        </is>
      </c>
      <c r="J19" s="6" t="n">
        <v>3056</v>
      </c>
      <c r="K19" s="6" t="n">
        <v>3745</v>
      </c>
      <c r="L19" s="6" t="n">
        <v>66878</v>
      </c>
    </row>
    <row r="20">
      <c r="A20" s="4" t="inlineStr">
        <is>
          <t>Income before income taxes</t>
        </is>
      </c>
      <c r="J20" s="6" t="n">
        <v>11037</v>
      </c>
      <c r="K20" s="6" t="n">
        <v>40901</v>
      </c>
      <c r="L20" s="6" t="n">
        <v>130060</v>
      </c>
    </row>
    <row r="21">
      <c r="A21" s="4" t="inlineStr">
        <is>
          <t>Provision for income taxes</t>
        </is>
      </c>
      <c r="J21" s="6" t="n">
        <v>589</v>
      </c>
      <c r="K21" s="6" t="n">
        <v>3918</v>
      </c>
      <c r="L21" s="6" t="n">
        <v>3292</v>
      </c>
    </row>
    <row r="22">
      <c r="A22" s="4" t="inlineStr">
        <is>
          <t>Income from continuing operations</t>
        </is>
      </c>
      <c r="J22" s="6" t="n">
        <v>10448</v>
      </c>
      <c r="K22" s="6" t="n">
        <v>36983</v>
      </c>
      <c r="L22" s="6" t="n">
        <v>126768</v>
      </c>
    </row>
    <row r="23">
      <c r="A23" s="4" t="inlineStr">
        <is>
          <t>Income from discontinued operations</t>
        </is>
      </c>
      <c r="L23" s="6" t="n">
        <v>2139</v>
      </c>
    </row>
    <row r="24">
      <c r="A24" s="4" t="inlineStr">
        <is>
          <t>Net income</t>
        </is>
      </c>
      <c r="J24" s="6" t="n">
        <v>10448</v>
      </c>
      <c r="K24" s="6" t="n">
        <v>36983</v>
      </c>
      <c r="L24" s="6" t="n">
        <v>128907</v>
      </c>
    </row>
    <row r="25">
      <c r="A25" s="4" t="inlineStr">
        <is>
          <t>Net income attributable to non-controlling interests</t>
        </is>
      </c>
      <c r="J25" s="6" t="n">
        <v>-2748</v>
      </c>
      <c r="K25" s="6" t="n">
        <v>-16564</v>
      </c>
      <c r="L25" s="6" t="n">
        <v>-10982</v>
      </c>
    </row>
    <row r="26">
      <c r="A26" s="4" t="inlineStr">
        <is>
          <t>Net income attributable to common shareholders/unitholders</t>
        </is>
      </c>
      <c r="B26" s="7" t="n">
        <v>-1375</v>
      </c>
      <c r="C26" s="7" t="n">
        <v>1560</v>
      </c>
      <c r="D26" s="7" t="n">
        <v>-368</v>
      </c>
      <c r="E26" s="7" t="n">
        <v>7883</v>
      </c>
      <c r="F26" s="7" t="n">
        <v>1118</v>
      </c>
      <c r="G26" s="7" t="n">
        <v>16400</v>
      </c>
      <c r="H26" s="7" t="n">
        <v>2406</v>
      </c>
      <c r="I26" s="7" t="n">
        <v>495</v>
      </c>
      <c r="J26" s="7" t="n">
        <v>7700</v>
      </c>
      <c r="K26" s="7" t="n">
        <v>20419</v>
      </c>
      <c r="L26" s="7" t="n">
        <v>117925</v>
      </c>
    </row>
    <row r="27">
      <c r="A27" s="3" t="inlineStr">
        <is>
          <t>Earnings per common share:</t>
        </is>
      </c>
    </row>
    <row r="28">
      <c r="A28" s="4" t="inlineStr">
        <is>
          <t>Common shares - basic</t>
        </is>
      </c>
      <c r="B28" s="9" t="n">
        <v>-0.03</v>
      </c>
      <c r="C28" s="9" t="n">
        <v>0.03</v>
      </c>
      <c r="D28" s="9" t="n">
        <v>-0.01</v>
      </c>
      <c r="E28" s="9" t="n">
        <v>0.17</v>
      </c>
      <c r="F28" s="9" t="n">
        <v>0.02</v>
      </c>
      <c r="G28" s="9" t="n">
        <v>0.36</v>
      </c>
      <c r="H28" s="9" t="n">
        <v>0.05</v>
      </c>
      <c r="I28" s="9" t="n">
        <v>0.01</v>
      </c>
      <c r="J28" s="9" t="n">
        <v>0.17</v>
      </c>
      <c r="K28" s="9" t="n">
        <v>0.44</v>
      </c>
      <c r="L28" s="9" t="n">
        <v>0.8100000000000001</v>
      </c>
    </row>
    <row r="29">
      <c r="A29" s="4" t="inlineStr">
        <is>
          <t>Common shares - diluted</t>
        </is>
      </c>
      <c r="B29" s="9" t="n">
        <v>-0.03</v>
      </c>
      <c r="C29" s="9" t="n">
        <v>0.02</v>
      </c>
      <c r="D29" s="9" t="n">
        <v>-0.01</v>
      </c>
      <c r="E29" s="9" t="n">
        <v>0.11</v>
      </c>
      <c r="F29" s="9" t="n">
        <v>0.02</v>
      </c>
      <c r="G29" s="9" t="n">
        <v>0.22</v>
      </c>
      <c r="H29" s="9" t="n">
        <v>0.05</v>
      </c>
      <c r="I29" s="9" t="n">
        <v>0.01</v>
      </c>
      <c r="J29" s="9" t="n">
        <v>0.11</v>
      </c>
      <c r="K29" s="9" t="n">
        <v>0.39</v>
      </c>
      <c r="L29" s="9" t="n">
        <v>0.53</v>
      </c>
    </row>
    <row r="30">
      <c r="A30" s="3" t="inlineStr">
        <is>
          <t>Weighted average number of shares outstanding:</t>
        </is>
      </c>
    </row>
    <row r="31">
      <c r="A31" s="4" t="inlineStr">
        <is>
          <t>Common shares - basic</t>
        </is>
      </c>
      <c r="B31" s="6" t="n">
        <v>46099</v>
      </c>
      <c r="C31" s="6" t="n">
        <v>46055</v>
      </c>
      <c r="D31" s="6" t="n">
        <v>46001</v>
      </c>
      <c r="E31" s="6" t="n">
        <v>45967</v>
      </c>
      <c r="F31" s="6" t="n">
        <v>45956</v>
      </c>
      <c r="G31" s="6" t="n">
        <v>45899</v>
      </c>
      <c r="H31" s="6" t="n">
        <v>45858</v>
      </c>
      <c r="I31" s="6" t="n">
        <v>45856</v>
      </c>
      <c r="J31" s="6" t="n">
        <v>46031</v>
      </c>
      <c r="K31" s="6" t="n">
        <v>45893</v>
      </c>
      <c r="L31" s="6" t="n">
        <v>45855</v>
      </c>
    </row>
    <row r="32">
      <c r="A32" s="4" t="inlineStr">
        <is>
          <t>Common shares - diluted</t>
        </is>
      </c>
      <c r="B32" s="6" t="n">
        <v>46099</v>
      </c>
      <c r="C32" s="6" t="n">
        <v>86055</v>
      </c>
      <c r="D32" s="6" t="n">
        <v>46001</v>
      </c>
      <c r="E32" s="6" t="n">
        <v>85967</v>
      </c>
      <c r="F32" s="6" t="n">
        <v>45956</v>
      </c>
      <c r="G32" s="6" t="n">
        <v>85899</v>
      </c>
      <c r="H32" s="6" t="n">
        <v>45858</v>
      </c>
      <c r="I32" s="6" t="n">
        <v>45856</v>
      </c>
      <c r="J32" s="6" t="n">
        <v>86031</v>
      </c>
      <c r="K32" s="6" t="n">
        <v>85893</v>
      </c>
      <c r="L32" s="6" t="n">
        <v>85855</v>
      </c>
    </row>
    <row r="33">
      <c r="A33" s="4" t="inlineStr">
        <is>
          <t>As Previously Reported [Member]</t>
        </is>
      </c>
    </row>
    <row r="34">
      <c r="A34" s="3" t="inlineStr">
        <is>
          <t>Revenues:</t>
        </is>
      </c>
    </row>
    <row r="35">
      <c r="A35" s="4" t="inlineStr">
        <is>
          <t>Oil and gas sales</t>
        </is>
      </c>
      <c r="J35" s="7" t="n">
        <v>40081</v>
      </c>
      <c r="K35" s="7" t="n">
        <v>68463</v>
      </c>
      <c r="L35" s="7" t="n">
        <v>98655</v>
      </c>
    </row>
    <row r="36">
      <c r="A36" s="4" t="inlineStr">
        <is>
          <t>Gain (loss) on commodity derivative instruments</t>
        </is>
      </c>
      <c r="J36" s="6" t="n">
        <v>-1200</v>
      </c>
      <c r="L36" s="6" t="n">
        <v>-1456</v>
      </c>
    </row>
    <row r="37">
      <c r="A37" s="4" t="inlineStr">
        <is>
          <t>Total revenue</t>
        </is>
      </c>
      <c r="J37" s="6" t="n">
        <v>38881</v>
      </c>
      <c r="K37" s="6" t="n">
        <v>68463</v>
      </c>
      <c r="L37" s="6" t="n">
        <v>97199</v>
      </c>
    </row>
    <row r="38">
      <c r="A38" s="3" t="inlineStr">
        <is>
          <t>Operating expenses:</t>
        </is>
      </c>
    </row>
    <row r="39">
      <c r="A39" s="4" t="inlineStr">
        <is>
          <t>Production and ad valorem taxes</t>
        </is>
      </c>
      <c r="J39" s="6" t="n">
        <v>2807</v>
      </c>
      <c r="K39" s="6" t="n">
        <v>4262</v>
      </c>
      <c r="L39" s="6" t="n">
        <v>5143</v>
      </c>
    </row>
    <row r="40">
      <c r="A40" s="4" t="inlineStr">
        <is>
          <t>Marketing and transportation</t>
        </is>
      </c>
      <c r="J40" s="6" t="n">
        <v>1993</v>
      </c>
      <c r="K40" s="6" t="n">
        <v>2396</v>
      </c>
      <c r="L40" s="6" t="n">
        <v>2368</v>
      </c>
    </row>
    <row r="41">
      <c r="A41" s="4" t="inlineStr">
        <is>
          <t>Amortization of royalty interests in oil and natural gas properties</t>
        </is>
      </c>
      <c r="J41" s="6" t="n">
        <v>14103</v>
      </c>
      <c r="K41" s="6" t="n">
        <v>12737</v>
      </c>
      <c r="L41" s="6" t="n">
        <v>16962</v>
      </c>
    </row>
    <row r="42">
      <c r="A42" s="4" t="inlineStr">
        <is>
          <t>General, administrative, and other</t>
        </is>
      </c>
      <c r="J42" s="6" t="n">
        <v>11997</v>
      </c>
      <c r="K42" s="6" t="n">
        <v>11912</v>
      </c>
      <c r="L42" s="6" t="n">
        <v>9544</v>
      </c>
    </row>
    <row r="43">
      <c r="A43" s="4" t="inlineStr">
        <is>
          <t>Total operating expenses</t>
        </is>
      </c>
      <c r="J43" s="6" t="n">
        <v>30900</v>
      </c>
      <c r="K43" s="6" t="n">
        <v>31307</v>
      </c>
      <c r="L43" s="6" t="n">
        <v>34017</v>
      </c>
    </row>
    <row r="44">
      <c r="A44" s="4" t="inlineStr">
        <is>
          <t>Operating income</t>
        </is>
      </c>
      <c r="J44" s="6" t="n">
        <v>7981</v>
      </c>
      <c r="K44" s="6" t="n">
        <v>37156</v>
      </c>
      <c r="L44" s="6" t="n">
        <v>63182</v>
      </c>
    </row>
    <row r="45">
      <c r="A45" s="3" t="inlineStr">
        <is>
          <t>Other income (expense):</t>
        </is>
      </c>
    </row>
    <row r="46">
      <c r="A46" s="4" t="inlineStr">
        <is>
          <t>Gain on the sale of assets</t>
        </is>
      </c>
      <c r="L46" s="6" t="n">
        <v>41382</v>
      </c>
    </row>
    <row r="47">
      <c r="A47" s="4" t="inlineStr">
        <is>
          <t>Other income</t>
        </is>
      </c>
      <c r="J47" s="6" t="n">
        <v>125</v>
      </c>
      <c r="K47" s="6" t="n">
        <v>165</v>
      </c>
      <c r="L47" s="6" t="n">
        <v>46</v>
      </c>
    </row>
    <row r="48">
      <c r="A48" s="4" t="inlineStr">
        <is>
          <t>Interest expense</t>
        </is>
      </c>
      <c r="J48" s="6" t="n">
        <v>-2197</v>
      </c>
      <c r="K48" s="6" t="n">
        <v>-2489</v>
      </c>
      <c r="L48" s="6" t="n">
        <v>-2350</v>
      </c>
    </row>
    <row r="49">
      <c r="A49" s="4" t="inlineStr">
        <is>
          <t>Total other income (expense)</t>
        </is>
      </c>
      <c r="J49" s="6" t="n">
        <v>-2072</v>
      </c>
      <c r="K49" s="6" t="n">
        <v>-2324</v>
      </c>
      <c r="L49" s="6" t="n">
        <v>39078</v>
      </c>
    </row>
    <row r="50">
      <c r="A50" s="4" t="inlineStr">
        <is>
          <t>Income before income taxes</t>
        </is>
      </c>
      <c r="J50" s="6" t="n">
        <v>5909</v>
      </c>
      <c r="K50" s="6" t="n">
        <v>34832</v>
      </c>
      <c r="L50" s="6" t="n">
        <v>102260</v>
      </c>
    </row>
    <row r="51">
      <c r="A51" s="4" t="inlineStr">
        <is>
          <t>Provision for income taxes</t>
        </is>
      </c>
      <c r="J51" s="6" t="n">
        <v>589</v>
      </c>
      <c r="K51" s="6" t="n">
        <v>3918</v>
      </c>
      <c r="L51" s="6" t="n">
        <v>3292</v>
      </c>
    </row>
    <row r="52">
      <c r="A52" s="4" t="inlineStr">
        <is>
          <t>Income from continuing operations</t>
        </is>
      </c>
      <c r="J52" s="6" t="n">
        <v>5320</v>
      </c>
      <c r="K52" s="6" t="n">
        <v>30914</v>
      </c>
      <c r="L52" s="6" t="n">
        <v>98968</v>
      </c>
    </row>
    <row r="53">
      <c r="A53" s="4" t="inlineStr">
        <is>
          <t>Income from discontinued operations</t>
        </is>
      </c>
      <c r="L53" s="6" t="n">
        <v>2139</v>
      </c>
    </row>
    <row r="54">
      <c r="A54" s="4" t="inlineStr">
        <is>
          <t>Net income</t>
        </is>
      </c>
      <c r="J54" s="6" t="n">
        <v>5320</v>
      </c>
      <c r="K54" s="6" t="n">
        <v>30914</v>
      </c>
      <c r="L54" s="6" t="n">
        <v>101107</v>
      </c>
    </row>
    <row r="55">
      <c r="A55" s="4" t="inlineStr">
        <is>
          <t>Net income attributable to non-controlling interests</t>
        </is>
      </c>
      <c r="J55" s="6" t="n">
        <v>-2748</v>
      </c>
      <c r="K55" s="6" t="n">
        <v>-16564</v>
      </c>
      <c r="L55" s="6" t="n">
        <v>-10982</v>
      </c>
    </row>
    <row r="56">
      <c r="A56" s="4" t="inlineStr">
        <is>
          <t>Net income attributable to common shareholders/unitholders</t>
        </is>
      </c>
      <c r="J56" s="7" t="n">
        <v>2572</v>
      </c>
      <c r="K56" s="7" t="n">
        <v>14350</v>
      </c>
      <c r="L56" s="7" t="n">
        <v>90125</v>
      </c>
    </row>
    <row r="57">
      <c r="A57" s="3" t="inlineStr">
        <is>
          <t>Earnings per common share:</t>
        </is>
      </c>
    </row>
    <row r="58">
      <c r="A58" s="4" t="inlineStr">
        <is>
          <t>Common shares - basic</t>
        </is>
      </c>
      <c r="J58" s="9" t="n">
        <v>0.05</v>
      </c>
      <c r="K58" s="9" t="n">
        <v>0.31</v>
      </c>
      <c r="L58" s="9" t="n">
        <v>0.2</v>
      </c>
    </row>
    <row r="59">
      <c r="A59" s="4" t="inlineStr">
        <is>
          <t>Common shares - diluted</t>
        </is>
      </c>
      <c r="J59" s="9" t="n">
        <v>0.05</v>
      </c>
      <c r="K59" s="9" t="n">
        <v>0.31</v>
      </c>
      <c r="L59" s="9" t="n">
        <v>0.2</v>
      </c>
    </row>
    <row r="60">
      <c r="A60" s="3" t="inlineStr">
        <is>
          <t>Weighted average number of shares outstanding:</t>
        </is>
      </c>
    </row>
    <row r="61">
      <c r="A61" s="4" t="inlineStr">
        <is>
          <t>Common shares - basic</t>
        </is>
      </c>
      <c r="J61" s="6" t="n">
        <v>46031</v>
      </c>
      <c r="K61" s="6" t="n">
        <v>45893</v>
      </c>
      <c r="L61" s="6" t="n">
        <v>45855</v>
      </c>
    </row>
    <row r="62">
      <c r="A62" s="4" t="inlineStr">
        <is>
          <t>Common shares - diluted</t>
        </is>
      </c>
      <c r="J62" s="6" t="n">
        <v>46031</v>
      </c>
      <c r="K62" s="6" t="n">
        <v>45893</v>
      </c>
      <c r="L62" s="6" t="n">
        <v>45855</v>
      </c>
    </row>
    <row r="63">
      <c r="A63" s="4" t="inlineStr">
        <is>
          <t>Adjustments [Member]</t>
        </is>
      </c>
    </row>
    <row r="64">
      <c r="A64" s="3" t="inlineStr">
        <is>
          <t>Other income (expense):</t>
        </is>
      </c>
    </row>
    <row r="65">
      <c r="A65" s="4" t="inlineStr">
        <is>
          <t>Change in fair value of warrant liability</t>
        </is>
      </c>
      <c r="J65" s="7" t="n">
        <v>5128</v>
      </c>
      <c r="K65" s="7" t="n">
        <v>6069</v>
      </c>
      <c r="L65" s="7" t="n">
        <v>27800</v>
      </c>
    </row>
    <row r="66">
      <c r="A66" s="4" t="inlineStr">
        <is>
          <t>Total other income (expense)</t>
        </is>
      </c>
      <c r="J66" s="6" t="n">
        <v>5128</v>
      </c>
      <c r="K66" s="6" t="n">
        <v>6069</v>
      </c>
      <c r="L66" s="6" t="n">
        <v>27800</v>
      </c>
    </row>
    <row r="67">
      <c r="A67" s="4" t="inlineStr">
        <is>
          <t>Income before income taxes</t>
        </is>
      </c>
      <c r="J67" s="6" t="n">
        <v>5128</v>
      </c>
      <c r="K67" s="6" t="n">
        <v>6069</v>
      </c>
      <c r="L67" s="6" t="n">
        <v>27800</v>
      </c>
    </row>
    <row r="68">
      <c r="A68" s="4" t="inlineStr">
        <is>
          <t>Income from continuing operations</t>
        </is>
      </c>
      <c r="J68" s="6" t="n">
        <v>5128</v>
      </c>
      <c r="K68" s="6" t="n">
        <v>6069</v>
      </c>
      <c r="L68" s="6" t="n">
        <v>27800</v>
      </c>
    </row>
    <row r="69">
      <c r="A69" s="4" t="inlineStr">
        <is>
          <t>Net income</t>
        </is>
      </c>
      <c r="J69" s="6" t="n">
        <v>5128</v>
      </c>
      <c r="K69" s="6" t="n">
        <v>6069</v>
      </c>
      <c r="L69" s="6" t="n">
        <v>27800</v>
      </c>
    </row>
    <row r="70">
      <c r="A70" s="4" t="inlineStr">
        <is>
          <t>Net income attributable to common shareholders/unitholders</t>
        </is>
      </c>
      <c r="J70" s="7" t="n">
        <v>5128</v>
      </c>
      <c r="K70" s="7" t="n">
        <v>6069</v>
      </c>
      <c r="L70" s="7" t="n">
        <v>27800</v>
      </c>
    </row>
    <row r="71">
      <c r="A71" s="3" t="inlineStr">
        <is>
          <t>Earnings per common share:</t>
        </is>
      </c>
    </row>
    <row r="72">
      <c r="A72" s="4" t="inlineStr">
        <is>
          <t>Common shares - basic</t>
        </is>
      </c>
      <c r="J72" s="9" t="n">
        <v>0.12</v>
      </c>
      <c r="K72" s="9" t="n">
        <v>0.13</v>
      </c>
      <c r="L72" s="9" t="n">
        <v>0.61</v>
      </c>
    </row>
    <row r="73">
      <c r="A73" s="4" t="inlineStr">
        <is>
          <t>Common shares - diluted</t>
        </is>
      </c>
      <c r="J73" s="9" t="n">
        <v>0.06</v>
      </c>
      <c r="K73" s="9" t="n">
        <v>0.08</v>
      </c>
      <c r="L73" s="9" t="n">
        <v>0.33</v>
      </c>
    </row>
    <row r="74">
      <c r="A74" s="3" t="inlineStr">
        <is>
          <t>Weighted average number of shares outstanding:</t>
        </is>
      </c>
    </row>
    <row r="75">
      <c r="A75" s="4" t="inlineStr">
        <is>
          <t>Common shares - diluted</t>
        </is>
      </c>
      <c r="J75" s="6" t="n">
        <v>40000</v>
      </c>
      <c r="K75" s="6" t="n">
        <v>40000</v>
      </c>
      <c r="L75" s="6" t="n">
        <v>4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 Consolidated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7" t="n">
        <v>10448</v>
      </c>
      <c r="C4" s="7" t="n">
        <v>36983</v>
      </c>
      <c r="D4" s="7" t="n">
        <v>128907</v>
      </c>
    </row>
    <row r="5">
      <c r="A5" s="3" t="inlineStr">
        <is>
          <t>Adjustments to reconcile net income to net cash provided by (used in) operating activities:</t>
        </is>
      </c>
    </row>
    <row r="6">
      <c r="A6" s="4" t="inlineStr">
        <is>
          <t>Gain on sale of assets</t>
        </is>
      </c>
      <c r="D6" s="6" t="n">
        <v>-41382</v>
      </c>
    </row>
    <row r="7">
      <c r="A7" s="4" t="inlineStr">
        <is>
          <t>Unrealized (gain) loss on commodity derivative instruments</t>
        </is>
      </c>
      <c r="B7" s="6" t="n">
        <v>944</v>
      </c>
      <c r="D7" s="6" t="n">
        <v>1151</v>
      </c>
    </row>
    <row r="8">
      <c r="A8" s="4" t="inlineStr">
        <is>
          <t>Change in fair value of warrant liability</t>
        </is>
      </c>
      <c r="B8" s="6" t="n">
        <v>-5128</v>
      </c>
      <c r="C8" s="6" t="n">
        <v>-6069</v>
      </c>
      <c r="D8" s="6" t="n">
        <v>-27800</v>
      </c>
    </row>
    <row r="9">
      <c r="A9" s="4" t="inlineStr">
        <is>
          <t>Amortization of royalty interests in oil and natural gas properties</t>
        </is>
      </c>
      <c r="B9" s="6" t="n">
        <v>14103</v>
      </c>
      <c r="C9" s="6" t="n">
        <v>12737</v>
      </c>
      <c r="D9" s="6" t="n">
        <v>18536</v>
      </c>
    </row>
    <row r="10">
      <c r="A10" s="4" t="inlineStr">
        <is>
          <t>Amortization of right-of-use assets</t>
        </is>
      </c>
      <c r="B10" s="6" t="n">
        <v>492</v>
      </c>
    </row>
    <row r="11">
      <c r="A11" s="4" t="inlineStr">
        <is>
          <t>Accretion of asset retirement obligation</t>
        </is>
      </c>
      <c r="D11" s="6" t="n">
        <v>7</v>
      </c>
    </row>
    <row r="12">
      <c r="A12" s="4" t="inlineStr">
        <is>
          <t>Amortization of debt issuance costs</t>
        </is>
      </c>
      <c r="B12" s="6" t="n">
        <v>658</v>
      </c>
      <c r="C12" s="6" t="n">
        <v>643</v>
      </c>
      <c r="D12" s="6" t="n">
        <v>457</v>
      </c>
    </row>
    <row r="13">
      <c r="A13" s="4" t="inlineStr">
        <is>
          <t>Deferred rent</t>
        </is>
      </c>
      <c r="C13" s="6" t="n">
        <v>473</v>
      </c>
    </row>
    <row r="14">
      <c r="A14" s="4" t="inlineStr">
        <is>
          <t>Depreciation of property and equipment</t>
        </is>
      </c>
      <c r="B14" s="6" t="n">
        <v>104</v>
      </c>
      <c r="C14" s="6" t="n">
        <v>75</v>
      </c>
    </row>
    <row r="15">
      <c r="A15" s="4" t="inlineStr">
        <is>
          <t>Share based compensation</t>
        </is>
      </c>
      <c r="B15" s="6" t="n">
        <v>3480</v>
      </c>
      <c r="C15" s="6" t="n">
        <v>2548</v>
      </c>
    </row>
    <row r="16">
      <c r="A16" s="4" t="inlineStr">
        <is>
          <t>Deferred income taxes</t>
        </is>
      </c>
      <c r="B16" s="6" t="n">
        <v>579</v>
      </c>
      <c r="C16" s="6" t="n">
        <v>2421</v>
      </c>
      <c r="D16" s="6" t="n">
        <v>2285</v>
      </c>
    </row>
    <row r="17">
      <c r="A17" s="4" t="inlineStr">
        <is>
          <t>Cash paid to settle derivatives</t>
        </is>
      </c>
      <c r="D17" s="6" t="n">
        <v>-1151</v>
      </c>
    </row>
    <row r="18">
      <c r="A18" s="3" t="inlineStr">
        <is>
          <t>Changes in operating assets and liabilities</t>
        </is>
      </c>
    </row>
    <row r="19">
      <c r="A19" s="4" t="inlineStr">
        <is>
          <t>Accounts receivable</t>
        </is>
      </c>
      <c r="B19" s="6" t="n">
        <v>2470</v>
      </c>
      <c r="C19" s="6" t="n">
        <v>3383</v>
      </c>
      <c r="D19" s="6" t="n">
        <v>1882</v>
      </c>
    </row>
    <row r="20">
      <c r="A20" s="4" t="inlineStr">
        <is>
          <t>Prepaid expenses</t>
        </is>
      </c>
      <c r="B20" s="6" t="n">
        <v>416</v>
      </c>
      <c r="C20" s="6" t="n">
        <v>342</v>
      </c>
      <c r="D20" s="6" t="n">
        <v>-278</v>
      </c>
    </row>
    <row r="21">
      <c r="A21" s="4" t="inlineStr">
        <is>
          <t>Other assets</t>
        </is>
      </c>
      <c r="C21" s="6" t="n">
        <v>10</v>
      </c>
      <c r="D21" s="6" t="n">
        <v>-182</v>
      </c>
    </row>
    <row r="22">
      <c r="A22" s="4" t="inlineStr">
        <is>
          <t>Accounts payable and accrued expenses</t>
        </is>
      </c>
      <c r="B22" s="6" t="n">
        <v>-553</v>
      </c>
      <c r="C22" s="6" t="n">
        <v>1683</v>
      </c>
      <c r="D22" s="6" t="n">
        <v>-4399</v>
      </c>
    </row>
    <row r="23">
      <c r="A23" s="4" t="inlineStr">
        <is>
          <t>Other liabilities</t>
        </is>
      </c>
      <c r="B23" s="6" t="n">
        <v>-579</v>
      </c>
      <c r="D23" s="6" t="n">
        <v>-147</v>
      </c>
    </row>
    <row r="24">
      <c r="A24" s="4" t="inlineStr">
        <is>
          <t>Net cash provided by operating activities</t>
        </is>
      </c>
      <c r="B24" s="6" t="n">
        <v>27434</v>
      </c>
      <c r="C24" s="6" t="n">
        <v>55229</v>
      </c>
      <c r="D24" s="6" t="n">
        <v>77886</v>
      </c>
    </row>
    <row r="25">
      <c r="A25" s="3" t="inlineStr">
        <is>
          <t>Cash flows from investing activities:</t>
        </is>
      </c>
    </row>
    <row r="26">
      <c r="A26" s="4" t="inlineStr">
        <is>
          <t>Additions to oil and natural gas properties</t>
        </is>
      </c>
      <c r="D26" s="6" t="n">
        <v>-523</v>
      </c>
    </row>
    <row r="27">
      <c r="A27" s="4" t="inlineStr">
        <is>
          <t>Cash acquired in the Transactions</t>
        </is>
      </c>
      <c r="D27" s="6" t="n">
        <v>2920</v>
      </c>
    </row>
    <row r="28">
      <c r="A28" s="4" t="inlineStr">
        <is>
          <t>Proceeds from the sale of assets</t>
        </is>
      </c>
      <c r="D28" s="6" t="n">
        <v>121130</v>
      </c>
    </row>
    <row r="29">
      <c r="A29" s="4" t="inlineStr">
        <is>
          <t>Acquisition of oil and natural gas properties</t>
        </is>
      </c>
      <c r="B29" s="6" t="n">
        <v>-2417</v>
      </c>
      <c r="C29" s="6" t="n">
        <v>-22761</v>
      </c>
      <c r="D29" s="6" t="n">
        <v>-1215</v>
      </c>
    </row>
    <row r="30">
      <c r="A30" s="4" t="inlineStr">
        <is>
          <t>Purchase of property and equipment</t>
        </is>
      </c>
      <c r="B30" s="6" t="n">
        <v>-14</v>
      </c>
      <c r="C30" s="6" t="n">
        <v>-592</v>
      </c>
    </row>
    <row r="31">
      <c r="A31" s="4" t="inlineStr">
        <is>
          <t>Net cash provided by (used in) investing activities</t>
        </is>
      </c>
      <c r="B31" s="6" t="n">
        <v>-2431</v>
      </c>
      <c r="C31" s="6" t="n">
        <v>-23353</v>
      </c>
      <c r="D31" s="6" t="n">
        <v>122312</v>
      </c>
    </row>
    <row r="32">
      <c r="A32" s="3" t="inlineStr">
        <is>
          <t>Cash flows from financing activities:</t>
        </is>
      </c>
    </row>
    <row r="33">
      <c r="A33" s="4" t="inlineStr">
        <is>
          <t>Distributions to partners</t>
        </is>
      </c>
      <c r="D33" s="6" t="n">
        <v>-143788</v>
      </c>
    </row>
    <row r="34">
      <c r="A34" s="4" t="inlineStr">
        <is>
          <t>Distribution of subsidiaries</t>
        </is>
      </c>
      <c r="D34" s="6" t="n">
        <v>-7125</v>
      </c>
    </row>
    <row r="35">
      <c r="A35" s="4" t="inlineStr">
        <is>
          <t>Contributions</t>
        </is>
      </c>
      <c r="D35" s="6" t="n">
        <v>-8</v>
      </c>
    </row>
    <row r="36">
      <c r="A36" s="4" t="inlineStr">
        <is>
          <t>Proceeds from long-term debt</t>
        </is>
      </c>
      <c r="B36" s="6" t="n">
        <v>10800</v>
      </c>
      <c r="C36" s="6" t="n">
        <v>39000</v>
      </c>
    </row>
    <row r="37">
      <c r="A37" s="4" t="inlineStr">
        <is>
          <t>Repayments of long-term debt</t>
        </is>
      </c>
      <c r="B37" s="6" t="n">
        <v>-13500</v>
      </c>
      <c r="C37" s="6" t="n">
        <v>-17500</v>
      </c>
      <c r="D37" s="6" t="n">
        <v>-44000</v>
      </c>
    </row>
    <row r="38">
      <c r="A38" s="4" t="inlineStr">
        <is>
          <t>Deferred financing fees</t>
        </is>
      </c>
      <c r="B38" s="6" t="n">
        <v>-88</v>
      </c>
    </row>
    <row r="39">
      <c r="A39" s="4" t="inlineStr">
        <is>
          <t>Dividends paid</t>
        </is>
      </c>
      <c r="B39" s="6" t="n">
        <v>-11734</v>
      </c>
      <c r="C39" s="6" t="n">
        <v>-30293</v>
      </c>
      <c r="D39" s="6" t="n">
        <v>-4356</v>
      </c>
    </row>
    <row r="40">
      <c r="A40" s="4" t="inlineStr">
        <is>
          <t>Distributions to non-controlling interests</t>
        </is>
      </c>
      <c r="B40" s="6" t="n">
        <v>-10200</v>
      </c>
      <c r="C40" s="6" t="n">
        <v>-27703</v>
      </c>
      <c r="D40" s="6" t="n">
        <v>-4101</v>
      </c>
    </row>
    <row r="41">
      <c r="A41" s="4" t="inlineStr">
        <is>
          <t>Dividend equivalent rights paid</t>
        </is>
      </c>
      <c r="B41" s="6" t="n">
        <v>-100</v>
      </c>
      <c r="C41" s="6" t="n">
        <v>-154</v>
      </c>
    </row>
    <row r="42">
      <c r="A42" s="4" t="inlineStr">
        <is>
          <t>Net cash used in financing activities</t>
        </is>
      </c>
      <c r="B42" s="6" t="n">
        <v>-24822</v>
      </c>
      <c r="C42" s="6" t="n">
        <v>-36650</v>
      </c>
      <c r="D42" s="6" t="n">
        <v>-203378</v>
      </c>
    </row>
    <row r="43">
      <c r="A43" s="4" t="inlineStr">
        <is>
          <t>Net increase (decrease) in cash and cash equivalents</t>
        </is>
      </c>
      <c r="B43" s="6" t="n">
        <v>181</v>
      </c>
      <c r="C43" s="6" t="n">
        <v>-4774</v>
      </c>
      <c r="D43" s="6" t="n">
        <v>-3180</v>
      </c>
    </row>
    <row r="44">
      <c r="A44" s="4" t="inlineStr">
        <is>
          <t>Cash and cash equivalents, beginning of period</t>
        </is>
      </c>
      <c r="B44" s="6" t="n">
        <v>2543</v>
      </c>
      <c r="C44" s="6" t="n">
        <v>7317</v>
      </c>
      <c r="D44" s="6" t="n">
        <v>10497</v>
      </c>
    </row>
    <row r="45">
      <c r="A45" s="4" t="inlineStr">
        <is>
          <t>Cash and cash equivalents, end of period</t>
        </is>
      </c>
      <c r="B45" s="6" t="n">
        <v>2724</v>
      </c>
      <c r="C45" s="6" t="n">
        <v>2543</v>
      </c>
      <c r="D45" s="6" t="n">
        <v>7317</v>
      </c>
    </row>
    <row r="46">
      <c r="A46" s="3" t="inlineStr">
        <is>
          <t>Supplemental disclosure of cash flow information:</t>
        </is>
      </c>
    </row>
    <row r="47">
      <c r="A47" s="4" t="inlineStr">
        <is>
          <t>Cash paid for interest</t>
        </is>
      </c>
      <c r="B47" s="6" t="n">
        <v>1539</v>
      </c>
      <c r="C47" s="6" t="n">
        <v>1846</v>
      </c>
      <c r="D47" s="6" t="n">
        <v>1834</v>
      </c>
    </row>
    <row r="48">
      <c r="A48" s="4" t="inlineStr">
        <is>
          <t>Cash paid for income taxes</t>
        </is>
      </c>
      <c r="C48" s="6" t="n">
        <v>1260</v>
      </c>
      <c r="D48" s="6" t="n">
        <v>1350</v>
      </c>
    </row>
    <row r="49">
      <c r="A49" s="3" t="inlineStr">
        <is>
          <t>Non-cash investing and financing activities:</t>
        </is>
      </c>
    </row>
    <row r="50">
      <c r="A50" s="4" t="inlineStr">
        <is>
          <t>Accrued bonus paid in stock</t>
        </is>
      </c>
      <c r="B50" s="6" t="n">
        <v>112</v>
      </c>
    </row>
    <row r="51">
      <c r="A51" s="4" t="inlineStr">
        <is>
          <t>Right-of-use assets obtained in exchange for operating leases</t>
        </is>
      </c>
      <c r="B51" s="6" t="n">
        <v>1547</v>
      </c>
    </row>
    <row r="52">
      <c r="A52" s="4" t="inlineStr">
        <is>
          <t>Initial valuation of warrants related to the Transactions</t>
        </is>
      </c>
      <c r="D52" s="6" t="n">
        <v>42500</v>
      </c>
    </row>
    <row r="53">
      <c r="A53" s="4" t="inlineStr">
        <is>
          <t>Credit facility prior to the Transactions</t>
        </is>
      </c>
      <c r="D53" s="6" t="n">
        <v>38000</v>
      </c>
    </row>
    <row r="54">
      <c r="A54" s="4" t="inlineStr">
        <is>
          <t>Distribution of long-term debt to non-acquired entities prior to the Transactions</t>
        </is>
      </c>
      <c r="D54" s="6" t="n">
        <v>31000</v>
      </c>
    </row>
    <row r="55">
      <c r="A55" s="4" t="inlineStr">
        <is>
          <t>Deferred financing fees prior to the Transactions</t>
        </is>
      </c>
      <c r="D55" s="6" t="n">
        <v>3214</v>
      </c>
    </row>
    <row r="56">
      <c r="A56" s="4" t="inlineStr">
        <is>
          <t>Deferred tax asset related to the Transactions</t>
        </is>
      </c>
      <c r="D56" s="6" t="n">
        <v>60603</v>
      </c>
    </row>
    <row r="57">
      <c r="A57" s="4" t="inlineStr">
        <is>
          <t>As Previously Reported [Member]</t>
        </is>
      </c>
    </row>
    <row r="58">
      <c r="A58" s="3" t="inlineStr">
        <is>
          <t>Cash flow from operating activities:</t>
        </is>
      </c>
    </row>
    <row r="59">
      <c r="A59" s="4" t="inlineStr">
        <is>
          <t>Net income</t>
        </is>
      </c>
      <c r="B59" s="6" t="n">
        <v>5320</v>
      </c>
      <c r="C59" s="6" t="n">
        <v>30914</v>
      </c>
      <c r="D59" s="6" t="n">
        <v>101107</v>
      </c>
    </row>
    <row r="60">
      <c r="A60" s="3" t="inlineStr">
        <is>
          <t>Adjustments to reconcile net income to net cash provided by (used in) operating activities:</t>
        </is>
      </c>
    </row>
    <row r="61">
      <c r="A61" s="4" t="inlineStr">
        <is>
          <t>Gain on sale of assets</t>
        </is>
      </c>
      <c r="D61" s="6" t="n">
        <v>-41382</v>
      </c>
    </row>
    <row r="62">
      <c r="A62" s="4" t="inlineStr">
        <is>
          <t>Unrealized (gain) loss on commodity derivative instruments</t>
        </is>
      </c>
      <c r="B62" s="6" t="n">
        <v>944</v>
      </c>
      <c r="D62" s="6" t="n">
        <v>1151</v>
      </c>
    </row>
    <row r="63">
      <c r="A63" s="4" t="inlineStr">
        <is>
          <t>Amortization of royalty interests in oil and natural gas properties</t>
        </is>
      </c>
      <c r="B63" s="6" t="n">
        <v>14103</v>
      </c>
      <c r="C63" s="6" t="n">
        <v>12737</v>
      </c>
      <c r="D63" s="6" t="n">
        <v>18536</v>
      </c>
    </row>
    <row r="64">
      <c r="A64" s="4" t="inlineStr">
        <is>
          <t>Amortization of right-of-use assets</t>
        </is>
      </c>
      <c r="B64" s="6" t="n">
        <v>492</v>
      </c>
    </row>
    <row r="65">
      <c r="A65" s="4" t="inlineStr">
        <is>
          <t>Accretion of asset retirement obligation</t>
        </is>
      </c>
      <c r="D65" s="6" t="n">
        <v>7</v>
      </c>
    </row>
    <row r="66">
      <c r="A66" s="4" t="inlineStr">
        <is>
          <t>Amortization of debt issuance costs</t>
        </is>
      </c>
      <c r="B66" s="6" t="n">
        <v>658</v>
      </c>
      <c r="C66" s="6" t="n">
        <v>643</v>
      </c>
      <c r="D66" s="6" t="n">
        <v>457</v>
      </c>
    </row>
    <row r="67">
      <c r="A67" s="4" t="inlineStr">
        <is>
          <t>Deferred rent</t>
        </is>
      </c>
      <c r="C67" s="6" t="n">
        <v>473</v>
      </c>
    </row>
    <row r="68">
      <c r="A68" s="4" t="inlineStr">
        <is>
          <t>Depreciation of property and equipment</t>
        </is>
      </c>
      <c r="B68" s="6" t="n">
        <v>104</v>
      </c>
      <c r="C68" s="6" t="n">
        <v>75</v>
      </c>
    </row>
    <row r="69">
      <c r="A69" s="4" t="inlineStr">
        <is>
          <t>Share based compensation</t>
        </is>
      </c>
      <c r="B69" s="6" t="n">
        <v>3480</v>
      </c>
      <c r="C69" s="6" t="n">
        <v>2548</v>
      </c>
    </row>
    <row r="70">
      <c r="A70" s="4" t="inlineStr">
        <is>
          <t>Deferred income taxes</t>
        </is>
      </c>
      <c r="B70" s="6" t="n">
        <v>579</v>
      </c>
      <c r="C70" s="6" t="n">
        <v>2421</v>
      </c>
      <c r="D70" s="6" t="n">
        <v>2285</v>
      </c>
    </row>
    <row r="71">
      <c r="A71" s="4" t="inlineStr">
        <is>
          <t>Cash paid to settle derivatives</t>
        </is>
      </c>
      <c r="D71" s="6" t="n">
        <v>-1151</v>
      </c>
    </row>
    <row r="72">
      <c r="A72" s="3" t="inlineStr">
        <is>
          <t>Changes in operating assets and liabilities</t>
        </is>
      </c>
    </row>
    <row r="73">
      <c r="A73" s="4" t="inlineStr">
        <is>
          <t>Accounts receivable</t>
        </is>
      </c>
      <c r="B73" s="6" t="n">
        <v>2470</v>
      </c>
      <c r="C73" s="6" t="n">
        <v>3383</v>
      </c>
      <c r="D73" s="6" t="n">
        <v>1882</v>
      </c>
    </row>
    <row r="74">
      <c r="A74" s="4" t="inlineStr">
        <is>
          <t>Prepaid expenses</t>
        </is>
      </c>
      <c r="B74" s="6" t="n">
        <v>416</v>
      </c>
      <c r="C74" s="6" t="n">
        <v>342</v>
      </c>
      <c r="D74" s="6" t="n">
        <v>-278</v>
      </c>
    </row>
    <row r="75">
      <c r="A75" s="4" t="inlineStr">
        <is>
          <t>Other assets</t>
        </is>
      </c>
      <c r="C75" s="6" t="n">
        <v>10</v>
      </c>
      <c r="D75" s="6" t="n">
        <v>-182</v>
      </c>
    </row>
    <row r="76">
      <c r="A76" s="4" t="inlineStr">
        <is>
          <t>Accounts payable and accrued expenses</t>
        </is>
      </c>
      <c r="B76" s="6" t="n">
        <v>-553</v>
      </c>
      <c r="C76" s="6" t="n">
        <v>1683</v>
      </c>
      <c r="D76" s="6" t="n">
        <v>-4399</v>
      </c>
    </row>
    <row r="77">
      <c r="A77" s="4" t="inlineStr">
        <is>
          <t>Other liabilities</t>
        </is>
      </c>
      <c r="B77" s="6" t="n">
        <v>-579</v>
      </c>
      <c r="D77" s="6" t="n">
        <v>-147</v>
      </c>
    </row>
    <row r="78">
      <c r="A78" s="4" t="inlineStr">
        <is>
          <t>Net cash provided by operating activities</t>
        </is>
      </c>
      <c r="B78" s="6" t="n">
        <v>27434</v>
      </c>
      <c r="C78" s="6" t="n">
        <v>55229</v>
      </c>
      <c r="D78" s="6" t="n">
        <v>77886</v>
      </c>
    </row>
    <row r="79">
      <c r="A79" s="3" t="inlineStr">
        <is>
          <t>Cash flows from investing activities:</t>
        </is>
      </c>
    </row>
    <row r="80">
      <c r="A80" s="4" t="inlineStr">
        <is>
          <t>Additions to oil and natural gas properties</t>
        </is>
      </c>
      <c r="D80" s="6" t="n">
        <v>-523</v>
      </c>
    </row>
    <row r="81">
      <c r="A81" s="4" t="inlineStr">
        <is>
          <t>Cash acquired in the Transactions</t>
        </is>
      </c>
      <c r="D81" s="6" t="n">
        <v>2920</v>
      </c>
    </row>
    <row r="82">
      <c r="A82" s="4" t="inlineStr">
        <is>
          <t>Proceeds from the sale of assets</t>
        </is>
      </c>
      <c r="D82" s="6" t="n">
        <v>121130</v>
      </c>
    </row>
    <row r="83">
      <c r="A83" s="4" t="inlineStr">
        <is>
          <t>Acquisition of oil and natural gas properties</t>
        </is>
      </c>
      <c r="B83" s="6" t="n">
        <v>-2417</v>
      </c>
      <c r="C83" s="6" t="n">
        <v>-22761</v>
      </c>
      <c r="D83" s="6" t="n">
        <v>-1215</v>
      </c>
    </row>
    <row r="84">
      <c r="A84" s="4" t="inlineStr">
        <is>
          <t>Purchase of property and equipment</t>
        </is>
      </c>
      <c r="B84" s="6" t="n">
        <v>-14</v>
      </c>
      <c r="C84" s="6" t="n">
        <v>-592</v>
      </c>
    </row>
    <row r="85">
      <c r="A85" s="4" t="inlineStr">
        <is>
          <t>Net cash provided by (used in) investing activities</t>
        </is>
      </c>
      <c r="B85" s="6" t="n">
        <v>-2431</v>
      </c>
      <c r="C85" s="6" t="n">
        <v>-23353</v>
      </c>
      <c r="D85" s="6" t="n">
        <v>122312</v>
      </c>
    </row>
    <row r="86">
      <c r="A86" s="3" t="inlineStr">
        <is>
          <t>Cash flows from financing activities:</t>
        </is>
      </c>
    </row>
    <row r="87">
      <c r="A87" s="4" t="inlineStr">
        <is>
          <t>Distributions to partners</t>
        </is>
      </c>
      <c r="D87" s="6" t="n">
        <v>-143788</v>
      </c>
    </row>
    <row r="88">
      <c r="A88" s="4" t="inlineStr">
        <is>
          <t>Distribution of subsidiaries</t>
        </is>
      </c>
      <c r="D88" s="6" t="n">
        <v>-7125</v>
      </c>
    </row>
    <row r="89">
      <c r="A89" s="4" t="inlineStr">
        <is>
          <t>Contributions</t>
        </is>
      </c>
      <c r="D89" s="6" t="n">
        <v>-8</v>
      </c>
    </row>
    <row r="90">
      <c r="A90" s="4" t="inlineStr">
        <is>
          <t>Proceeds from long-term debt</t>
        </is>
      </c>
      <c r="B90" s="6" t="n">
        <v>10800</v>
      </c>
      <c r="C90" s="6" t="n">
        <v>39000</v>
      </c>
    </row>
    <row r="91">
      <c r="A91" s="4" t="inlineStr">
        <is>
          <t>Repayments of long-term debt</t>
        </is>
      </c>
      <c r="B91" s="6" t="n">
        <v>-13500</v>
      </c>
      <c r="C91" s="6" t="n">
        <v>-17500</v>
      </c>
      <c r="D91" s="6" t="n">
        <v>-44000</v>
      </c>
    </row>
    <row r="92">
      <c r="A92" s="4" t="inlineStr">
        <is>
          <t>Deferred financing fees</t>
        </is>
      </c>
      <c r="B92" s="6" t="n">
        <v>-88</v>
      </c>
    </row>
    <row r="93">
      <c r="A93" s="4" t="inlineStr">
        <is>
          <t>Dividends paid</t>
        </is>
      </c>
      <c r="B93" s="6" t="n">
        <v>-11734</v>
      </c>
      <c r="C93" s="6" t="n">
        <v>-30293</v>
      </c>
      <c r="D93" s="6" t="n">
        <v>-4356</v>
      </c>
    </row>
    <row r="94">
      <c r="A94" s="4" t="inlineStr">
        <is>
          <t>Distributions to non-controlling interests</t>
        </is>
      </c>
      <c r="B94" s="6" t="n">
        <v>-10200</v>
      </c>
      <c r="C94" s="6" t="n">
        <v>-27703</v>
      </c>
      <c r="D94" s="6" t="n">
        <v>-4101</v>
      </c>
    </row>
    <row r="95">
      <c r="A95" s="4" t="inlineStr">
        <is>
          <t>Dividend equivalent rights paid</t>
        </is>
      </c>
      <c r="B95" s="6" t="n">
        <v>-100</v>
      </c>
      <c r="C95" s="6" t="n">
        <v>-154</v>
      </c>
    </row>
    <row r="96">
      <c r="A96" s="4" t="inlineStr">
        <is>
          <t>Net cash used in financing activities</t>
        </is>
      </c>
      <c r="B96" s="6" t="n">
        <v>-24822</v>
      </c>
      <c r="C96" s="6" t="n">
        <v>-36650</v>
      </c>
      <c r="D96" s="6" t="n">
        <v>-203378</v>
      </c>
    </row>
    <row r="97">
      <c r="A97" s="4" t="inlineStr">
        <is>
          <t>Net increase (decrease) in cash and cash equivalents</t>
        </is>
      </c>
      <c r="B97" s="6" t="n">
        <v>181</v>
      </c>
      <c r="C97" s="6" t="n">
        <v>-4774</v>
      </c>
      <c r="D97" s="6" t="n">
        <v>-3180</v>
      </c>
    </row>
    <row r="98">
      <c r="A98" s="4" t="inlineStr">
        <is>
          <t>Cash and cash equivalents, beginning of period</t>
        </is>
      </c>
      <c r="B98" s="6" t="n">
        <v>2543</v>
      </c>
      <c r="C98" s="6" t="n">
        <v>7317</v>
      </c>
      <c r="D98" s="6" t="n">
        <v>10497</v>
      </c>
    </row>
    <row r="99">
      <c r="A99" s="4" t="inlineStr">
        <is>
          <t>Cash and cash equivalents, end of period</t>
        </is>
      </c>
      <c r="B99" s="6" t="n">
        <v>2724</v>
      </c>
      <c r="C99" s="6" t="n">
        <v>2543</v>
      </c>
      <c r="D99" s="6" t="n">
        <v>7317</v>
      </c>
    </row>
    <row r="100">
      <c r="A100" s="3" t="inlineStr">
        <is>
          <t>Supplemental disclosure of cash flow information:</t>
        </is>
      </c>
    </row>
    <row r="101">
      <c r="A101" s="4" t="inlineStr">
        <is>
          <t>Cash paid for interest</t>
        </is>
      </c>
      <c r="B101" s="6" t="n">
        <v>1539</v>
      </c>
      <c r="C101" s="6" t="n">
        <v>1846</v>
      </c>
      <c r="D101" s="6" t="n">
        <v>1834</v>
      </c>
    </row>
    <row r="102">
      <c r="A102" s="4" t="inlineStr">
        <is>
          <t>Cash paid for income taxes</t>
        </is>
      </c>
      <c r="C102" s="6" t="n">
        <v>1260</v>
      </c>
      <c r="D102" s="6" t="n">
        <v>1350</v>
      </c>
    </row>
    <row r="103">
      <c r="A103" s="3" t="inlineStr">
        <is>
          <t>Non-cash investing and financing activities:</t>
        </is>
      </c>
    </row>
    <row r="104">
      <c r="A104" s="4" t="inlineStr">
        <is>
          <t>Accrued bonus paid in stock</t>
        </is>
      </c>
      <c r="B104" s="6" t="n">
        <v>112</v>
      </c>
    </row>
    <row r="105">
      <c r="A105" s="4" t="inlineStr">
        <is>
          <t>Right-of-use assets obtained in exchange for operating leases</t>
        </is>
      </c>
      <c r="B105" s="6" t="n">
        <v>1547</v>
      </c>
    </row>
    <row r="106">
      <c r="A106" s="4" t="inlineStr">
        <is>
          <t>Credit facility prior to the Transactions</t>
        </is>
      </c>
      <c r="D106" s="6" t="n">
        <v>38000</v>
      </c>
    </row>
    <row r="107">
      <c r="A107" s="4" t="inlineStr">
        <is>
          <t>Distribution of long-term debt to non-acquired entities prior to the Transactions</t>
        </is>
      </c>
      <c r="D107" s="6" t="n">
        <v>31000</v>
      </c>
    </row>
    <row r="108">
      <c r="A108" s="4" t="inlineStr">
        <is>
          <t>Deferred financing fees prior to the Transactions</t>
        </is>
      </c>
      <c r="D108" s="6" t="n">
        <v>3214</v>
      </c>
    </row>
    <row r="109">
      <c r="A109" s="4" t="inlineStr">
        <is>
          <t>Deferred tax asset related to the Transactions</t>
        </is>
      </c>
      <c r="D109" s="6" t="n">
        <v>60603</v>
      </c>
    </row>
    <row r="110">
      <c r="A110" s="4" t="inlineStr">
        <is>
          <t>Adjustments [Member]</t>
        </is>
      </c>
    </row>
    <row r="111">
      <c r="A111" s="3" t="inlineStr">
        <is>
          <t>Cash flow from operating activities:</t>
        </is>
      </c>
    </row>
    <row r="112">
      <c r="A112" s="4" t="inlineStr">
        <is>
          <t>Net income</t>
        </is>
      </c>
      <c r="B112" s="6" t="n">
        <v>5128</v>
      </c>
      <c r="C112" s="6" t="n">
        <v>6069</v>
      </c>
      <c r="D112" s="6" t="n">
        <v>27800</v>
      </c>
    </row>
    <row r="113">
      <c r="A113" s="3" t="inlineStr">
        <is>
          <t>Adjustments to reconcile net income to net cash provided by (used in) operating activities:</t>
        </is>
      </c>
    </row>
    <row r="114">
      <c r="A114" s="4" t="inlineStr">
        <is>
          <t>Change in fair value of warrant liability</t>
        </is>
      </c>
      <c r="B114" s="7" t="n">
        <v>-5128</v>
      </c>
      <c r="C114" s="7" t="n">
        <v>-6069</v>
      </c>
      <c r="D114" s="6" t="n">
        <v>-27800</v>
      </c>
    </row>
    <row r="115">
      <c r="A115" s="3" t="inlineStr">
        <is>
          <t>Non-cash investing and financing activities:</t>
        </is>
      </c>
    </row>
    <row r="116">
      <c r="A116" s="4" t="inlineStr">
        <is>
          <t>Initial valuation of warrants related to the Transactions</t>
        </is>
      </c>
      <c r="D116" s="7" t="n">
        <v>42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 Statement of Shareholders' Equity and Partners' Capital (Details) - USD ($) $ in Thousand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Balance</t>
        </is>
      </c>
      <c r="B4" s="7" t="n">
        <v>236395</v>
      </c>
      <c r="C4" s="7" t="n">
        <v>255014</v>
      </c>
      <c r="D4" s="7" t="n">
        <v>289157</v>
      </c>
    </row>
    <row r="5">
      <c r="A5" s="4" t="inlineStr">
        <is>
          <t>Distributions to partners</t>
        </is>
      </c>
      <c r="D5" s="6" t="n">
        <v>-143788</v>
      </c>
    </row>
    <row r="6">
      <c r="A6" s="4" t="inlineStr">
        <is>
          <t>Net income prior to Transactions</t>
        </is>
      </c>
      <c r="D6" s="6" t="n">
        <v>81074</v>
      </c>
    </row>
    <row r="7">
      <c r="A7" s="4" t="inlineStr">
        <is>
          <t>Recapitalization in connection with the Transactions</t>
        </is>
      </c>
      <c r="D7" s="6" t="n">
        <v>-10805</v>
      </c>
    </row>
    <row r="8">
      <c r="A8" s="4" t="inlineStr">
        <is>
          <t>Net income post Transactions</t>
        </is>
      </c>
      <c r="D8" s="6" t="n">
        <v>47833</v>
      </c>
    </row>
    <row r="9">
      <c r="A9" s="4" t="inlineStr">
        <is>
          <t>Stock-based compensation</t>
        </is>
      </c>
      <c r="B9" s="6" t="n">
        <v>3592</v>
      </c>
      <c r="C9" s="6" t="n">
        <v>2548</v>
      </c>
    </row>
    <row r="10">
      <c r="A10" s="4" t="inlineStr">
        <is>
          <t>Dividend equivalent rights paid</t>
        </is>
      </c>
      <c r="B10" s="6" t="n">
        <v>-100</v>
      </c>
      <c r="C10" s="6" t="n">
        <v>-154</v>
      </c>
    </row>
    <row r="11">
      <c r="A11" s="4" t="inlineStr">
        <is>
          <t>Distributions to non-controlling interests</t>
        </is>
      </c>
      <c r="B11" s="6" t="n">
        <v>-10200</v>
      </c>
      <c r="C11" s="6" t="n">
        <v>-27703</v>
      </c>
      <c r="D11" s="6" t="n">
        <v>-4101</v>
      </c>
    </row>
    <row r="12">
      <c r="A12" s="4" t="inlineStr">
        <is>
          <t>Dividends to shareholders</t>
        </is>
      </c>
      <c r="B12" s="6" t="n">
        <v>-11734</v>
      </c>
      <c r="C12" s="6" t="n">
        <v>-30293</v>
      </c>
      <c r="D12" s="6" t="n">
        <v>-4356</v>
      </c>
    </row>
    <row r="13">
      <c r="A13" s="4" t="inlineStr">
        <is>
          <t>Net income</t>
        </is>
      </c>
      <c r="B13" s="6" t="n">
        <v>10448</v>
      </c>
      <c r="C13" s="6" t="n">
        <v>36983</v>
      </c>
      <c r="D13" s="6" t="n">
        <v>128907</v>
      </c>
    </row>
    <row r="14">
      <c r="A14" s="4" t="inlineStr">
        <is>
          <t>Balance</t>
        </is>
      </c>
      <c r="B14" s="6" t="n">
        <v>228401</v>
      </c>
      <c r="C14" s="6" t="n">
        <v>236395</v>
      </c>
      <c r="D14" s="6" t="n">
        <v>255014</v>
      </c>
    </row>
    <row r="15">
      <c r="A15" s="4" t="inlineStr">
        <is>
          <t>As Previously Reported [Member]</t>
        </is>
      </c>
    </row>
    <row r="16">
      <c r="A16" s="3" t="inlineStr">
        <is>
          <t>Error Corrections And Prior Period Adjustments Restatement [Line Items]</t>
        </is>
      </c>
    </row>
    <row r="17">
      <c r="A17" s="4" t="inlineStr">
        <is>
          <t>Balance</t>
        </is>
      </c>
      <c r="B17" s="6" t="n">
        <v>245026</v>
      </c>
      <c r="C17" s="6" t="n">
        <v>269714</v>
      </c>
      <c r="D17" s="6" t="n">
        <v>289157</v>
      </c>
    </row>
    <row r="18">
      <c r="A18" s="4" t="inlineStr">
        <is>
          <t>Distributions to partners</t>
        </is>
      </c>
      <c r="D18" s="6" t="n">
        <v>-143788</v>
      </c>
    </row>
    <row r="19">
      <c r="A19" s="4" t="inlineStr">
        <is>
          <t>Net income prior to Transactions</t>
        </is>
      </c>
      <c r="D19" s="6" t="n">
        <v>81074</v>
      </c>
    </row>
    <row r="20">
      <c r="A20" s="4" t="inlineStr">
        <is>
          <t>Recapitalization in connection with the Transactions</t>
        </is>
      </c>
      <c r="D20" s="6" t="n">
        <v>31695</v>
      </c>
    </row>
    <row r="21">
      <c r="A21" s="4" t="inlineStr">
        <is>
          <t>Net income post Transactions</t>
        </is>
      </c>
      <c r="D21" s="6" t="n">
        <v>20033</v>
      </c>
    </row>
    <row r="22">
      <c r="A22" s="4" t="inlineStr">
        <is>
          <t>Stock-based compensation</t>
        </is>
      </c>
      <c r="B22" s="6" t="n">
        <v>3592</v>
      </c>
      <c r="C22" s="6" t="n">
        <v>2548</v>
      </c>
    </row>
    <row r="23">
      <c r="A23" s="4" t="inlineStr">
        <is>
          <t>Dividend equivalent rights paid</t>
        </is>
      </c>
      <c r="B23" s="6" t="n">
        <v>-100</v>
      </c>
      <c r="C23" s="6" t="n">
        <v>-154</v>
      </c>
    </row>
    <row r="24">
      <c r="A24" s="4" t="inlineStr">
        <is>
          <t>Distributions to non-controlling interests</t>
        </is>
      </c>
      <c r="B24" s="6" t="n">
        <v>-10200</v>
      </c>
      <c r="C24" s="6" t="n">
        <v>-27703</v>
      </c>
      <c r="D24" s="6" t="n">
        <v>-4101</v>
      </c>
    </row>
    <row r="25">
      <c r="A25" s="4" t="inlineStr">
        <is>
          <t>Dividends to shareholders</t>
        </is>
      </c>
      <c r="B25" s="6" t="n">
        <v>-11734</v>
      </c>
      <c r="C25" s="6" t="n">
        <v>-30293</v>
      </c>
      <c r="D25" s="6" t="n">
        <v>-4356</v>
      </c>
    </row>
    <row r="26">
      <c r="A26" s="4" t="inlineStr">
        <is>
          <t>Net income</t>
        </is>
      </c>
      <c r="B26" s="6" t="n">
        <v>5320</v>
      </c>
      <c r="C26" s="6" t="n">
        <v>30914</v>
      </c>
      <c r="D26" s="6" t="n">
        <v>101107</v>
      </c>
    </row>
    <row r="27">
      <c r="A27" s="4" t="inlineStr">
        <is>
          <t>Balance</t>
        </is>
      </c>
      <c r="B27" s="6" t="n">
        <v>231904</v>
      </c>
      <c r="C27" s="6" t="n">
        <v>245026</v>
      </c>
      <c r="D27" s="6" t="n">
        <v>269714</v>
      </c>
    </row>
    <row r="28">
      <c r="A28" s="4" t="inlineStr">
        <is>
          <t>Adjustments [Member]</t>
        </is>
      </c>
    </row>
    <row r="29">
      <c r="A29" s="3" t="inlineStr">
        <is>
          <t>Error Corrections And Prior Period Adjustments Restatement [Line Items]</t>
        </is>
      </c>
    </row>
    <row r="30">
      <c r="A30" s="4" t="inlineStr">
        <is>
          <t>Balance</t>
        </is>
      </c>
      <c r="B30" s="6" t="n">
        <v>-8631</v>
      </c>
      <c r="C30" s="6" t="n">
        <v>-14700</v>
      </c>
    </row>
    <row r="31">
      <c r="A31" s="4" t="inlineStr">
        <is>
          <t>Recapitalization in connection with the Transactions</t>
        </is>
      </c>
      <c r="D31" s="6" t="n">
        <v>-42500</v>
      </c>
    </row>
    <row r="32">
      <c r="A32" s="4" t="inlineStr">
        <is>
          <t>Net income post Transactions</t>
        </is>
      </c>
      <c r="D32" s="6" t="n">
        <v>27800</v>
      </c>
    </row>
    <row r="33">
      <c r="A33" s="4" t="inlineStr">
        <is>
          <t>Net income</t>
        </is>
      </c>
      <c r="B33" s="6" t="n">
        <v>5128</v>
      </c>
      <c r="C33" s="6" t="n">
        <v>6069</v>
      </c>
      <c r="D33" s="6" t="n">
        <v>27800</v>
      </c>
    </row>
    <row r="34">
      <c r="A34" s="4" t="inlineStr">
        <is>
          <t>Balance</t>
        </is>
      </c>
      <c r="B34" s="6" t="n">
        <v>-3503</v>
      </c>
      <c r="C34" s="6" t="n">
        <v>-8631</v>
      </c>
      <c r="D34" s="6" t="n">
        <v>-14700</v>
      </c>
    </row>
    <row r="35">
      <c r="A35" s="4" t="inlineStr">
        <is>
          <t>Class A common stock [Member]</t>
        </is>
      </c>
    </row>
    <row r="36">
      <c r="A36" s="3" t="inlineStr">
        <is>
          <t>Error Corrections And Prior Period Adjustments Restatement [Line Items]</t>
        </is>
      </c>
    </row>
    <row r="37">
      <c r="A37" s="4" t="inlineStr">
        <is>
          <t>Balance</t>
        </is>
      </c>
      <c r="B37" s="7" t="n">
        <v>5</v>
      </c>
      <c r="C37" s="7" t="n">
        <v>5</v>
      </c>
    </row>
    <row r="38">
      <c r="A38" s="4" t="inlineStr">
        <is>
          <t>Balance, shares</t>
        </is>
      </c>
      <c r="B38" s="6" t="n">
        <v>45963716</v>
      </c>
      <c r="C38" s="6" t="n">
        <v>45855000</v>
      </c>
    </row>
    <row r="39">
      <c r="A39" s="4" t="inlineStr">
        <is>
          <t>Recapitalization in connection with the Transactions</t>
        </is>
      </c>
      <c r="D39" s="7" t="n">
        <v>5</v>
      </c>
    </row>
    <row r="40">
      <c r="A40" s="4" t="inlineStr">
        <is>
          <t>Recapitalization in connection with the Transactions, shares</t>
        </is>
      </c>
      <c r="D40" s="6" t="n">
        <v>45855000</v>
      </c>
    </row>
    <row r="41">
      <c r="A41" s="4" t="inlineStr">
        <is>
          <t>Vested restricted stock grants, shares</t>
        </is>
      </c>
      <c r="B41" s="6" t="n">
        <v>143466</v>
      </c>
      <c r="C41" s="6" t="n">
        <v>109000</v>
      </c>
    </row>
    <row r="42">
      <c r="A42" s="4" t="inlineStr">
        <is>
          <t>Balance</t>
        </is>
      </c>
      <c r="B42" s="7" t="n">
        <v>5</v>
      </c>
      <c r="C42" s="7" t="n">
        <v>5</v>
      </c>
      <c r="D42" s="7" t="n">
        <v>5</v>
      </c>
    </row>
    <row r="43">
      <c r="A43" s="4" t="inlineStr">
        <is>
          <t>Balance, shares</t>
        </is>
      </c>
      <c r="B43" s="6" t="n">
        <v>46107183</v>
      </c>
      <c r="C43" s="6" t="n">
        <v>45963716</v>
      </c>
      <c r="D43" s="6" t="n">
        <v>45855000</v>
      </c>
    </row>
    <row r="44">
      <c r="A44" s="4" t="inlineStr">
        <is>
          <t>Class A common stock [Member] | As Previously Reported [Member]</t>
        </is>
      </c>
    </row>
    <row r="45">
      <c r="A45" s="3" t="inlineStr">
        <is>
          <t>Error Corrections And Prior Period Adjustments Restatement [Line Items]</t>
        </is>
      </c>
    </row>
    <row r="46">
      <c r="A46" s="4" t="inlineStr">
        <is>
          <t>Balance</t>
        </is>
      </c>
      <c r="B46" s="7" t="n">
        <v>5</v>
      </c>
      <c r="C46" s="7" t="n">
        <v>5</v>
      </c>
    </row>
    <row r="47">
      <c r="A47" s="4" t="inlineStr">
        <is>
          <t>Balance, shares</t>
        </is>
      </c>
      <c r="B47" s="6" t="n">
        <v>45964000</v>
      </c>
      <c r="C47" s="6" t="n">
        <v>45855000</v>
      </c>
    </row>
    <row r="48">
      <c r="A48" s="4" t="inlineStr">
        <is>
          <t>Recapitalization in connection with the Transactions</t>
        </is>
      </c>
      <c r="D48" s="7" t="n">
        <v>5</v>
      </c>
    </row>
    <row r="49">
      <c r="A49" s="4" t="inlineStr">
        <is>
          <t>Recapitalization in connection with the Transactions, shares</t>
        </is>
      </c>
      <c r="D49" s="6" t="n">
        <v>45855000</v>
      </c>
    </row>
    <row r="50">
      <c r="A50" s="4" t="inlineStr">
        <is>
          <t>Vested restricted stock grants, shares</t>
        </is>
      </c>
      <c r="B50" s="6" t="n">
        <v>143000</v>
      </c>
      <c r="C50" s="6" t="n">
        <v>109000</v>
      </c>
    </row>
    <row r="51">
      <c r="A51" s="4" t="inlineStr">
        <is>
          <t>Balance</t>
        </is>
      </c>
      <c r="B51" s="7" t="n">
        <v>5</v>
      </c>
      <c r="C51" s="7" t="n">
        <v>5</v>
      </c>
      <c r="D51" s="7" t="n">
        <v>5</v>
      </c>
    </row>
    <row r="52">
      <c r="A52" s="4" t="inlineStr">
        <is>
          <t>Balance, shares</t>
        </is>
      </c>
      <c r="B52" s="6" t="n">
        <v>46107000</v>
      </c>
      <c r="C52" s="6" t="n">
        <v>45964000</v>
      </c>
      <c r="D52" s="6" t="n">
        <v>45855000</v>
      </c>
    </row>
    <row r="53">
      <c r="A53" s="4" t="inlineStr">
        <is>
          <t>Class C common stock [Member]</t>
        </is>
      </c>
    </row>
    <row r="54">
      <c r="A54" s="3" t="inlineStr">
        <is>
          <t>Error Corrections And Prior Period Adjustments Restatement [Line Items]</t>
        </is>
      </c>
    </row>
    <row r="55">
      <c r="A55" s="4" t="inlineStr">
        <is>
          <t>Balance</t>
        </is>
      </c>
      <c r="B55" s="7" t="n">
        <v>4</v>
      </c>
      <c r="C55" s="7" t="n">
        <v>4</v>
      </c>
    </row>
    <row r="56">
      <c r="A56" s="4" t="inlineStr">
        <is>
          <t>Balance, shares</t>
        </is>
      </c>
      <c r="B56" s="6" t="n">
        <v>40000000</v>
      </c>
      <c r="C56" s="6" t="n">
        <v>40000000</v>
      </c>
    </row>
    <row r="57">
      <c r="A57" s="4" t="inlineStr">
        <is>
          <t>Recapitalization in connection with the Transactions</t>
        </is>
      </c>
      <c r="D57" s="7" t="n">
        <v>4</v>
      </c>
    </row>
    <row r="58">
      <c r="A58" s="4" t="inlineStr">
        <is>
          <t>Recapitalization in connection with the Transactions, shares</t>
        </is>
      </c>
      <c r="D58" s="6" t="n">
        <v>40000000</v>
      </c>
    </row>
    <row r="59">
      <c r="A59" s="4" t="inlineStr">
        <is>
          <t>Balance</t>
        </is>
      </c>
      <c r="B59" s="7" t="n">
        <v>4</v>
      </c>
      <c r="C59" s="7" t="n">
        <v>4</v>
      </c>
      <c r="D59" s="7" t="n">
        <v>4</v>
      </c>
    </row>
    <row r="60">
      <c r="A60" s="4" t="inlineStr">
        <is>
          <t>Balance, shares</t>
        </is>
      </c>
      <c r="B60" s="6" t="n">
        <v>40000000</v>
      </c>
      <c r="C60" s="6" t="n">
        <v>40000000</v>
      </c>
      <c r="D60" s="6" t="n">
        <v>40000000</v>
      </c>
    </row>
    <row r="61">
      <c r="A61" s="4" t="inlineStr">
        <is>
          <t>Class C common stock [Member] | As Previously Reported [Member]</t>
        </is>
      </c>
    </row>
    <row r="62">
      <c r="A62" s="3" t="inlineStr">
        <is>
          <t>Error Corrections And Prior Period Adjustments Restatement [Line Items]</t>
        </is>
      </c>
    </row>
    <row r="63">
      <c r="A63" s="4" t="inlineStr">
        <is>
          <t>Balance</t>
        </is>
      </c>
      <c r="B63" s="7" t="n">
        <v>4</v>
      </c>
      <c r="C63" s="7" t="n">
        <v>4</v>
      </c>
    </row>
    <row r="64">
      <c r="A64" s="4" t="inlineStr">
        <is>
          <t>Balance, shares</t>
        </is>
      </c>
      <c r="B64" s="6" t="n">
        <v>40000000</v>
      </c>
      <c r="C64" s="6" t="n">
        <v>40000000</v>
      </c>
    </row>
    <row r="65">
      <c r="A65" s="4" t="inlineStr">
        <is>
          <t>Recapitalization in connection with the Transactions</t>
        </is>
      </c>
      <c r="D65" s="7" t="n">
        <v>4</v>
      </c>
    </row>
    <row r="66">
      <c r="A66" s="4" t="inlineStr">
        <is>
          <t>Recapitalization in connection with the Transactions, shares</t>
        </is>
      </c>
      <c r="D66" s="6" t="n">
        <v>40000000</v>
      </c>
    </row>
    <row r="67">
      <c r="A67" s="4" t="inlineStr">
        <is>
          <t>Balance</t>
        </is>
      </c>
      <c r="B67" s="7" t="n">
        <v>4</v>
      </c>
      <c r="C67" s="7" t="n">
        <v>4</v>
      </c>
      <c r="D67" s="7" t="n">
        <v>4</v>
      </c>
    </row>
    <row r="68">
      <c r="A68" s="4" t="inlineStr">
        <is>
          <t>Balance, shares</t>
        </is>
      </c>
      <c r="B68" s="6" t="n">
        <v>40000000</v>
      </c>
      <c r="C68" s="6" t="n">
        <v>40000000</v>
      </c>
      <c r="D68" s="6" t="n">
        <v>40000000</v>
      </c>
    </row>
    <row r="69">
      <c r="A69" s="4" t="inlineStr">
        <is>
          <t>Additional Paid-in Capital</t>
        </is>
      </c>
    </row>
    <row r="70">
      <c r="A70" s="3" t="inlineStr">
        <is>
          <t>Error Corrections And Prior Period Adjustments Restatement [Line Items]</t>
        </is>
      </c>
    </row>
    <row r="71">
      <c r="A71" s="4" t="inlineStr">
        <is>
          <t>Balance</t>
        </is>
      </c>
      <c r="B71" s="7" t="n">
        <v>117561</v>
      </c>
      <c r="C71" s="7" t="n">
        <v>115167</v>
      </c>
    </row>
    <row r="72">
      <c r="A72" s="4" t="inlineStr">
        <is>
          <t>Recapitalization in connection with the Transactions</t>
        </is>
      </c>
      <c r="D72" s="7" t="n">
        <v>115167</v>
      </c>
    </row>
    <row r="73">
      <c r="A73" s="4" t="inlineStr">
        <is>
          <t>Stock-based compensation</t>
        </is>
      </c>
      <c r="B73" s="6" t="n">
        <v>3592</v>
      </c>
      <c r="C73" s="6" t="n">
        <v>2548</v>
      </c>
    </row>
    <row r="74">
      <c r="A74" s="4" t="inlineStr">
        <is>
          <t>Dividend equivalent rights paid</t>
        </is>
      </c>
      <c r="B74" s="6" t="n">
        <v>-100</v>
      </c>
      <c r="C74" s="6" t="n">
        <v>-154</v>
      </c>
    </row>
    <row r="75">
      <c r="A75" s="4" t="inlineStr">
        <is>
          <t>Balance</t>
        </is>
      </c>
      <c r="B75" s="6" t="n">
        <v>121053</v>
      </c>
      <c r="C75" s="6" t="n">
        <v>117561</v>
      </c>
      <c r="D75" s="6" t="n">
        <v>115167</v>
      </c>
    </row>
    <row r="76">
      <c r="A76" s="4" t="inlineStr">
        <is>
          <t>Additional Paid-in Capital | As Previously Reported [Member]</t>
        </is>
      </c>
    </row>
    <row r="77">
      <c r="A77" s="3" t="inlineStr">
        <is>
          <t>Error Corrections And Prior Period Adjustments Restatement [Line Items]</t>
        </is>
      </c>
    </row>
    <row r="78">
      <c r="A78" s="4" t="inlineStr">
        <is>
          <t>Balance</t>
        </is>
      </c>
      <c r="B78" s="6" t="n">
        <v>129127</v>
      </c>
      <c r="C78" s="6" t="n">
        <v>137866</v>
      </c>
    </row>
    <row r="79">
      <c r="A79" s="4" t="inlineStr">
        <is>
          <t>Recapitalization in connection with the Transactions</t>
        </is>
      </c>
      <c r="D79" s="6" t="n">
        <v>137866</v>
      </c>
    </row>
    <row r="80">
      <c r="A80" s="4" t="inlineStr">
        <is>
          <t>Stock-based compensation</t>
        </is>
      </c>
      <c r="B80" s="6" t="n">
        <v>3592</v>
      </c>
      <c r="C80" s="6" t="n">
        <v>2548</v>
      </c>
    </row>
    <row r="81">
      <c r="A81" s="4" t="inlineStr">
        <is>
          <t>Dividend equivalent rights paid</t>
        </is>
      </c>
      <c r="B81" s="6" t="n">
        <v>-100</v>
      </c>
      <c r="C81" s="6" t="n">
        <v>-154</v>
      </c>
    </row>
    <row r="82">
      <c r="A82" s="4" t="inlineStr">
        <is>
          <t>Dividends to shareholders</t>
        </is>
      </c>
      <c r="B82" s="6" t="n">
        <v>-9162</v>
      </c>
      <c r="C82" s="6" t="n">
        <v>-11133</v>
      </c>
    </row>
    <row r="83">
      <c r="A83" s="4" t="inlineStr">
        <is>
          <t>Balance</t>
        </is>
      </c>
      <c r="B83" s="6" t="n">
        <v>123457</v>
      </c>
      <c r="C83" s="6" t="n">
        <v>129127</v>
      </c>
      <c r="D83" s="6" t="n">
        <v>137866</v>
      </c>
    </row>
    <row r="84">
      <c r="A84" s="4" t="inlineStr">
        <is>
          <t>Additional Paid-in Capital | Adjustments [Member]</t>
        </is>
      </c>
    </row>
    <row r="85">
      <c r="A85" s="3" t="inlineStr">
        <is>
          <t>Error Corrections And Prior Period Adjustments Restatement [Line Items]</t>
        </is>
      </c>
    </row>
    <row r="86">
      <c r="A86" s="4" t="inlineStr">
        <is>
          <t>Balance</t>
        </is>
      </c>
      <c r="B86" s="6" t="n">
        <v>-11566</v>
      </c>
      <c r="C86" s="6" t="n">
        <v>-22699</v>
      </c>
    </row>
    <row r="87">
      <c r="A87" s="4" t="inlineStr">
        <is>
          <t>Recapitalization in connection with the Transactions</t>
        </is>
      </c>
      <c r="D87" s="6" t="n">
        <v>-22699</v>
      </c>
    </row>
    <row r="88">
      <c r="A88" s="4" t="inlineStr">
        <is>
          <t>Dividends to shareholders</t>
        </is>
      </c>
      <c r="B88" s="6" t="n">
        <v>9162</v>
      </c>
      <c r="C88" s="6" t="n">
        <v>11133</v>
      </c>
    </row>
    <row r="89">
      <c r="A89" s="4" t="inlineStr">
        <is>
          <t>Balance</t>
        </is>
      </c>
      <c r="B89" s="6" t="n">
        <v>-2404</v>
      </c>
      <c r="C89" s="6" t="n">
        <v>-11566</v>
      </c>
      <c r="D89" s="6" t="n">
        <v>-22699</v>
      </c>
    </row>
    <row r="90">
      <c r="A90" s="4" t="inlineStr">
        <is>
          <t>Partners Capital</t>
        </is>
      </c>
    </row>
    <row r="91">
      <c r="A91" s="3" t="inlineStr">
        <is>
          <t>Error Corrections And Prior Period Adjustments Restatement [Line Items]</t>
        </is>
      </c>
    </row>
    <row r="92">
      <c r="A92" s="4" t="inlineStr">
        <is>
          <t>Balance</t>
        </is>
      </c>
      <c r="D92" s="6" t="n">
        <v>288528</v>
      </c>
    </row>
    <row r="93">
      <c r="A93" s="4" t="inlineStr">
        <is>
          <t>Distributions to partners</t>
        </is>
      </c>
      <c r="D93" s="6" t="n">
        <v>-143750</v>
      </c>
    </row>
    <row r="94">
      <c r="A94" s="4" t="inlineStr">
        <is>
          <t>Net income prior to Transactions</t>
        </is>
      </c>
      <c r="D94" s="6" t="n">
        <v>80959</v>
      </c>
    </row>
    <row r="95">
      <c r="A95" s="4" t="inlineStr">
        <is>
          <t>Recapitalization in connection with the Transactions</t>
        </is>
      </c>
      <c r="D95" s="6" t="n">
        <v>-225737</v>
      </c>
    </row>
    <row r="96">
      <c r="A96" s="4" t="inlineStr">
        <is>
          <t>Partners Capital | As Previously Reported [Member]</t>
        </is>
      </c>
    </row>
    <row r="97">
      <c r="A97" s="3" t="inlineStr">
        <is>
          <t>Error Corrections And Prior Period Adjustments Restatement [Line Items]</t>
        </is>
      </c>
    </row>
    <row r="98">
      <c r="A98" s="4" t="inlineStr">
        <is>
          <t>Balance</t>
        </is>
      </c>
      <c r="D98" s="6" t="n">
        <v>288528</v>
      </c>
    </row>
    <row r="99">
      <c r="A99" s="4" t="inlineStr">
        <is>
          <t>Distributions to partners</t>
        </is>
      </c>
      <c r="D99" s="6" t="n">
        <v>-143750</v>
      </c>
    </row>
    <row r="100">
      <c r="A100" s="4" t="inlineStr">
        <is>
          <t>Net income prior to Transactions</t>
        </is>
      </c>
      <c r="D100" s="6" t="n">
        <v>80959</v>
      </c>
    </row>
    <row r="101">
      <c r="A101" s="4" t="inlineStr">
        <is>
          <t>Recapitalization in connection with the Transactions</t>
        </is>
      </c>
      <c r="D101" s="6" t="n">
        <v>-225737</v>
      </c>
    </row>
    <row r="102">
      <c r="A102" s="4" t="inlineStr">
        <is>
          <t>Noncontrolling Interest</t>
        </is>
      </c>
    </row>
    <row r="103">
      <c r="A103" s="3" t="inlineStr">
        <is>
          <t>Error Corrections And Prior Period Adjustments Restatement [Line Items]</t>
        </is>
      </c>
    </row>
    <row r="104">
      <c r="A104" s="4" t="inlineStr">
        <is>
          <t>Balance</t>
        </is>
      </c>
      <c r="B104" s="6" t="n">
        <v>96089</v>
      </c>
      <c r="C104" s="6" t="n">
        <v>107228</v>
      </c>
      <c r="D104" s="6" t="n">
        <v>629</v>
      </c>
    </row>
    <row r="105">
      <c r="A105" s="4" t="inlineStr">
        <is>
          <t>Distributions to partners</t>
        </is>
      </c>
      <c r="D105" s="6" t="n">
        <v>-38</v>
      </c>
    </row>
    <row r="106">
      <c r="A106" s="4" t="inlineStr">
        <is>
          <t>Net income prior to Transactions</t>
        </is>
      </c>
      <c r="D106" s="6" t="n">
        <v>115</v>
      </c>
    </row>
    <row r="107">
      <c r="A107" s="4" t="inlineStr">
        <is>
          <t>Recapitalization in connection with the Transactions</t>
        </is>
      </c>
      <c r="D107" s="6" t="n">
        <v>99756</v>
      </c>
    </row>
    <row r="108">
      <c r="A108" s="4" t="inlineStr">
        <is>
          <t>Net income post Transactions</t>
        </is>
      </c>
      <c r="D108" s="6" t="n">
        <v>10867</v>
      </c>
    </row>
    <row r="109">
      <c r="A109" s="4" t="inlineStr">
        <is>
          <t>Distributions to non-controlling interests</t>
        </is>
      </c>
      <c r="B109" s="6" t="n">
        <v>-10200</v>
      </c>
      <c r="C109" s="6" t="n">
        <v>-27703</v>
      </c>
      <c r="D109" s="6" t="n">
        <v>-4101</v>
      </c>
    </row>
    <row r="110">
      <c r="A110" s="4" t="inlineStr">
        <is>
          <t>Net income</t>
        </is>
      </c>
      <c r="B110" s="6" t="n">
        <v>2748</v>
      </c>
      <c r="C110" s="6" t="n">
        <v>16564</v>
      </c>
    </row>
    <row r="111">
      <c r="A111" s="4" t="inlineStr">
        <is>
          <t>Balance</t>
        </is>
      </c>
      <c r="B111" s="6" t="n">
        <v>88637</v>
      </c>
      <c r="C111" s="6" t="n">
        <v>96089</v>
      </c>
      <c r="D111" s="6" t="n">
        <v>107228</v>
      </c>
    </row>
    <row r="112">
      <c r="A112" s="4" t="inlineStr">
        <is>
          <t>Noncontrolling Interest | As Previously Reported [Member]</t>
        </is>
      </c>
    </row>
    <row r="113">
      <c r="A113" s="3" t="inlineStr">
        <is>
          <t>Error Corrections And Prior Period Adjustments Restatement [Line Items]</t>
        </is>
      </c>
    </row>
    <row r="114">
      <c r="A114" s="4" t="inlineStr">
        <is>
          <t>Balance</t>
        </is>
      </c>
      <c r="B114" s="6" t="n">
        <v>115890</v>
      </c>
      <c r="C114" s="6" t="n">
        <v>127029</v>
      </c>
      <c r="D114" s="6" t="n">
        <v>629</v>
      </c>
    </row>
    <row r="115">
      <c r="A115" s="4" t="inlineStr">
        <is>
          <t>Distributions to partners</t>
        </is>
      </c>
      <c r="D115" s="6" t="n">
        <v>-38</v>
      </c>
    </row>
    <row r="116">
      <c r="A116" s="4" t="inlineStr">
        <is>
          <t>Net income prior to Transactions</t>
        </is>
      </c>
      <c r="D116" s="6" t="n">
        <v>115</v>
      </c>
    </row>
    <row r="117">
      <c r="A117" s="4" t="inlineStr">
        <is>
          <t>Recapitalization in connection with the Transactions</t>
        </is>
      </c>
      <c r="D117" s="6" t="n">
        <v>119557</v>
      </c>
    </row>
    <row r="118">
      <c r="A118" s="4" t="inlineStr">
        <is>
          <t>Net income post Transactions</t>
        </is>
      </c>
      <c r="D118" s="6" t="n">
        <v>10867</v>
      </c>
    </row>
    <row r="119">
      <c r="A119" s="4" t="inlineStr">
        <is>
          <t>Distributions to non-controlling interests</t>
        </is>
      </c>
      <c r="B119" s="6" t="n">
        <v>-10200</v>
      </c>
      <c r="C119" s="6" t="n">
        <v>-27703</v>
      </c>
      <c r="D119" s="6" t="n">
        <v>-4101</v>
      </c>
    </row>
    <row r="120">
      <c r="A120" s="4" t="inlineStr">
        <is>
          <t>Net income</t>
        </is>
      </c>
      <c r="B120" s="6" t="n">
        <v>2748</v>
      </c>
      <c r="C120" s="6" t="n">
        <v>16564</v>
      </c>
    </row>
    <row r="121">
      <c r="A121" s="4" t="inlineStr">
        <is>
          <t>Balance</t>
        </is>
      </c>
      <c r="B121" s="6" t="n">
        <v>108438</v>
      </c>
      <c r="C121" s="6" t="n">
        <v>115890</v>
      </c>
      <c r="D121" s="6" t="n">
        <v>127029</v>
      </c>
    </row>
    <row r="122">
      <c r="A122" s="4" t="inlineStr">
        <is>
          <t>Noncontrolling Interest | Adjustments [Member]</t>
        </is>
      </c>
    </row>
    <row r="123">
      <c r="A123" s="3" t="inlineStr">
        <is>
          <t>Error Corrections And Prior Period Adjustments Restatement [Line Items]</t>
        </is>
      </c>
    </row>
    <row r="124">
      <c r="A124" s="4" t="inlineStr">
        <is>
          <t>Balance</t>
        </is>
      </c>
      <c r="B124" s="6" t="n">
        <v>-19801</v>
      </c>
      <c r="C124" s="6" t="n">
        <v>-19801</v>
      </c>
    </row>
    <row r="125">
      <c r="A125" s="4" t="inlineStr">
        <is>
          <t>Recapitalization in connection with the Transactions</t>
        </is>
      </c>
      <c r="D125" s="6" t="n">
        <v>-19801</v>
      </c>
    </row>
    <row r="126">
      <c r="A126" s="4" t="inlineStr">
        <is>
          <t>Balance</t>
        </is>
      </c>
      <c r="B126" s="6" t="n">
        <v>-19801</v>
      </c>
      <c r="C126" s="6" t="n">
        <v>-19801</v>
      </c>
      <c r="D126" s="6" t="n">
        <v>-19801</v>
      </c>
    </row>
    <row r="127">
      <c r="A127" s="4" t="inlineStr">
        <is>
          <t>Retained Earnings</t>
        </is>
      </c>
    </row>
    <row r="128">
      <c r="A128" s="3" t="inlineStr">
        <is>
          <t>Error Corrections And Prior Period Adjustments Restatement [Line Items]</t>
        </is>
      </c>
    </row>
    <row r="129">
      <c r="A129" s="4" t="inlineStr">
        <is>
          <t>Balance</t>
        </is>
      </c>
      <c r="B129" s="6" t="n">
        <v>22736</v>
      </c>
      <c r="C129" s="6" t="n">
        <v>32610</v>
      </c>
    </row>
    <row r="130">
      <c r="A130" s="4" t="inlineStr">
        <is>
          <t>Net income post Transactions</t>
        </is>
      </c>
      <c r="D130" s="6" t="n">
        <v>36966</v>
      </c>
    </row>
    <row r="131">
      <c r="A131" s="4" t="inlineStr">
        <is>
          <t>Dividends to shareholders</t>
        </is>
      </c>
      <c r="B131" s="6" t="n">
        <v>-11734</v>
      </c>
      <c r="C131" s="6" t="n">
        <v>-30293</v>
      </c>
      <c r="D131" s="6" t="n">
        <v>-4356</v>
      </c>
    </row>
    <row r="132">
      <c r="A132" s="4" t="inlineStr">
        <is>
          <t>Net income</t>
        </is>
      </c>
      <c r="B132" s="6" t="n">
        <v>7700</v>
      </c>
      <c r="C132" s="6" t="n">
        <v>20419</v>
      </c>
    </row>
    <row r="133">
      <c r="A133" s="4" t="inlineStr">
        <is>
          <t>Balance</t>
        </is>
      </c>
      <c r="B133" s="6" t="n">
        <v>18702</v>
      </c>
      <c r="C133" s="6" t="n">
        <v>22736</v>
      </c>
      <c r="D133" s="6" t="n">
        <v>32610</v>
      </c>
    </row>
    <row r="134">
      <c r="A134" s="4" t="inlineStr">
        <is>
          <t>Retained Earnings | As Previously Reported [Member]</t>
        </is>
      </c>
    </row>
    <row r="135">
      <c r="A135" s="3" t="inlineStr">
        <is>
          <t>Error Corrections And Prior Period Adjustments Restatement [Line Items]</t>
        </is>
      </c>
    </row>
    <row r="136">
      <c r="A136" s="4" t="inlineStr">
        <is>
          <t>Balance</t>
        </is>
      </c>
      <c r="C136" s="6" t="n">
        <v>4810</v>
      </c>
    </row>
    <row r="137">
      <c r="A137" s="4" t="inlineStr">
        <is>
          <t>Net income post Transactions</t>
        </is>
      </c>
      <c r="D137" s="6" t="n">
        <v>9166</v>
      </c>
    </row>
    <row r="138">
      <c r="A138" s="4" t="inlineStr">
        <is>
          <t>Dividends to shareholders</t>
        </is>
      </c>
      <c r="B138" s="6" t="n">
        <v>-2572</v>
      </c>
      <c r="C138" s="6" t="n">
        <v>-19160</v>
      </c>
      <c r="D138" s="6" t="n">
        <v>-4356</v>
      </c>
    </row>
    <row r="139">
      <c r="A139" s="4" t="inlineStr">
        <is>
          <t>Net income</t>
        </is>
      </c>
      <c r="B139" s="6" t="n">
        <v>2572</v>
      </c>
      <c r="C139" s="6" t="n">
        <v>14350</v>
      </c>
    </row>
    <row r="140">
      <c r="A140" s="4" t="inlineStr">
        <is>
          <t>Balance</t>
        </is>
      </c>
      <c r="D140" s="6" t="n">
        <v>4810</v>
      </c>
    </row>
    <row r="141">
      <c r="A141" s="4" t="inlineStr">
        <is>
          <t>Retained Earnings | Adjustments [Member]</t>
        </is>
      </c>
    </row>
    <row r="142">
      <c r="A142" s="3" t="inlineStr">
        <is>
          <t>Error Corrections And Prior Period Adjustments Restatement [Line Items]</t>
        </is>
      </c>
    </row>
    <row r="143">
      <c r="A143" s="4" t="inlineStr">
        <is>
          <t>Balance</t>
        </is>
      </c>
      <c r="B143" s="6" t="n">
        <v>22736</v>
      </c>
      <c r="C143" s="6" t="n">
        <v>27800</v>
      </c>
    </row>
    <row r="144">
      <c r="A144" s="4" t="inlineStr">
        <is>
          <t>Net income post Transactions</t>
        </is>
      </c>
      <c r="D144" s="6" t="n">
        <v>27800</v>
      </c>
    </row>
    <row r="145">
      <c r="A145" s="4" t="inlineStr">
        <is>
          <t>Dividends to shareholders</t>
        </is>
      </c>
      <c r="B145" s="6" t="n">
        <v>-9162</v>
      </c>
      <c r="C145" s="6" t="n">
        <v>-11133</v>
      </c>
    </row>
    <row r="146">
      <c r="A146" s="4" t="inlineStr">
        <is>
          <t>Net income</t>
        </is>
      </c>
      <c r="B146" s="6" t="n">
        <v>5128</v>
      </c>
      <c r="C146" s="6" t="n">
        <v>6069</v>
      </c>
    </row>
    <row r="147">
      <c r="A147" s="4" t="inlineStr">
        <is>
          <t>Balance</t>
        </is>
      </c>
      <c r="B147" s="7" t="n">
        <v>18702</v>
      </c>
      <c r="C147" s="7" t="n">
        <v>22736</v>
      </c>
      <c r="D147" s="7" t="n">
        <v>27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in Thousands</t>
        </is>
      </c>
      <c r="B1" s="2" t="inlineStr">
        <is>
          <t>12 Months Ended</t>
        </is>
      </c>
    </row>
    <row r="2">
      <c r="B2" s="2" t="inlineStr">
        <is>
          <t>Dec. 31, 2018USD ($)</t>
        </is>
      </c>
    </row>
    <row r="3">
      <c r="A3" s="3" t="inlineStr">
        <is>
          <t>Cash flow from operating activities:</t>
        </is>
      </c>
    </row>
    <row r="4">
      <c r="A4" s="4" t="inlineStr">
        <is>
          <t>Net income</t>
        </is>
      </c>
      <c r="B4" s="7" t="n">
        <v>128907</v>
      </c>
    </row>
    <row r="5">
      <c r="A5" s="3" t="inlineStr">
        <is>
          <t>Adjustments to reconcile net income to net cash provided by (used in) operating activities:</t>
        </is>
      </c>
    </row>
    <row r="6">
      <c r="A6" s="4" t="inlineStr">
        <is>
          <t>Gain on sale of assets</t>
        </is>
      </c>
      <c r="B6" s="6" t="n">
        <v>-41382</v>
      </c>
    </row>
    <row r="7">
      <c r="A7" s="4" t="inlineStr">
        <is>
          <t>Unrealized (gain) loss on commodity derivative instruments</t>
        </is>
      </c>
      <c r="B7" s="6" t="n">
        <v>1151</v>
      </c>
    </row>
    <row r="8">
      <c r="A8" s="4" t="inlineStr">
        <is>
          <t>Amortization of royalty interests in oil and natural gas properties</t>
        </is>
      </c>
      <c r="B8" s="6" t="n">
        <v>18536</v>
      </c>
    </row>
    <row r="9">
      <c r="A9" s="4" t="inlineStr">
        <is>
          <t>Change in fair value of warrant liability</t>
        </is>
      </c>
      <c r="B9" s="6" t="n">
        <v>-27800</v>
      </c>
    </row>
    <row r="10">
      <c r="A10" s="4" t="inlineStr">
        <is>
          <t>Accretion of asset retirement obligation</t>
        </is>
      </c>
      <c r="B10" s="6" t="n">
        <v>7</v>
      </c>
    </row>
    <row r="11">
      <c r="A11" s="4" t="inlineStr">
        <is>
          <t>Amortization of debt issuance costs</t>
        </is>
      </c>
      <c r="B11" s="6" t="n">
        <v>457</v>
      </c>
    </row>
    <row r="12">
      <c r="A12" s="4" t="inlineStr">
        <is>
          <t>Deferred income taxes</t>
        </is>
      </c>
      <c r="B12" s="6" t="n">
        <v>2285</v>
      </c>
    </row>
    <row r="13">
      <c r="A13" s="4" t="inlineStr">
        <is>
          <t>Cash paid to settle derivatives</t>
        </is>
      </c>
      <c r="B13" s="6" t="n">
        <v>-1151</v>
      </c>
    </row>
    <row r="14">
      <c r="A14" s="3" t="inlineStr">
        <is>
          <t>Changes in operating assets and liabilities</t>
        </is>
      </c>
    </row>
    <row r="15">
      <c r="A15" s="4" t="inlineStr">
        <is>
          <t>Accounts receivable</t>
        </is>
      </c>
      <c r="B15" s="6" t="n">
        <v>1882</v>
      </c>
    </row>
    <row r="16">
      <c r="A16" s="4" t="inlineStr">
        <is>
          <t>Prepaid expenses</t>
        </is>
      </c>
      <c r="B16" s="6" t="n">
        <v>-278</v>
      </c>
    </row>
    <row r="17">
      <c r="A17" s="4" t="inlineStr">
        <is>
          <t>Other assets</t>
        </is>
      </c>
      <c r="B17" s="6" t="n">
        <v>-182</v>
      </c>
    </row>
    <row r="18">
      <c r="A18" s="4" t="inlineStr">
        <is>
          <t>Accounts payable and accrued expenses</t>
        </is>
      </c>
      <c r="B18" s="6" t="n">
        <v>-4399</v>
      </c>
    </row>
    <row r="19">
      <c r="A19" s="4" t="inlineStr">
        <is>
          <t>Other liabilities</t>
        </is>
      </c>
      <c r="B19" s="6" t="n">
        <v>-147</v>
      </c>
    </row>
    <row r="20">
      <c r="A20" s="4" t="inlineStr">
        <is>
          <t>Net cash provided by operating activities</t>
        </is>
      </c>
      <c r="B20" s="6" t="n">
        <v>77886</v>
      </c>
    </row>
    <row r="21">
      <c r="A21" s="3" t="inlineStr">
        <is>
          <t>Cash flows from investing activities:</t>
        </is>
      </c>
    </row>
    <row r="22">
      <c r="A22" s="4" t="inlineStr">
        <is>
          <t>Additions to oil and natural gas properties</t>
        </is>
      </c>
      <c r="B22" s="6" t="n">
        <v>-523</v>
      </c>
    </row>
    <row r="23">
      <c r="A23" s="4" t="inlineStr">
        <is>
          <t>Cash acquired in the Transactions</t>
        </is>
      </c>
      <c r="B23" s="6" t="n">
        <v>2920</v>
      </c>
    </row>
    <row r="24">
      <c r="A24" s="4" t="inlineStr">
        <is>
          <t>Proceeds from the sale of assets</t>
        </is>
      </c>
      <c r="B24" s="6" t="n">
        <v>121130</v>
      </c>
    </row>
    <row r="25">
      <c r="A25" s="4" t="inlineStr">
        <is>
          <t>Acquisition of oil and natural gas properties</t>
        </is>
      </c>
      <c r="B25" s="6" t="n">
        <v>-1215</v>
      </c>
    </row>
    <row r="26">
      <c r="A26" s="4" t="inlineStr">
        <is>
          <t>Net cash provided by (used in) investing activities</t>
        </is>
      </c>
      <c r="B26" s="6" t="n">
        <v>122312</v>
      </c>
    </row>
    <row r="27">
      <c r="A27" s="3" t="inlineStr">
        <is>
          <t>Cash flows from financing activities:</t>
        </is>
      </c>
    </row>
    <row r="28">
      <c r="A28" s="4" t="inlineStr">
        <is>
          <t>Distributions to partners</t>
        </is>
      </c>
      <c r="B28" s="6" t="n">
        <v>-143788</v>
      </c>
    </row>
    <row r="29">
      <c r="A29" s="4" t="inlineStr">
        <is>
          <t>Distribution of subsidiaries</t>
        </is>
      </c>
      <c r="B29" s="6" t="n">
        <v>-7125</v>
      </c>
    </row>
    <row r="30">
      <c r="A30" s="4" t="inlineStr">
        <is>
          <t>Contributions</t>
        </is>
      </c>
      <c r="B30" s="6" t="n">
        <v>-8</v>
      </c>
    </row>
    <row r="31">
      <c r="A31" s="4" t="inlineStr">
        <is>
          <t>Repayments of long-term debt</t>
        </is>
      </c>
      <c r="B31" s="6" t="n">
        <v>-44000</v>
      </c>
    </row>
    <row r="32">
      <c r="A32" s="4" t="inlineStr">
        <is>
          <t>Dividends paid</t>
        </is>
      </c>
      <c r="B32" s="6" t="n">
        <v>-4356</v>
      </c>
    </row>
    <row r="33">
      <c r="A33" s="4" t="inlineStr">
        <is>
          <t>Distributions to non-controlling interests</t>
        </is>
      </c>
      <c r="B33" s="6" t="n">
        <v>-4101</v>
      </c>
    </row>
    <row r="34">
      <c r="A34" s="4" t="inlineStr">
        <is>
          <t>Net cash used in financing activities</t>
        </is>
      </c>
      <c r="B34" s="6" t="n">
        <v>-203378</v>
      </c>
    </row>
    <row r="35">
      <c r="A35" s="4" t="inlineStr">
        <is>
          <t>Net increase (decrease) in cash and cash equivalents</t>
        </is>
      </c>
      <c r="B35" s="6" t="n">
        <v>-3180</v>
      </c>
    </row>
    <row r="36">
      <c r="A36" s="4" t="inlineStr">
        <is>
          <t>Cash and cash equivalents, beginning of period</t>
        </is>
      </c>
      <c r="B36" s="6" t="n">
        <v>10497</v>
      </c>
    </row>
    <row r="37">
      <c r="A37" s="4" t="inlineStr">
        <is>
          <t>Cash and cash equivalents, end of period</t>
        </is>
      </c>
      <c r="B37" s="6" t="n">
        <v>7317</v>
      </c>
    </row>
    <row r="38">
      <c r="A38" s="3" t="inlineStr">
        <is>
          <t>Supplemental disclosure of cash flow information:</t>
        </is>
      </c>
    </row>
    <row r="39">
      <c r="A39" s="4" t="inlineStr">
        <is>
          <t>Cash paid for interest</t>
        </is>
      </c>
      <c r="B39" s="6" t="n">
        <v>1834</v>
      </c>
    </row>
    <row r="40">
      <c r="A40" s="4" t="inlineStr">
        <is>
          <t>Cash paid for income taxes</t>
        </is>
      </c>
      <c r="B40" s="6" t="n">
        <v>1350</v>
      </c>
    </row>
    <row r="41">
      <c r="A41" s="3" t="inlineStr">
        <is>
          <t>Non-cash investing and financing activities:</t>
        </is>
      </c>
    </row>
    <row r="42">
      <c r="A42" s="4" t="inlineStr">
        <is>
          <t>Valuation of warrants related to the Transactions</t>
        </is>
      </c>
      <c r="B42" s="6" t="n">
        <v>42500</v>
      </c>
    </row>
    <row r="43">
      <c r="A43" s="4" t="inlineStr">
        <is>
          <t>Credit facility prior to the Transactions</t>
        </is>
      </c>
      <c r="B43" s="6" t="n">
        <v>38000</v>
      </c>
    </row>
    <row r="44">
      <c r="A44" s="4" t="inlineStr">
        <is>
          <t>Distribution of long-term debt to non-acquired entities prior to the Transactions</t>
        </is>
      </c>
      <c r="B44" s="6" t="n">
        <v>31000</v>
      </c>
    </row>
    <row r="45">
      <c r="A45" s="4" t="inlineStr">
        <is>
          <t>Deferred financing fees prior to the Transactions</t>
        </is>
      </c>
      <c r="B45" s="6" t="n">
        <v>3214</v>
      </c>
    </row>
    <row r="46">
      <c r="A46" s="4" t="inlineStr">
        <is>
          <t>Deferred tax asset related to the Transactions</t>
        </is>
      </c>
      <c r="B46" s="7" t="n">
        <v>606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Consolidated Financial Statements - Statement of Shareholders' Equity and Partners' Capital (Parenthetical) (Details) - $ / shares</t>
        </is>
      </c>
      <c r="B1" s="2" t="inlineStr">
        <is>
          <t>Dec. 31, 2020</t>
        </is>
      </c>
      <c r="C1" s="2" t="inlineStr">
        <is>
          <t>Dec. 31, 2019</t>
        </is>
      </c>
      <c r="D1" s="2" t="inlineStr">
        <is>
          <t>Dec. 31, 2018</t>
        </is>
      </c>
    </row>
    <row r="2">
      <c r="A2" s="3" t="inlineStr">
        <is>
          <t>Error Corrections And Prior Period Adjustments Restatement [Line Items]</t>
        </is>
      </c>
    </row>
    <row r="3">
      <c r="A3" s="4" t="inlineStr">
        <is>
          <t>Dividends amount per share</t>
        </is>
      </c>
      <c r="B3" s="10" t="n">
        <v>0.255</v>
      </c>
      <c r="C3" s="9" t="n">
        <v>0.66</v>
      </c>
      <c r="D3" s="10" t="n">
        <v>0.095</v>
      </c>
    </row>
    <row r="4">
      <c r="A4" s="4" t="inlineStr">
        <is>
          <t>As Previously Reported [Member]</t>
        </is>
      </c>
    </row>
    <row r="5">
      <c r="A5" s="3" t="inlineStr">
        <is>
          <t>Error Corrections And Prior Period Adjustments Restatement [Line Items]</t>
        </is>
      </c>
    </row>
    <row r="6">
      <c r="A6" s="4" t="inlineStr">
        <is>
          <t>Dividends amount per share</t>
        </is>
      </c>
      <c r="B6" s="11" t="n">
        <v>0.255</v>
      </c>
      <c r="C6" s="12" t="n">
        <v>0.66</v>
      </c>
      <c r="D6" s="11" t="n">
        <v>0.095</v>
      </c>
    </row>
    <row r="7">
      <c r="A7" s="4" t="inlineStr">
        <is>
          <t>Adjustments [Member]</t>
        </is>
      </c>
    </row>
    <row r="8">
      <c r="A8" s="3" t="inlineStr">
        <is>
          <t>Error Corrections And Prior Period Adjustments Restatement [Line Items]</t>
        </is>
      </c>
    </row>
    <row r="9">
      <c r="A9" s="4" t="inlineStr">
        <is>
          <t>Dividends amount per share</t>
        </is>
      </c>
      <c r="B9" s="10" t="n">
        <v>0.255</v>
      </c>
      <c r="C9" s="9" t="n">
        <v>0.66</v>
      </c>
      <c r="D9" s="10" t="n">
        <v>0.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Impact of ASC 842 Adoption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tal costs associated with office space</t>
        </is>
      </c>
      <c r="B4" s="7" t="n">
        <v>600000</v>
      </c>
    </row>
    <row r="5">
      <c r="A5" s="4" t="inlineStr">
        <is>
          <t>Weighted average remaining lease term</t>
        </is>
      </c>
      <c r="B5" s="4" t="inlineStr">
        <is>
          <t>3 years 4 months 24 days</t>
        </is>
      </c>
    </row>
    <row r="6">
      <c r="A6" s="4" t="inlineStr">
        <is>
          <t>Weighted average discount rate</t>
        </is>
      </c>
      <c r="B6" s="4" t="inlineStr">
        <is>
          <t>4.21%</t>
        </is>
      </c>
    </row>
    <row r="7">
      <c r="A7" s="4" t="inlineStr">
        <is>
          <t>ROU assets</t>
        </is>
      </c>
      <c r="B7" s="7" t="n">
        <v>1100000</v>
      </c>
    </row>
    <row r="8">
      <c r="A8" s="4" t="inlineStr">
        <is>
          <t>Operating Lease, Right-of-Use Asset, Statement of Financial Position [Extensible List]</t>
        </is>
      </c>
      <c r="B8" s="4" t="inlineStr">
        <is>
          <t>Other Assets [Member]</t>
        </is>
      </c>
    </row>
    <row r="9">
      <c r="A9" s="4" t="inlineStr">
        <is>
          <t>Lease obligations current</t>
        </is>
      </c>
      <c r="B9" s="7" t="n">
        <v>600000</v>
      </c>
    </row>
    <row r="10">
      <c r="A10" s="4" t="inlineStr">
        <is>
          <t>Operating Lease, Liability, Current, Statement of Financial Position [Extensible List]</t>
        </is>
      </c>
      <c r="B10" s="4" t="inlineStr">
        <is>
          <t>Other Current Liabilities [Member]</t>
        </is>
      </c>
    </row>
    <row r="11">
      <c r="A11" s="4" t="inlineStr">
        <is>
          <t>Lease obligations non-current</t>
        </is>
      </c>
      <c r="B11" s="7" t="n">
        <v>800000</v>
      </c>
    </row>
    <row r="12">
      <c r="A12" s="4" t="inlineStr">
        <is>
          <t>Operating Lease, Liability, Noncurrent, Statement of Financial Position [Extensible List]</t>
        </is>
      </c>
      <c r="B12" s="4" t="inlineStr">
        <is>
          <t>Other Non-current Liabilities [Member]</t>
        </is>
      </c>
    </row>
    <row r="13">
      <c r="A13" s="4" t="inlineStr">
        <is>
          <t>Rent expenses</t>
        </is>
      </c>
      <c r="C13" s="7" t="n">
        <v>300000</v>
      </c>
    </row>
    <row r="14">
      <c r="A14" s="4" t="inlineStr">
        <is>
          <t>Lease obligations</t>
        </is>
      </c>
      <c r="B14" s="7" t="n">
        <v>1329000</v>
      </c>
    </row>
    <row r="15">
      <c r="A15" s="4" t="inlineStr">
        <is>
          <t>Maximum [Member]</t>
        </is>
      </c>
    </row>
    <row r="16">
      <c r="A16" s="3" t="inlineStr">
        <is>
          <t>Lessee Lease Description [Line Items]</t>
        </is>
      </c>
    </row>
    <row r="17">
      <c r="A17" s="4" t="inlineStr">
        <is>
          <t>Percentage of right of use assets to total assets</t>
        </is>
      </c>
      <c r="B17" s="4" t="inlineStr">
        <is>
          <t>1.00%</t>
        </is>
      </c>
    </row>
    <row r="18">
      <c r="A18" s="4" t="inlineStr">
        <is>
          <t>Percentage of lease liabilities to total liabilities</t>
        </is>
      </c>
      <c r="B18" s="4" t="inlineStr">
        <is>
          <t>5.00%</t>
        </is>
      </c>
    </row>
    <row r="19">
      <c r="A19" s="4" t="inlineStr">
        <is>
          <t>Rent expenses</t>
        </is>
      </c>
      <c r="D19" s="7" t="n">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mpact of ASC 842 Adoption - Schedule of Undiscounted Cash Flows for Operating Lease Liabilities (Details) $ in Thousands</t>
        </is>
      </c>
      <c r="B1" s="2" t="inlineStr">
        <is>
          <t>Dec. 31, 2020USD ($)</t>
        </is>
      </c>
    </row>
    <row r="2">
      <c r="A2" s="3" t="inlineStr">
        <is>
          <t>Lease obligations</t>
        </is>
      </c>
    </row>
    <row r="3">
      <c r="A3" s="4" t="inlineStr">
        <is>
          <t>Total</t>
        </is>
      </c>
      <c r="B3" s="7" t="n">
        <v>1329</v>
      </c>
    </row>
    <row r="4">
      <c r="A4" s="4" t="inlineStr">
        <is>
          <t>2021</t>
        </is>
      </c>
      <c r="B4" s="6" t="n">
        <v>609</v>
      </c>
    </row>
    <row r="5">
      <c r="A5" s="4" t="inlineStr">
        <is>
          <t>2022</t>
        </is>
      </c>
      <c r="B5" s="6" t="n">
        <v>228</v>
      </c>
    </row>
    <row r="6">
      <c r="A6" s="4" t="inlineStr">
        <is>
          <t>2023</t>
        </is>
      </c>
      <c r="B6" s="6" t="n">
        <v>196</v>
      </c>
    </row>
    <row r="7">
      <c r="A7" s="4" t="inlineStr">
        <is>
          <t>2024</t>
        </is>
      </c>
      <c r="B7" s="6" t="n">
        <v>199</v>
      </c>
    </row>
    <row r="8">
      <c r="A8" s="4" t="inlineStr">
        <is>
          <t>2025</t>
        </is>
      </c>
      <c r="B8" s="6" t="n">
        <v>58</v>
      </c>
    </row>
    <row r="9">
      <c r="A9" s="4" t="inlineStr">
        <is>
          <t>Thereafter</t>
        </is>
      </c>
      <c r="B9" s="7"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Transactions (Details Textual) $ / shares in Units, $ in Millions</t>
        </is>
      </c>
      <c r="B1" s="2" t="inlineStr">
        <is>
          <t>Aug. 23, 2018USD ($)Voteshares</t>
        </is>
      </c>
      <c r="C1" s="2" t="inlineStr">
        <is>
          <t>Dec. 31, 2020USD ($)Vote$ / sharesshares</t>
        </is>
      </c>
    </row>
    <row r="2">
      <c r="A2" s="3" t="inlineStr">
        <is>
          <t>Transaction (Textual)</t>
        </is>
      </c>
    </row>
    <row r="3">
      <c r="A3" s="4" t="inlineStr">
        <is>
          <t>Description of the acquisition</t>
        </is>
      </c>
      <c r="C3" s="4" t="inlineStr">
        <is>
          <t>(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t>
        </is>
      </c>
    </row>
    <row r="4">
      <c r="A4" s="4" t="inlineStr">
        <is>
          <t>Private Placement [Member]</t>
        </is>
      </c>
    </row>
    <row r="5">
      <c r="A5" s="3" t="inlineStr">
        <is>
          <t>Transaction (Textual)</t>
        </is>
      </c>
    </row>
    <row r="6">
      <c r="A6" s="4" t="inlineStr">
        <is>
          <t>Common stock issued or agreed to issue</t>
        </is>
      </c>
      <c r="C6" s="6" t="n">
        <v>11480000</v>
      </c>
    </row>
    <row r="7">
      <c r="A7" s="4" t="inlineStr">
        <is>
          <t>Aggregate common shares purchase price | $ / shares</t>
        </is>
      </c>
      <c r="C7" s="7" t="n">
        <v>10</v>
      </c>
    </row>
    <row r="8">
      <c r="A8" s="4" t="inlineStr">
        <is>
          <t>Aggregate common shares amount | $</t>
        </is>
      </c>
      <c r="C8" s="5" t="n">
        <v>114.8</v>
      </c>
    </row>
    <row r="9">
      <c r="A9" s="4" t="inlineStr">
        <is>
          <t>Class C common stock [Member]</t>
        </is>
      </c>
    </row>
    <row r="10">
      <c r="A10" s="3" t="inlineStr">
        <is>
          <t>Transaction (Textual)</t>
        </is>
      </c>
    </row>
    <row r="11">
      <c r="A11" s="4" t="inlineStr">
        <is>
          <t>Common stock, number of votes per share | Vote</t>
        </is>
      </c>
      <c r="C11" s="6" t="n">
        <v>1</v>
      </c>
    </row>
    <row r="12">
      <c r="A12" s="4" t="inlineStr">
        <is>
          <t>Class A common stock [Member]</t>
        </is>
      </c>
    </row>
    <row r="13">
      <c r="A13" s="3" t="inlineStr">
        <is>
          <t>Transaction (Textual)</t>
        </is>
      </c>
    </row>
    <row r="14">
      <c r="A14" s="4" t="inlineStr">
        <is>
          <t>Common stock, number of votes per share | Vote</t>
        </is>
      </c>
      <c r="C14" s="6" t="n">
        <v>1</v>
      </c>
    </row>
    <row r="15">
      <c r="A15" s="4" t="inlineStr">
        <is>
          <t>Aggregate common shares purchase price | $ / shares</t>
        </is>
      </c>
      <c r="C15" s="8" t="n">
        <v>0.0001</v>
      </c>
    </row>
    <row r="16">
      <c r="A16" s="4" t="inlineStr">
        <is>
          <t>Class A common stock [Member] | Contribution Agreement [Member]</t>
        </is>
      </c>
    </row>
    <row r="17">
      <c r="A17" s="3" t="inlineStr">
        <is>
          <t>Transaction (Textual)</t>
        </is>
      </c>
    </row>
    <row r="18">
      <c r="A18" s="4" t="inlineStr">
        <is>
          <t>Volume weighted average price, period</t>
        </is>
      </c>
      <c r="C18" s="4" t="inlineStr">
        <is>
          <t>30 days</t>
        </is>
      </c>
    </row>
    <row r="19">
      <c r="A19" s="4" t="inlineStr">
        <is>
          <t>Potentially receive up to an additional OpCo Common Units</t>
        </is>
      </c>
      <c r="C19" s="6" t="n">
        <v>20000000</v>
      </c>
    </row>
    <row r="20">
      <c r="A20" s="4" t="inlineStr">
        <is>
          <t>Royal Entities [Member]</t>
        </is>
      </c>
    </row>
    <row r="21">
      <c r="A21" s="3" t="inlineStr">
        <is>
          <t>Transaction (Textual)</t>
        </is>
      </c>
    </row>
    <row r="22">
      <c r="A22" s="4" t="inlineStr">
        <is>
          <t>Cash paid | $</t>
        </is>
      </c>
      <c r="B22" s="7" t="n">
        <v>400</v>
      </c>
      <c r="C22" s="7" t="n">
        <v>400</v>
      </c>
    </row>
    <row r="23">
      <c r="A23" s="4" t="inlineStr">
        <is>
          <t>Royal Entities [Member] | Class C common stock [Member]</t>
        </is>
      </c>
    </row>
    <row r="24">
      <c r="A24" s="3" t="inlineStr">
        <is>
          <t>Transaction (Textual)</t>
        </is>
      </c>
    </row>
    <row r="25">
      <c r="A25" s="4" t="inlineStr">
        <is>
          <t>Common stock issued or agreed to issue</t>
        </is>
      </c>
      <c r="B25" s="6" t="n">
        <v>40000000</v>
      </c>
    </row>
    <row r="26">
      <c r="A26" s="4" t="inlineStr">
        <is>
          <t>Common stock, number of votes per share | Vote</t>
        </is>
      </c>
      <c r="B26" s="6" t="n">
        <v>1</v>
      </c>
    </row>
    <row r="27">
      <c r="A27" s="4" t="inlineStr">
        <is>
          <t>Royal Entities [Member] | Class A common stock [Member]</t>
        </is>
      </c>
    </row>
    <row r="28">
      <c r="A28" s="3" t="inlineStr">
        <is>
          <t>Transaction (Textual)</t>
        </is>
      </c>
    </row>
    <row r="29">
      <c r="A29" s="4" t="inlineStr">
        <is>
          <t>Common units redemption ratio</t>
        </is>
      </c>
      <c r="B29" s="4" t="inlineStr">
        <is>
          <t>100.00%</t>
        </is>
      </c>
    </row>
    <row r="30">
      <c r="A30" s="4" t="inlineStr">
        <is>
          <t>Royal Entities [Member] | Subsidiaries [Member]</t>
        </is>
      </c>
    </row>
    <row r="31">
      <c r="A31" s="3" t="inlineStr">
        <is>
          <t>Transaction (Textual)</t>
        </is>
      </c>
    </row>
    <row r="32">
      <c r="A32" s="4" t="inlineStr">
        <is>
          <t>Common units issued</t>
        </is>
      </c>
      <c r="B32" s="6" t="n">
        <v>40000000</v>
      </c>
    </row>
    <row r="33">
      <c r="A33" s="4" t="inlineStr">
        <is>
          <t>Royal Entities [Member] | Subsidiaries [Member] | Class A common stock [Member]</t>
        </is>
      </c>
    </row>
    <row r="34">
      <c r="A34" s="3" t="inlineStr">
        <is>
          <t>Transaction (Textual)</t>
        </is>
      </c>
    </row>
    <row r="35">
      <c r="A35" s="4" t="inlineStr">
        <is>
          <t>Common units redemption ratio</t>
        </is>
      </c>
      <c r="B35"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1" customWidth="1" min="2" max="2"/>
  </cols>
  <sheetData>
    <row r="1">
      <c r="A1" s="1" t="inlineStr">
        <is>
          <t>Transactions (Details 1) $ in Thousands</t>
        </is>
      </c>
      <c r="B1" s="2" t="inlineStr">
        <is>
          <t>12 Months Ended</t>
        </is>
      </c>
    </row>
    <row r="2">
      <c r="B2" s="2" t="inlineStr">
        <is>
          <t>Dec. 31, 2018USD ($)</t>
        </is>
      </c>
    </row>
    <row r="3">
      <c r="A3" s="3" t="inlineStr">
        <is>
          <t>Revenues:</t>
        </is>
      </c>
    </row>
    <row r="4">
      <c r="A4" s="4" t="inlineStr">
        <is>
          <t>Oil and gas sales</t>
        </is>
      </c>
      <c r="B4" s="7" t="n">
        <v>5401</v>
      </c>
    </row>
    <row r="5">
      <c r="A5" s="3" t="inlineStr">
        <is>
          <t>Expenses:</t>
        </is>
      </c>
    </row>
    <row r="6">
      <c r="A6" s="4" t="inlineStr">
        <is>
          <t>Production and ad valorem taxes</t>
        </is>
      </c>
      <c r="B6" s="6" t="n">
        <v>484</v>
      </c>
    </row>
    <row r="7">
      <c r="A7" s="4" t="inlineStr">
        <is>
          <t>Lease operating expenses</t>
        </is>
      </c>
      <c r="B7" s="6" t="n">
        <v>510</v>
      </c>
    </row>
    <row r="8">
      <c r="A8" s="4" t="inlineStr">
        <is>
          <t>Transportation and marketing</t>
        </is>
      </c>
      <c r="B8" s="6" t="n">
        <v>333</v>
      </c>
    </row>
    <row r="9">
      <c r="A9" s="4" t="inlineStr">
        <is>
          <t>Depreciation, depletion, and amortization</t>
        </is>
      </c>
      <c r="B9" s="6" t="n">
        <v>1574</v>
      </c>
    </row>
    <row r="10">
      <c r="A10" s="4" t="inlineStr">
        <is>
          <t>General, administrative, and other</t>
        </is>
      </c>
      <c r="B10" s="6" t="n">
        <v>324</v>
      </c>
    </row>
    <row r="11">
      <c r="A11" s="4" t="inlineStr">
        <is>
          <t>Total expenses</t>
        </is>
      </c>
      <c r="B11" s="6" t="n">
        <v>3225</v>
      </c>
    </row>
    <row r="12">
      <c r="A12" s="3" t="inlineStr">
        <is>
          <t>Other income (expense):</t>
        </is>
      </c>
    </row>
    <row r="13">
      <c r="A13" s="4" t="inlineStr">
        <is>
          <t>Other income</t>
        </is>
      </c>
      <c r="B13" s="6" t="n">
        <v>2</v>
      </c>
    </row>
    <row r="14">
      <c r="A14" s="4" t="inlineStr">
        <is>
          <t>Interest expense</t>
        </is>
      </c>
      <c r="B14" s="6" t="n">
        <v>-39</v>
      </c>
    </row>
    <row r="15">
      <c r="A15" s="4" t="inlineStr">
        <is>
          <t>Total other income (expense)</t>
        </is>
      </c>
      <c r="B15" s="6" t="n">
        <v>-37</v>
      </c>
    </row>
    <row r="16">
      <c r="A16" s="4" t="inlineStr">
        <is>
          <t>Net income</t>
        </is>
      </c>
      <c r="B16" s="7" t="n">
        <v>21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Transactions (Details 2) $ in Thousands</t>
        </is>
      </c>
      <c r="B1" s="2" t="inlineStr">
        <is>
          <t>12 Months Ended</t>
        </is>
      </c>
    </row>
    <row r="2">
      <c r="B2" s="2" t="inlineStr">
        <is>
          <t>Dec. 31, 2018USD ($)</t>
        </is>
      </c>
    </row>
    <row r="3">
      <c r="A3" s="3" t="inlineStr">
        <is>
          <t>Discontinued Operations And Disposal Groups [Abstract]</t>
        </is>
      </c>
    </row>
    <row r="4">
      <c r="A4" s="4" t="inlineStr">
        <is>
          <t>Net cash provided by operating activities - discontinued operations</t>
        </is>
      </c>
      <c r="B4" s="7" t="n">
        <v>4488</v>
      </c>
    </row>
    <row r="5">
      <c r="A5" s="4" t="inlineStr">
        <is>
          <t>Net cash used in investing activities - discontinued operations</t>
        </is>
      </c>
      <c r="B5" s="7" t="n">
        <v>-5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6" customWidth="1" min="2" max="2"/>
  </cols>
  <sheetData>
    <row r="1">
      <c r="A1" s="1" t="inlineStr">
        <is>
          <t>Commodity Derivative Financial Instruments (Details Textual)</t>
        </is>
      </c>
      <c r="B1" s="2" t="inlineStr">
        <is>
          <t>Dec. 31, 2020CounterParty</t>
        </is>
      </c>
    </row>
    <row r="2">
      <c r="A2" s="3" t="inlineStr">
        <is>
          <t>Derivative Instrument Detail [Abstract]</t>
        </is>
      </c>
    </row>
    <row r="3">
      <c r="A3" s="4" t="inlineStr">
        <is>
          <t>Number of derivative counter parties</t>
        </is>
      </c>
      <c r="B3"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dity Derivative Financial Instruments - Summary of Fair Values and Classifications of Derivative Instruments (Details) $ in Thousands</t>
        </is>
      </c>
      <c r="B1" s="2" t="inlineStr">
        <is>
          <t>Dec. 31, 2020USD ($)</t>
        </is>
      </c>
    </row>
    <row r="2">
      <c r="A2" s="3" t="inlineStr">
        <is>
          <t>Derivative [Line Items]</t>
        </is>
      </c>
    </row>
    <row r="3">
      <c r="A3" s="4" t="inlineStr">
        <is>
          <t>Derivative Assets, Gross Fair Value</t>
        </is>
      </c>
      <c r="B3" s="7" t="n">
        <v>342</v>
      </c>
    </row>
    <row r="4">
      <c r="A4" s="4" t="inlineStr">
        <is>
          <t>Derivative Assets, Effect of Netting</t>
        </is>
      </c>
      <c r="B4" s="6" t="n">
        <v>-342</v>
      </c>
    </row>
    <row r="5">
      <c r="A5" s="4" t="inlineStr">
        <is>
          <t>Derivative Liabilities, Gross Fair Value</t>
        </is>
      </c>
      <c r="B5" s="6" t="n">
        <v>1286</v>
      </c>
    </row>
    <row r="6">
      <c r="A6" s="4" t="inlineStr">
        <is>
          <t>Derivative Liabilities, Effect of Netting</t>
        </is>
      </c>
      <c r="B6" s="6" t="n">
        <v>-342</v>
      </c>
    </row>
    <row r="7">
      <c r="A7" s="4" t="inlineStr">
        <is>
          <t>Derivative Liabilities, Net Carrying Value</t>
        </is>
      </c>
      <c r="B7" s="6" t="n">
        <v>944</v>
      </c>
    </row>
    <row r="8">
      <c r="A8" s="4" t="inlineStr">
        <is>
          <t>Other Current Assets [Member]</t>
        </is>
      </c>
    </row>
    <row r="9">
      <c r="A9" s="3" t="inlineStr">
        <is>
          <t>Derivative [Line Items]</t>
        </is>
      </c>
    </row>
    <row r="10">
      <c r="A10" s="4" t="inlineStr">
        <is>
          <t>Derivative Assets, Gross Fair Value</t>
        </is>
      </c>
      <c r="B10" s="6" t="n">
        <v>342</v>
      </c>
    </row>
    <row r="11">
      <c r="A11" s="4" t="inlineStr">
        <is>
          <t>Derivative Assets, Effect of Netting</t>
        </is>
      </c>
      <c r="B11" s="6" t="n">
        <v>-342</v>
      </c>
    </row>
    <row r="12">
      <c r="A12" s="4" t="inlineStr">
        <is>
          <t>Other Current Liabilities [Member]</t>
        </is>
      </c>
    </row>
    <row r="13">
      <c r="A13" s="3" t="inlineStr">
        <is>
          <t>Derivative [Line Items]</t>
        </is>
      </c>
    </row>
    <row r="14">
      <c r="A14" s="4" t="inlineStr">
        <is>
          <t>Derivative Liabilities, Gross Fair Value</t>
        </is>
      </c>
      <c r="B14" s="6" t="n">
        <v>1286</v>
      </c>
    </row>
    <row r="15">
      <c r="A15" s="4" t="inlineStr">
        <is>
          <t>Derivative Liabilities, Effect of Netting</t>
        </is>
      </c>
      <c r="B15" s="6" t="n">
        <v>-342</v>
      </c>
    </row>
    <row r="16">
      <c r="A16" s="4" t="inlineStr">
        <is>
          <t>Derivative Liabilities, Net Carrying Value</t>
        </is>
      </c>
      <c r="B16" s="7" t="n">
        <v>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Derivative Financial Instruments - Summary of Change in Fair Values of Derivative (Details) - Derivatives Not Designated as Hedging Instruments [Member] - USD ($) $ in Thousands</t>
        </is>
      </c>
      <c r="B1" s="2" t="inlineStr">
        <is>
          <t>12 Months Ended</t>
        </is>
      </c>
    </row>
    <row r="2">
      <c r="B2" s="2" t="inlineStr">
        <is>
          <t>Dec. 31, 2020</t>
        </is>
      </c>
      <c r="C2" s="2" t="inlineStr">
        <is>
          <t>Dec. 31, 2018</t>
        </is>
      </c>
    </row>
    <row r="3">
      <c r="A3" s="3" t="inlineStr">
        <is>
          <t>Derivative [Line Items]</t>
        </is>
      </c>
    </row>
    <row r="4">
      <c r="A4" s="4" t="inlineStr">
        <is>
          <t>Unrealized gain (loss) of open non-hedge derivative instruments</t>
        </is>
      </c>
      <c r="B4" s="7" t="n">
        <v>-944</v>
      </c>
      <c r="C4" s="7" t="n">
        <v>-1151</v>
      </c>
    </row>
    <row r="5">
      <c r="A5" s="4" t="inlineStr">
        <is>
          <t>Realized gain (loss) on settlement of non-hedge derivative instruments</t>
        </is>
      </c>
      <c r="B5" s="6" t="n">
        <v>-256</v>
      </c>
      <c r="C5" s="6" t="n">
        <v>-305</v>
      </c>
    </row>
    <row r="6">
      <c r="A6" s="4" t="inlineStr">
        <is>
          <t>Gain (loss) on commodity derivative instruments</t>
        </is>
      </c>
      <c r="B6" s="7" t="n">
        <v>-1200</v>
      </c>
      <c r="C6" s="7" t="n">
        <v>-14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8" customWidth="1" min="2" max="2"/>
  </cols>
  <sheetData>
    <row r="1">
      <c r="A1" s="1" t="inlineStr">
        <is>
          <t>Commodity Derivative Financial Instruments - Summary of Open Derivative Contracts (Details) bbl in Thousands, MMBTU in Thousands</t>
        </is>
      </c>
      <c r="B1" s="2" t="inlineStr">
        <is>
          <t>12 Months Ended</t>
        </is>
      </c>
    </row>
    <row r="2">
      <c r="B2" s="2" t="inlineStr">
        <is>
          <t>Dec. 31, 2020MMBTU$ / bbl$ / MMBTUbbl</t>
        </is>
      </c>
    </row>
    <row r="3">
      <c r="A3" s="4" t="inlineStr">
        <is>
          <t>Oil Swap Contract First Quarter, 2021 [Member]</t>
        </is>
      </c>
    </row>
    <row r="4">
      <c r="A4" s="3" t="inlineStr">
        <is>
          <t>Derivative [Line Items]</t>
        </is>
      </c>
    </row>
    <row r="5">
      <c r="A5" s="4" t="inlineStr">
        <is>
          <t>Volume (Bbl) | bbl</t>
        </is>
      </c>
      <c r="B5" s="6" t="n">
        <v>98</v>
      </c>
    </row>
    <row r="6">
      <c r="A6" s="4" t="inlineStr">
        <is>
          <t>Weighted Average Price (Per Bbl)</t>
        </is>
      </c>
      <c r="B6" s="12" t="n">
        <v>40.4</v>
      </c>
    </row>
    <row r="7">
      <c r="A7" s="4" t="inlineStr">
        <is>
          <t>Natural Gas Collar Contracts First Quarter, 2021 [Member]</t>
        </is>
      </c>
    </row>
    <row r="8">
      <c r="A8" s="3" t="inlineStr">
        <is>
          <t>Derivative [Line Items]</t>
        </is>
      </c>
    </row>
    <row r="9">
      <c r="A9" s="4" t="inlineStr">
        <is>
          <t>Volume (MMBtu) | MMBTU</t>
        </is>
      </c>
      <c r="B9" s="6" t="n">
        <v>481</v>
      </c>
    </row>
    <row r="10">
      <c r="A10" s="4" t="inlineStr">
        <is>
          <t>Weighted Average Floor Price (Per MMBtu) | $ / MMBTU</t>
        </is>
      </c>
      <c r="B10" s="12" t="n">
        <v>3.15</v>
      </c>
    </row>
    <row r="11">
      <c r="A11" s="4" t="inlineStr">
        <is>
          <t>Weighted Average Ceiling Price (Per MMBtu) | $ / MMBTU</t>
        </is>
      </c>
      <c r="B11" s="12" t="n">
        <v>3.55</v>
      </c>
    </row>
    <row r="12">
      <c r="A12" s="4" t="inlineStr">
        <is>
          <t>Minimum [Member] | Oil Swap Contract First Quarter, 2021 [Member]</t>
        </is>
      </c>
    </row>
    <row r="13">
      <c r="A13" s="3" t="inlineStr">
        <is>
          <t>Derivative [Line Items]</t>
        </is>
      </c>
    </row>
    <row r="14">
      <c r="A14" s="4" t="inlineStr">
        <is>
          <t>Weighted Average Price (Per Bbl)</t>
        </is>
      </c>
      <c r="B14" s="12" t="n">
        <v>40.4</v>
      </c>
    </row>
    <row r="15">
      <c r="A15" s="4" t="inlineStr">
        <is>
          <t>Maximum [Member] | Oil Swap Contract First Quarter, 2021 [Member]</t>
        </is>
      </c>
    </row>
    <row r="16">
      <c r="A16" s="3" t="inlineStr">
        <is>
          <t>Derivative [Line Items]</t>
        </is>
      </c>
    </row>
    <row r="17">
      <c r="A17" s="4" t="inlineStr">
        <is>
          <t>Weighted Average Price (Per Bbl)</t>
        </is>
      </c>
      <c r="B17" s="12" t="n">
        <v>4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7" customWidth="1" min="5" max="5"/>
    <col width="17" customWidth="1" min="6" max="6"/>
    <col width="24" customWidth="1" min="7" max="7"/>
    <col width="18" customWidth="1" min="8" max="8"/>
  </cols>
  <sheetData>
    <row r="1">
      <c r="A1" s="1" t="inlineStr">
        <is>
          <t>Consolidated Statements of Shareholder's Equity and Partners' Capital - USD ($) $ in Thousands</t>
        </is>
      </c>
      <c r="B1" s="2" t="inlineStr">
        <is>
          <t>Total</t>
        </is>
      </c>
      <c r="C1" s="2" t="inlineStr">
        <is>
          <t>Class A common stock [Member]</t>
        </is>
      </c>
      <c r="D1" s="2" t="inlineStr">
        <is>
          <t>Class C common stock [Member]</t>
        </is>
      </c>
      <c r="E1" s="2" t="inlineStr">
        <is>
          <t>Additional Paid-in Capital</t>
        </is>
      </c>
      <c r="F1" s="2" t="inlineStr">
        <is>
          <t>Partners Capital</t>
        </is>
      </c>
      <c r="G1" s="2" t="inlineStr">
        <is>
          <t>Noncontrolling Interest</t>
        </is>
      </c>
      <c r="H1" s="2" t="inlineStr">
        <is>
          <t>Retained Earnings</t>
        </is>
      </c>
    </row>
    <row r="2">
      <c r="A2" s="4" t="inlineStr">
        <is>
          <t>Balance at Dec. 31, 2017</t>
        </is>
      </c>
      <c r="B2" s="7" t="n">
        <v>289157</v>
      </c>
      <c r="F2" s="7" t="n">
        <v>288528</v>
      </c>
      <c r="G2" s="7" t="n">
        <v>629</v>
      </c>
    </row>
    <row r="3">
      <c r="A3" s="4" t="inlineStr">
        <is>
          <t>Distributions to partners</t>
        </is>
      </c>
      <c r="B3" s="6" t="n">
        <v>-143788</v>
      </c>
      <c r="F3" s="6" t="n">
        <v>-143750</v>
      </c>
      <c r="G3" s="6" t="n">
        <v>-38</v>
      </c>
    </row>
    <row r="4">
      <c r="A4" s="4" t="inlineStr">
        <is>
          <t>Net income prior to Transactions</t>
        </is>
      </c>
      <c r="B4" s="6" t="n">
        <v>81074</v>
      </c>
      <c r="F4" s="6" t="n">
        <v>80959</v>
      </c>
      <c r="G4" s="6" t="n">
        <v>115</v>
      </c>
    </row>
    <row r="5">
      <c r="A5" s="4" t="inlineStr">
        <is>
          <t>Recapitalization in connection with the Transactions</t>
        </is>
      </c>
      <c r="B5" s="6" t="n">
        <v>-10805</v>
      </c>
      <c r="C5" s="7" t="n">
        <v>5</v>
      </c>
      <c r="D5" s="7" t="n">
        <v>4</v>
      </c>
      <c r="E5" s="7" t="n">
        <v>115167</v>
      </c>
      <c r="F5" s="7" t="n">
        <v>-225737</v>
      </c>
      <c r="G5" s="6" t="n">
        <v>99756</v>
      </c>
    </row>
    <row r="6">
      <c r="A6" s="4" t="inlineStr">
        <is>
          <t>Recapitalization in connection with the Transactions, shares</t>
        </is>
      </c>
      <c r="C6" s="6" t="n">
        <v>45855000</v>
      </c>
      <c r="D6" s="6" t="n">
        <v>40000000</v>
      </c>
    </row>
    <row r="7">
      <c r="A7" s="4" t="inlineStr">
        <is>
          <t>Net income post Transactions</t>
        </is>
      </c>
      <c r="B7" s="6" t="n">
        <v>47833</v>
      </c>
      <c r="G7" s="6" t="n">
        <v>10867</v>
      </c>
      <c r="H7" s="7" t="n">
        <v>36966</v>
      </c>
    </row>
    <row r="8">
      <c r="A8" s="4" t="inlineStr">
        <is>
          <t>Distributions to non-controlling interests</t>
        </is>
      </c>
      <c r="B8" s="6" t="n">
        <v>-4101</v>
      </c>
      <c r="G8" s="6" t="n">
        <v>-4101</v>
      </c>
    </row>
    <row r="9">
      <c r="A9" s="4" t="inlineStr">
        <is>
          <t>Dividends to shareholders</t>
        </is>
      </c>
      <c r="B9" s="6" t="n">
        <v>-4356</v>
      </c>
      <c r="H9" s="6" t="n">
        <v>-4356</v>
      </c>
    </row>
    <row r="10">
      <c r="A10" s="4" t="inlineStr">
        <is>
          <t>Net income</t>
        </is>
      </c>
      <c r="B10" s="6" t="n">
        <v>128907</v>
      </c>
    </row>
    <row r="11">
      <c r="A11" s="4" t="inlineStr">
        <is>
          <t>Balance at Dec. 31, 2018</t>
        </is>
      </c>
      <c r="B11" s="6" t="n">
        <v>255014</v>
      </c>
      <c r="C11" s="7" t="n">
        <v>5</v>
      </c>
      <c r="D11" s="7" t="n">
        <v>4</v>
      </c>
      <c r="E11" s="6" t="n">
        <v>115167</v>
      </c>
      <c r="G11" s="6" t="n">
        <v>107228</v>
      </c>
      <c r="H11" s="6" t="n">
        <v>32610</v>
      </c>
    </row>
    <row r="12">
      <c r="A12" s="4" t="inlineStr">
        <is>
          <t>Balance, shares at Dec. 31, 2018</t>
        </is>
      </c>
      <c r="C12" s="6" t="n">
        <v>45855000</v>
      </c>
      <c r="D12" s="6" t="n">
        <v>40000000</v>
      </c>
    </row>
    <row r="13">
      <c r="A13" s="4" t="inlineStr">
        <is>
          <t>Vested restricted stock grants, shares</t>
        </is>
      </c>
      <c r="C13" s="6" t="n">
        <v>109000</v>
      </c>
    </row>
    <row r="14">
      <c r="A14" s="4" t="inlineStr">
        <is>
          <t>Stock-based compensation</t>
        </is>
      </c>
      <c r="B14" s="6" t="n">
        <v>2548</v>
      </c>
      <c r="E14" s="6" t="n">
        <v>2548</v>
      </c>
    </row>
    <row r="15">
      <c r="A15" s="4" t="inlineStr">
        <is>
          <t>Dividend equivalent rights paid</t>
        </is>
      </c>
      <c r="B15" s="6" t="n">
        <v>-154</v>
      </c>
      <c r="E15" s="6" t="n">
        <v>-154</v>
      </c>
    </row>
    <row r="16">
      <c r="A16" s="4" t="inlineStr">
        <is>
          <t>Distributions to non-controlling interests</t>
        </is>
      </c>
      <c r="B16" s="6" t="n">
        <v>-27703</v>
      </c>
      <c r="G16" s="6" t="n">
        <v>-27703</v>
      </c>
    </row>
    <row r="17">
      <c r="A17" s="4" t="inlineStr">
        <is>
          <t>Dividends to shareholders</t>
        </is>
      </c>
      <c r="B17" s="6" t="n">
        <v>-30293</v>
      </c>
      <c r="H17" s="6" t="n">
        <v>-30293</v>
      </c>
    </row>
    <row r="18">
      <c r="A18" s="4" t="inlineStr">
        <is>
          <t>Net income</t>
        </is>
      </c>
      <c r="B18" s="6" t="n">
        <v>36983</v>
      </c>
      <c r="G18" s="6" t="n">
        <v>16564</v>
      </c>
      <c r="H18" s="6" t="n">
        <v>20419</v>
      </c>
    </row>
    <row r="19">
      <c r="A19" s="4" t="inlineStr">
        <is>
          <t>Balance at Dec. 31, 2019</t>
        </is>
      </c>
      <c r="B19" s="6" t="n">
        <v>236395</v>
      </c>
      <c r="C19" s="7" t="n">
        <v>5</v>
      </c>
      <c r="D19" s="7" t="n">
        <v>4</v>
      </c>
      <c r="E19" s="6" t="n">
        <v>117561</v>
      </c>
      <c r="G19" s="6" t="n">
        <v>96089</v>
      </c>
      <c r="H19" s="6" t="n">
        <v>22736</v>
      </c>
    </row>
    <row r="20">
      <c r="A20" s="4" t="inlineStr">
        <is>
          <t>Balance, shares at Dec. 31, 2019</t>
        </is>
      </c>
      <c r="C20" s="6" t="n">
        <v>45963716</v>
      </c>
      <c r="D20" s="6" t="n">
        <v>40000000</v>
      </c>
    </row>
    <row r="21">
      <c r="A21" s="4" t="inlineStr">
        <is>
          <t>Vested restricted stock grants, shares</t>
        </is>
      </c>
      <c r="C21" s="6" t="n">
        <v>143466</v>
      </c>
    </row>
    <row r="22">
      <c r="A22" s="4" t="inlineStr">
        <is>
          <t>Stock-based compensation</t>
        </is>
      </c>
      <c r="B22" s="6" t="n">
        <v>3592</v>
      </c>
      <c r="E22" s="6" t="n">
        <v>3592</v>
      </c>
    </row>
    <row r="23">
      <c r="A23" s="4" t="inlineStr">
        <is>
          <t>Dividend equivalent rights paid</t>
        </is>
      </c>
      <c r="B23" s="6" t="n">
        <v>-100</v>
      </c>
      <c r="E23" s="6" t="n">
        <v>-100</v>
      </c>
    </row>
    <row r="24">
      <c r="A24" s="4" t="inlineStr">
        <is>
          <t>Distributions to non-controlling interests</t>
        </is>
      </c>
      <c r="B24" s="6" t="n">
        <v>-10200</v>
      </c>
      <c r="G24" s="6" t="n">
        <v>-10200</v>
      </c>
    </row>
    <row r="25">
      <c r="A25" s="4" t="inlineStr">
        <is>
          <t>Dividends to shareholders</t>
        </is>
      </c>
      <c r="B25" s="6" t="n">
        <v>-11734</v>
      </c>
      <c r="H25" s="6" t="n">
        <v>-11734</v>
      </c>
    </row>
    <row r="26">
      <c r="A26" s="4" t="inlineStr">
        <is>
          <t>Net income</t>
        </is>
      </c>
      <c r="B26" s="6" t="n">
        <v>10448</v>
      </c>
      <c r="G26" s="6" t="n">
        <v>2748</v>
      </c>
      <c r="H26" s="6" t="n">
        <v>7700</v>
      </c>
    </row>
    <row r="27">
      <c r="A27" s="4" t="inlineStr">
        <is>
          <t>Balance at Dec. 31, 2020</t>
        </is>
      </c>
      <c r="B27" s="7" t="n">
        <v>228401</v>
      </c>
      <c r="C27" s="7" t="n">
        <v>5</v>
      </c>
      <c r="D27" s="7" t="n">
        <v>4</v>
      </c>
      <c r="E27" s="7" t="n">
        <v>121053</v>
      </c>
      <c r="G27" s="7" t="n">
        <v>88637</v>
      </c>
      <c r="H27" s="7" t="n">
        <v>18702</v>
      </c>
    </row>
    <row r="28">
      <c r="A28" s="4" t="inlineStr">
        <is>
          <t>Balance, shares at Dec. 31, 2020</t>
        </is>
      </c>
      <c r="C28" s="6" t="n">
        <v>46107183</v>
      </c>
      <c r="D28" s="6" t="n">
        <v>4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Natural Gas Interests (Details) - USD ($) $ in Thousands</t>
        </is>
      </c>
      <c r="B1" s="2" t="inlineStr">
        <is>
          <t>Dec. 31, 2020</t>
        </is>
      </c>
      <c r="C1" s="2" t="inlineStr">
        <is>
          <t>Dec. 31, 2019</t>
        </is>
      </c>
    </row>
    <row r="2">
      <c r="A2" s="3" t="inlineStr">
        <is>
          <t>Oil and natural gas interests:</t>
        </is>
      </c>
    </row>
    <row r="3">
      <c r="A3" s="4" t="inlineStr">
        <is>
          <t>Subject to depletion</t>
        </is>
      </c>
      <c r="B3" s="7" t="n">
        <v>319487</v>
      </c>
      <c r="C3" s="7" t="n">
        <v>311954</v>
      </c>
    </row>
    <row r="4">
      <c r="A4" s="4" t="inlineStr">
        <is>
          <t>Not subject to depletion</t>
        </is>
      </c>
      <c r="B4" s="6" t="n">
        <v>32463</v>
      </c>
      <c r="C4" s="6" t="n">
        <v>37580</v>
      </c>
    </row>
    <row r="5">
      <c r="A5" s="4" t="inlineStr">
        <is>
          <t>Gross oil and natural gas interests</t>
        </is>
      </c>
      <c r="B5" s="6" t="n">
        <v>351950</v>
      </c>
      <c r="C5" s="6" t="n">
        <v>349534</v>
      </c>
    </row>
    <row r="6">
      <c r="A6" s="4" t="inlineStr">
        <is>
          <t>Accumulated depletion and impairment</t>
        </is>
      </c>
      <c r="B6" s="6" t="n">
        <v>-144445</v>
      </c>
      <c r="C6" s="6" t="n">
        <v>-130342</v>
      </c>
    </row>
    <row r="7">
      <c r="A7" s="4" t="inlineStr">
        <is>
          <t>Oil and natural gas interests, net</t>
        </is>
      </c>
      <c r="B7" s="7" t="n">
        <v>207505</v>
      </c>
      <c r="C7" s="7" t="n">
        <v>2191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Oil and Natural Gas Interests (Details Textual) - USD ($) $ in Millions</t>
        </is>
      </c>
      <c r="B1" s="2" t="inlineStr">
        <is>
          <t>1 Months Ended</t>
        </is>
      </c>
      <c r="C1" s="2" t="inlineStr">
        <is>
          <t>12 Months Ended</t>
        </is>
      </c>
    </row>
    <row r="2">
      <c r="B2" s="2" t="inlineStr">
        <is>
          <t>Feb. 28, 2018</t>
        </is>
      </c>
      <c r="C2" s="2" t="inlineStr">
        <is>
          <t>Dec. 31, 2020</t>
        </is>
      </c>
      <c r="D2" s="2" t="inlineStr">
        <is>
          <t>Dec. 31, 2019</t>
        </is>
      </c>
      <c r="E2" s="2" t="inlineStr">
        <is>
          <t>Dec. 31, 2018</t>
        </is>
      </c>
    </row>
    <row r="3">
      <c r="A3" s="3" t="inlineStr">
        <is>
          <t>Oil And Gas Exploration And Production Industries Disclosures [Abstract]</t>
        </is>
      </c>
    </row>
    <row r="4">
      <c r="A4" s="4" t="inlineStr">
        <is>
          <t>Unaffiliated third party for cash proceeds amount</t>
        </is>
      </c>
      <c r="B4" s="5" t="n">
        <v>121.1</v>
      </c>
    </row>
    <row r="5">
      <c r="A5" s="4" t="inlineStr">
        <is>
          <t>Realized gain on sale of oil and gas properties</t>
        </is>
      </c>
      <c r="B5" s="5" t="n">
        <v>41.4</v>
      </c>
      <c r="C5" s="7" t="n">
        <v>0</v>
      </c>
      <c r="D5" s="7" t="n">
        <v>0</v>
      </c>
      <c r="E5" s="5" t="n">
        <v>41.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ebt (Details) - Falcon Credit Facility [Member] - USD ($) $ in Millions</t>
        </is>
      </c>
      <c r="B1" s="2" t="inlineStr">
        <is>
          <t>12 Months Ended</t>
        </is>
      </c>
    </row>
    <row r="2">
      <c r="B2" s="2" t="inlineStr">
        <is>
          <t>Dec. 31, 2020</t>
        </is>
      </c>
      <c r="C2" s="2" t="inlineStr">
        <is>
          <t>Aug. 23, 2018</t>
        </is>
      </c>
    </row>
    <row r="3">
      <c r="A3" s="3" t="inlineStr">
        <is>
          <t>Line Of Credit Facility [Line Items]</t>
        </is>
      </c>
    </row>
    <row r="4">
      <c r="A4" s="4" t="inlineStr">
        <is>
          <t>Borrowing base on credit facility</t>
        </is>
      </c>
      <c r="B4" s="7" t="n">
        <v>500</v>
      </c>
    </row>
    <row r="5">
      <c r="A5" s="4" t="inlineStr">
        <is>
          <t>Current borrowing base</t>
        </is>
      </c>
      <c r="B5" s="6" t="n">
        <v>70</v>
      </c>
    </row>
    <row r="6">
      <c r="A6" s="4" t="inlineStr">
        <is>
          <t>Drawn under credit facility</t>
        </is>
      </c>
      <c r="B6" s="5" t="n">
        <v>39.8</v>
      </c>
      <c r="C6" s="7" t="n">
        <v>38</v>
      </c>
    </row>
    <row r="7">
      <c r="A7" s="4" t="inlineStr">
        <is>
          <t>Credit facility interest rate</t>
        </is>
      </c>
      <c r="B7" s="4" t="inlineStr">
        <is>
          <t>2.65%</t>
        </is>
      </c>
    </row>
    <row r="8">
      <c r="A8" s="4" t="inlineStr">
        <is>
          <t>Available for future borrowings under the credit facility</t>
        </is>
      </c>
      <c r="B8" s="5" t="n">
        <v>30.2</v>
      </c>
    </row>
    <row r="9">
      <c r="A9" s="4" t="inlineStr">
        <is>
          <t>Description of maximum aggregate revolving borrowings</t>
        </is>
      </c>
      <c r="B9" s="4" t="inlineStr">
        <is>
          <t>The Credit Facility initially provided for a maximum credit amount of $500.0 million and a borrowing base based on its oil and natural gas reserves and other factors (currently $70 million), subject to scheduled semi-annual and other borrowing base redeterminations and expires on the fifth anniversary of the Closing Date.</t>
        </is>
      </c>
    </row>
    <row r="10">
      <c r="A10" s="4" t="inlineStr">
        <is>
          <t>Expense incurred in closing of Credit Facility</t>
        </is>
      </c>
      <c r="B10" s="5" t="n">
        <v>3.2</v>
      </c>
    </row>
    <row r="11">
      <c r="A11" s="4" t="inlineStr">
        <is>
          <t>Unamortized deferred issuance costs</t>
        </is>
      </c>
      <c r="B11" s="5" t="n">
        <v>1.8</v>
      </c>
    </row>
    <row r="12">
      <c r="A12" s="4" t="inlineStr">
        <is>
          <t>Borrowings interest rate, description</t>
        </is>
      </c>
      <c r="B12" s="4" t="inlineStr">
        <is>
          <t>Principal amounts borrowed are payable on the maturity date. The Company has a choice of borrowing at an alternative base rate (which is equal to the greatest of the federal funds rate plus one-half of 1.0%, the prime rate or the one-month LIBOR rate plus 1.0%)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scheduled redeterminations of our borrowing base take place on April 1st and October 1st of each year.</t>
        </is>
      </c>
    </row>
    <row r="13">
      <c r="A13" s="4" t="inlineStr">
        <is>
          <t>Federal Funds [Member]</t>
        </is>
      </c>
    </row>
    <row r="14">
      <c r="A14" s="3" t="inlineStr">
        <is>
          <t>Line Of Credit Facility [Line Items]</t>
        </is>
      </c>
    </row>
    <row r="15">
      <c r="A15" s="4" t="inlineStr">
        <is>
          <t>Applicable margin</t>
        </is>
      </c>
      <c r="B15" s="4" t="inlineStr">
        <is>
          <t>0.50%</t>
        </is>
      </c>
    </row>
    <row r="16">
      <c r="A16" s="4" t="inlineStr">
        <is>
          <t>London Interbank Offered Rate (LIBOR)</t>
        </is>
      </c>
    </row>
    <row r="17">
      <c r="A17" s="3" t="inlineStr">
        <is>
          <t>Line Of Credit Facility [Line Items]</t>
        </is>
      </c>
    </row>
    <row r="18">
      <c r="A18" s="4" t="inlineStr">
        <is>
          <t>Applicable margin</t>
        </is>
      </c>
      <c r="B18" s="4" t="inlineStr">
        <is>
          <t>1.00%</t>
        </is>
      </c>
    </row>
    <row r="19">
      <c r="A19" s="4" t="inlineStr">
        <is>
          <t>London Interbank Offered Rate (LIBOR) | Minimum [Member]</t>
        </is>
      </c>
    </row>
    <row r="20">
      <c r="A20" s="3" t="inlineStr">
        <is>
          <t>Line Of Credit Facility [Line Items]</t>
        </is>
      </c>
    </row>
    <row r="21">
      <c r="A21" s="4" t="inlineStr">
        <is>
          <t>Applicable margin</t>
        </is>
      </c>
      <c r="B21" s="4" t="inlineStr">
        <is>
          <t>1.00%</t>
        </is>
      </c>
    </row>
    <row r="22">
      <c r="A22" s="4" t="inlineStr">
        <is>
          <t>London Interbank Offered Rate (LIBOR) | Maximum [Member]</t>
        </is>
      </c>
    </row>
    <row r="23">
      <c r="A23" s="3" t="inlineStr">
        <is>
          <t>Line Of Credit Facility [Line Items]</t>
        </is>
      </c>
    </row>
    <row r="24">
      <c r="A24" s="4" t="inlineStr">
        <is>
          <t>Applicable margin</t>
        </is>
      </c>
      <c r="B24" s="4" t="inlineStr">
        <is>
          <t>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 (Details 1) - Falcon Credit Facility [Member]</t>
        </is>
      </c>
      <c r="B1" s="2" t="inlineStr">
        <is>
          <t>12 Months Ended</t>
        </is>
      </c>
    </row>
    <row r="2">
      <c r="B2" s="2" t="inlineStr">
        <is>
          <t>Dec. 31, 2020</t>
        </is>
      </c>
    </row>
    <row r="3">
      <c r="A3" s="4" t="inlineStr">
        <is>
          <t>Maximum [Member]</t>
        </is>
      </c>
    </row>
    <row r="4">
      <c r="A4" s="4" t="inlineStr">
        <is>
          <t>Ratio of total net debt to EBITDAX, as defined in the Credit Facility</t>
        </is>
      </c>
      <c r="B4" s="4" t="inlineStr">
        <is>
          <t>4.00%</t>
        </is>
      </c>
    </row>
    <row r="5">
      <c r="A5" s="4" t="inlineStr">
        <is>
          <t>Minimum [Member]</t>
        </is>
      </c>
    </row>
    <row r="6">
      <c r="A6" s="4" t="inlineStr">
        <is>
          <t>Ratio of current assets to current liabilities, as defined in the Credit Facility</t>
        </is>
      </c>
      <c r="B6"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Warrants (Details Textual) - $ / shares</t>
        </is>
      </c>
      <c r="B1" s="2" t="inlineStr">
        <is>
          <t>3 Months Ended</t>
        </is>
      </c>
      <c r="D1" s="2" t="inlineStr">
        <is>
          <t>12 Months Ended</t>
        </is>
      </c>
    </row>
    <row r="2">
      <c r="B2" s="2" t="inlineStr">
        <is>
          <t>Sep. 30, 2019</t>
        </is>
      </c>
      <c r="C2" s="2" t="inlineStr">
        <is>
          <t>Jun. 30, 2019</t>
        </is>
      </c>
      <c r="D2" s="2" t="inlineStr">
        <is>
          <t>Dec. 31, 2020</t>
        </is>
      </c>
      <c r="E2" s="2" t="inlineStr">
        <is>
          <t>Dec. 31, 2019</t>
        </is>
      </c>
      <c r="F2" s="2" t="inlineStr">
        <is>
          <t>Aug. 23, 2019</t>
        </is>
      </c>
    </row>
    <row r="3">
      <c r="A3" s="4" t="inlineStr">
        <is>
          <t>Private Placement Warrants [Member]</t>
        </is>
      </c>
    </row>
    <row r="4">
      <c r="A4" s="3" t="inlineStr">
        <is>
          <t>Warrants (Details Textual)</t>
        </is>
      </c>
    </row>
    <row r="5">
      <c r="A5" s="4" t="inlineStr">
        <is>
          <t>Warrants, description</t>
        </is>
      </c>
      <c r="D5" s="4" t="inlineStr">
        <is>
          <t>Each Private Placement Warrant is exercisable for one share of Class A Common Stock at a price of $11.34.  The Private Placement Warrants are identical to the Public Warrants discussed above, except (i) they will not be redeemable by the Company so long as they are held by the Sponsor and (ii) they may be exercisable by the holders on a cashless basis.</t>
        </is>
      </c>
    </row>
    <row r="6">
      <c r="A6" s="4" t="inlineStr">
        <is>
          <t>Warrants, number of common stocks purchased by each warrant</t>
        </is>
      </c>
      <c r="F6" s="6" t="n">
        <v>1</v>
      </c>
    </row>
    <row r="7">
      <c r="A7" s="4" t="inlineStr">
        <is>
          <t>Warrants, initial exercise price</t>
        </is>
      </c>
      <c r="F7" s="7" t="n">
        <v>1</v>
      </c>
    </row>
    <row r="8">
      <c r="A8" s="4" t="inlineStr">
        <is>
          <t>Warrant outstanding, shares</t>
        </is>
      </c>
      <c r="D8" s="6" t="n">
        <v>7500000</v>
      </c>
      <c r="E8" s="6" t="n">
        <v>7500000</v>
      </c>
      <c r="F8" s="6" t="n">
        <v>7500000</v>
      </c>
    </row>
    <row r="9">
      <c r="A9" s="4" t="inlineStr">
        <is>
          <t>Warrant to purchase shares of common stock exercise price</t>
        </is>
      </c>
      <c r="F9" s="9" t="n">
        <v>11.34</v>
      </c>
    </row>
    <row r="10">
      <c r="A10" s="4" t="inlineStr">
        <is>
          <t>Public Warrants [Member]</t>
        </is>
      </c>
    </row>
    <row r="11">
      <c r="A11" s="3" t="inlineStr">
        <is>
          <t>Warrants (Details Textual)</t>
        </is>
      </c>
    </row>
    <row r="12">
      <c r="A12" s="4" t="inlineStr">
        <is>
          <t>Warrant outstanding, shares</t>
        </is>
      </c>
      <c r="D12" s="6" t="n">
        <v>13749998</v>
      </c>
      <c r="E12" s="6" t="n">
        <v>13749999</v>
      </c>
    </row>
    <row r="13">
      <c r="A13" s="4" t="inlineStr">
        <is>
          <t>Public Warrants [Member]</t>
        </is>
      </c>
    </row>
    <row r="14">
      <c r="A14" s="3" t="inlineStr">
        <is>
          <t>Warrants (Details Textual)</t>
        </is>
      </c>
    </row>
    <row r="15">
      <c r="A15" s="4" t="inlineStr">
        <is>
          <t>Warrants, description</t>
        </is>
      </c>
      <c r="D15" s="4" t="inlineStr">
        <is>
          <t>Each Public Warrant entitles the holder to purchase one share of Class A Common Stock at the initial price of $11.50 per share. Pursuant to the Warrant Agreement, to the extent that any common stock dividend paid by the Company, when combined with other common stock dividends paid in the prior 365 days, exceeds $0.50 cents, it is categorized as an Extraordinary Dividend.  Extraordinary Dividends reduce, penny for penny, the exercise price of the Company’s warrants.  For the quarters ending June 30, 2019 and September 30, 2019, the Company paid Extraordinary Dividends of $0.12 and $0.04, respectively.  Accordingly, the exercise price of the Company’s warrants was reduced to $11.38 after the Extraordinary Dividend paid for the quarter ended June 30, 2019 and was further reduced to $11.34 after the Extraordinary Dividend paid for the quarter ended September 30, 2019.  There have been no additional changes to the exercise price since then.  The Public Warrants will expire five years after the closing of the Transactions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18.00 per share for any 20 trading days within a 30-day trading period ending three business days before we send the notice of redemption to the Public Warrant holders.</t>
        </is>
      </c>
    </row>
    <row r="16">
      <c r="A16" s="4" t="inlineStr">
        <is>
          <t>Warrants, outstanding, term</t>
        </is>
      </c>
      <c r="D16" s="4" t="inlineStr">
        <is>
          <t>5 years</t>
        </is>
      </c>
    </row>
    <row r="17">
      <c r="A17" s="4" t="inlineStr">
        <is>
          <t>Redemption price per warrant</t>
        </is>
      </c>
      <c r="D17" s="9" t="n">
        <v>0.01</v>
      </c>
    </row>
    <row r="18">
      <c r="A18" s="4" t="inlineStr">
        <is>
          <t>Redemption of warrants notice period</t>
        </is>
      </c>
      <c r="D18" s="4" t="inlineStr">
        <is>
          <t>30 days</t>
        </is>
      </c>
    </row>
    <row r="19">
      <c r="A19" s="4" t="inlineStr">
        <is>
          <t>Redemption of warrants threshold consecutive trading days</t>
        </is>
      </c>
      <c r="D19" s="4" t="inlineStr">
        <is>
          <t>20 days</t>
        </is>
      </c>
    </row>
    <row r="20">
      <c r="A20" s="4" t="inlineStr">
        <is>
          <t>Public Warrants [Member] | Maximum [Member]</t>
        </is>
      </c>
    </row>
    <row r="21">
      <c r="A21" s="3" t="inlineStr">
        <is>
          <t>Warrants (Details Textual)</t>
        </is>
      </c>
    </row>
    <row r="22">
      <c r="A22" s="4" t="inlineStr">
        <is>
          <t>Redemption of warrants threshold trading days</t>
        </is>
      </c>
      <c r="D22" s="4" t="inlineStr">
        <is>
          <t>30 days</t>
        </is>
      </c>
    </row>
    <row r="23">
      <c r="A23" s="4" t="inlineStr">
        <is>
          <t>Public Warrants [Member] | Class A common stock [Member]</t>
        </is>
      </c>
    </row>
    <row r="24">
      <c r="A24" s="3" t="inlineStr">
        <is>
          <t>Warrants (Details Textual)</t>
        </is>
      </c>
    </row>
    <row r="25">
      <c r="A25" s="4" t="inlineStr">
        <is>
          <t>Warrants, number of common stocks purchased by each warrant</t>
        </is>
      </c>
      <c r="D25" s="6" t="n">
        <v>1</v>
      </c>
    </row>
    <row r="26">
      <c r="A26" s="4" t="inlineStr">
        <is>
          <t>Warrants, initial exercise price</t>
        </is>
      </c>
      <c r="D26" s="9" t="n">
        <v>11.5</v>
      </c>
    </row>
    <row r="27">
      <c r="A27" s="4" t="inlineStr">
        <is>
          <t>Public Warrants [Member] | Class A common stock [Member] | Minimum [Member]</t>
        </is>
      </c>
    </row>
    <row r="28">
      <c r="A28" s="3" t="inlineStr">
        <is>
          <t>Warrants (Details Textual)</t>
        </is>
      </c>
    </row>
    <row r="29">
      <c r="A29" s="4" t="inlineStr">
        <is>
          <t>Redemption of warrants common stock trigger price per share</t>
        </is>
      </c>
      <c r="D29" s="7" t="n">
        <v>18</v>
      </c>
    </row>
    <row r="30">
      <c r="A30" s="4" t="inlineStr">
        <is>
          <t>Public Warrants [Member] | Extraordinary Dividends [Member]</t>
        </is>
      </c>
    </row>
    <row r="31">
      <c r="A31" s="3" t="inlineStr">
        <is>
          <t>Warrants (Details Textual)</t>
        </is>
      </c>
    </row>
    <row r="32">
      <c r="A32" s="4" t="inlineStr">
        <is>
          <t>Warrants, initial exercise price</t>
        </is>
      </c>
      <c r="B32" s="9" t="n">
        <v>11.34</v>
      </c>
      <c r="C32" s="9" t="n">
        <v>11.38</v>
      </c>
    </row>
    <row r="33">
      <c r="A33" s="4" t="inlineStr">
        <is>
          <t>Common stock dividends paid, period</t>
        </is>
      </c>
      <c r="D33" s="4" t="inlineStr">
        <is>
          <t>365 days</t>
        </is>
      </c>
    </row>
    <row r="34">
      <c r="A34" s="4" t="inlineStr">
        <is>
          <t>Extraordinary dividend threshold limit</t>
        </is>
      </c>
      <c r="D34" s="9" t="n">
        <v>0.5</v>
      </c>
    </row>
    <row r="35">
      <c r="A35" s="4" t="inlineStr">
        <is>
          <t>Dividends amount per share</t>
        </is>
      </c>
      <c r="B35" s="9" t="n">
        <v>0.04</v>
      </c>
      <c r="C35" s="9" t="n">
        <v>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Warrants (Details) - Level 3 [Member]</t>
        </is>
      </c>
      <c r="B1" s="2" t="inlineStr">
        <is>
          <t>Dec. 31, 2020USD ($)</t>
        </is>
      </c>
      <c r="C1" s="2" t="inlineStr">
        <is>
          <t>Dec. 31, 2019USD ($)</t>
        </is>
      </c>
    </row>
    <row r="2">
      <c r="A2" s="4" t="inlineStr">
        <is>
          <t>Minimum [Member]</t>
        </is>
      </c>
    </row>
    <row r="3">
      <c r="A3" s="3" t="inlineStr">
        <is>
          <t>Class Of Warrant Or Right [Line Items]</t>
        </is>
      </c>
    </row>
    <row r="4">
      <c r="A4" s="4" t="inlineStr">
        <is>
          <t>Warrants, outstanding, term</t>
        </is>
      </c>
      <c r="B4" s="4" t="inlineStr">
        <is>
          <t>2 years 7 months 24 days</t>
        </is>
      </c>
      <c r="C4" s="4" t="inlineStr">
        <is>
          <t>3 years 7 months 24 days</t>
        </is>
      </c>
    </row>
    <row r="5">
      <c r="A5" s="4" t="inlineStr">
        <is>
          <t>Minimum [Member] | Stock Price [Member]</t>
        </is>
      </c>
    </row>
    <row r="6">
      <c r="A6" s="3" t="inlineStr">
        <is>
          <t>Class Of Warrant Or Right [Line Items]</t>
        </is>
      </c>
    </row>
    <row r="7">
      <c r="A7" s="4" t="inlineStr">
        <is>
          <t>Stock price</t>
        </is>
      </c>
      <c r="B7" s="12" t="n">
        <v>2.15</v>
      </c>
      <c r="C7" s="12" t="n">
        <v>5.75</v>
      </c>
    </row>
    <row r="8">
      <c r="A8" s="4" t="inlineStr">
        <is>
          <t>Minimum [Member] | Volatility [Member]</t>
        </is>
      </c>
    </row>
    <row r="9">
      <c r="A9" s="3" t="inlineStr">
        <is>
          <t>Class Of Warrant Or Right [Line Items]</t>
        </is>
      </c>
    </row>
    <row r="10">
      <c r="A10" s="4" t="inlineStr">
        <is>
          <t>Stock price</t>
        </is>
      </c>
      <c r="B10" s="13" t="n">
        <v>60.1</v>
      </c>
      <c r="C10" s="13" t="n">
        <v>36.8</v>
      </c>
    </row>
    <row r="11">
      <c r="A11" s="4" t="inlineStr">
        <is>
          <t>Minimum [Member] | Risk-Free Rate [Member]</t>
        </is>
      </c>
    </row>
    <row r="12">
      <c r="A12" s="3" t="inlineStr">
        <is>
          <t>Class Of Warrant Or Right [Line Items]</t>
        </is>
      </c>
    </row>
    <row r="13">
      <c r="A13" s="4" t="inlineStr">
        <is>
          <t>Stock price</t>
        </is>
      </c>
      <c r="B13" s="12" t="n">
        <v>0.16</v>
      </c>
      <c r="C13" s="12" t="n">
        <v>1.55</v>
      </c>
    </row>
    <row r="14">
      <c r="A14" s="4" t="inlineStr">
        <is>
          <t>Minimum [Member] | Dividend Yield [Member]</t>
        </is>
      </c>
    </row>
    <row r="15">
      <c r="A15" s="3" t="inlineStr">
        <is>
          <t>Class Of Warrant Or Right [Line Items]</t>
        </is>
      </c>
    </row>
    <row r="16">
      <c r="A16" s="4" t="inlineStr">
        <is>
          <t>Stock price</t>
        </is>
      </c>
      <c r="B16" s="12" t="n">
        <v>8.17</v>
      </c>
      <c r="C16" s="12" t="n">
        <v>7.58</v>
      </c>
    </row>
    <row r="17">
      <c r="A17" s="4" t="inlineStr">
        <is>
          <t>Maximum [Member]</t>
        </is>
      </c>
    </row>
    <row r="18">
      <c r="A18" s="3" t="inlineStr">
        <is>
          <t>Class Of Warrant Or Right [Line Items]</t>
        </is>
      </c>
    </row>
    <row r="19">
      <c r="A19" s="4" t="inlineStr">
        <is>
          <t>Warrants, outstanding, term</t>
        </is>
      </c>
      <c r="B19" s="4" t="inlineStr">
        <is>
          <t>3 years 4 months 24 days</t>
        </is>
      </c>
      <c r="C19" s="4" t="inlineStr">
        <is>
          <t>4 years 4 months 24 days</t>
        </is>
      </c>
    </row>
    <row r="20">
      <c r="A20" s="4" t="inlineStr">
        <is>
          <t>Maximum [Member] | Stock Price [Member]</t>
        </is>
      </c>
    </row>
    <row r="21">
      <c r="A21" s="3" t="inlineStr">
        <is>
          <t>Class Of Warrant Or Right [Line Items]</t>
        </is>
      </c>
    </row>
    <row r="22">
      <c r="A22" s="4" t="inlineStr">
        <is>
          <t>Stock price</t>
        </is>
      </c>
      <c r="B22" s="12" t="n">
        <v>3.2</v>
      </c>
      <c r="C22" s="12" t="n">
        <v>8.84</v>
      </c>
    </row>
    <row r="23">
      <c r="A23" s="4" t="inlineStr">
        <is>
          <t>Maximum [Member] | Volatility [Member]</t>
        </is>
      </c>
    </row>
    <row r="24">
      <c r="A24" s="3" t="inlineStr">
        <is>
          <t>Class Of Warrant Or Right [Line Items]</t>
        </is>
      </c>
    </row>
    <row r="25">
      <c r="A25" s="4" t="inlineStr">
        <is>
          <t>Stock price</t>
        </is>
      </c>
      <c r="B25" s="13" t="n">
        <v>71.90000000000001</v>
      </c>
      <c r="C25" s="13" t="n">
        <v>44.4</v>
      </c>
    </row>
    <row r="26">
      <c r="A26" s="4" t="inlineStr">
        <is>
          <t>Maximum [Member] | Risk-Free Rate [Member]</t>
        </is>
      </c>
    </row>
    <row r="27">
      <c r="A27" s="3" t="inlineStr">
        <is>
          <t>Class Of Warrant Or Right [Line Items]</t>
        </is>
      </c>
    </row>
    <row r="28">
      <c r="A28" s="4" t="inlineStr">
        <is>
          <t>Stock price</t>
        </is>
      </c>
      <c r="B28" s="12" t="n">
        <v>0.31</v>
      </c>
      <c r="C28" s="12" t="n">
        <v>2.21</v>
      </c>
    </row>
    <row r="29">
      <c r="A29" s="4" t="inlineStr">
        <is>
          <t>Maximum [Member] | Dividend Yield [Member]</t>
        </is>
      </c>
    </row>
    <row r="30">
      <c r="A30" s="3" t="inlineStr">
        <is>
          <t>Class Of Warrant Or Right [Line Items]</t>
        </is>
      </c>
    </row>
    <row r="31">
      <c r="A31" s="4" t="inlineStr">
        <is>
          <t>Stock price</t>
        </is>
      </c>
      <c r="B31" s="6" t="n">
        <v>9</v>
      </c>
      <c r="C31" s="12" t="n">
        <v>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Warrants (Details 1) - USD ($) $ in Thousands</t>
        </is>
      </c>
      <c r="B1" s="2" t="inlineStr">
        <is>
          <t>3 Months Ended</t>
        </is>
      </c>
      <c r="J1" s="2" t="inlineStr">
        <is>
          <t>4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Fair Value Liabilities Measured On Recurring Basis Unobservable Input Reconciliation [Line Items]</t>
        </is>
      </c>
    </row>
    <row r="4">
      <c r="A4" s="4" t="inlineStr">
        <is>
          <t>Fair value of warrant liability at beginning</t>
        </is>
      </c>
      <c r="E4" s="7" t="n">
        <v>8631</v>
      </c>
      <c r="J4" s="7" t="n">
        <v>42500</v>
      </c>
      <c r="K4" s="7" t="n">
        <v>8631</v>
      </c>
    </row>
    <row r="5">
      <c r="A5" s="4" t="inlineStr">
        <is>
          <t>Increase (decrease) in fair value</t>
        </is>
      </c>
      <c r="B5" s="7" t="n">
        <v>-1728</v>
      </c>
      <c r="C5" s="7" t="n">
        <v>971</v>
      </c>
      <c r="D5" s="7" t="n">
        <v>207</v>
      </c>
      <c r="E5" s="6" t="n">
        <v>5678</v>
      </c>
      <c r="F5" s="7" t="n">
        <v>-1210</v>
      </c>
      <c r="G5" s="7" t="n">
        <v>13516</v>
      </c>
      <c r="H5" s="7" t="n">
        <v>-1350</v>
      </c>
      <c r="I5" s="7" t="n">
        <v>-4887</v>
      </c>
      <c r="K5" s="6" t="n">
        <v>5128</v>
      </c>
      <c r="L5" s="7" t="n">
        <v>6069</v>
      </c>
      <c r="M5" s="7" t="n">
        <v>27800</v>
      </c>
    </row>
    <row r="6">
      <c r="A6" s="4" t="inlineStr">
        <is>
          <t>Fair value of warrant liability at ending</t>
        </is>
      </c>
      <c r="B6" s="6" t="n">
        <v>3503</v>
      </c>
      <c r="F6" s="6" t="n">
        <v>8631</v>
      </c>
      <c r="K6" s="6" t="n">
        <v>3503</v>
      </c>
      <c r="L6" s="6" t="n">
        <v>8631</v>
      </c>
    </row>
    <row r="7">
      <c r="A7" s="4" t="inlineStr">
        <is>
          <t>Level 3 [Member] | Warrant Liability [Member]</t>
        </is>
      </c>
    </row>
    <row r="8">
      <c r="A8" s="3" t="inlineStr">
        <is>
          <t>Fair Value Liabilities Measured On Recurring Basis Unobservable Input Reconciliation [Line Items]</t>
        </is>
      </c>
    </row>
    <row r="9">
      <c r="A9" s="4" t="inlineStr">
        <is>
          <t>Fair value of warrant liability at beginning</t>
        </is>
      </c>
      <c r="E9" s="7" t="n">
        <v>8631</v>
      </c>
      <c r="I9" s="7" t="n">
        <v>14700</v>
      </c>
      <c r="J9" s="6" t="n">
        <v>42500</v>
      </c>
      <c r="K9" s="6" t="n">
        <v>8631</v>
      </c>
      <c r="L9" s="6" t="n">
        <v>14700</v>
      </c>
    </row>
    <row r="10">
      <c r="A10" s="4" t="inlineStr">
        <is>
          <t>Increase (decrease) in fair value</t>
        </is>
      </c>
      <c r="J10" s="6" t="n">
        <v>-27800</v>
      </c>
      <c r="K10" s="6" t="n">
        <v>-5128</v>
      </c>
      <c r="L10" s="6" t="n">
        <v>-6069</v>
      </c>
    </row>
    <row r="11">
      <c r="A11" s="4" t="inlineStr">
        <is>
          <t>Fair value of warrant liability at ending</t>
        </is>
      </c>
      <c r="B11" s="7" t="n">
        <v>3503</v>
      </c>
      <c r="F11" s="7" t="n">
        <v>8631</v>
      </c>
      <c r="J11" s="7" t="n">
        <v>14700</v>
      </c>
      <c r="K11" s="7" t="n">
        <v>3503</v>
      </c>
      <c r="L11" s="7" t="n">
        <v>8631</v>
      </c>
      <c r="M11" s="7" t="n">
        <v>14700</v>
      </c>
    </row>
  </sheetData>
  <mergeCells count="3">
    <mergeCell ref="A1:A2"/>
    <mergeCell ref="B1:I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and Dividends (Details) - shares</t>
        </is>
      </c>
      <c r="B1" s="2" t="inlineStr">
        <is>
          <t>12 Months Ended</t>
        </is>
      </c>
    </row>
    <row r="2">
      <c r="B2" s="2" t="inlineStr">
        <is>
          <t>Dec. 31, 2020</t>
        </is>
      </c>
      <c r="C2" s="2" t="inlineStr">
        <is>
          <t>Dec. 31, 2019</t>
        </is>
      </c>
    </row>
    <row r="3">
      <c r="A3" s="4" t="inlineStr">
        <is>
          <t>Warrants [Member]</t>
        </is>
      </c>
    </row>
    <row r="4">
      <c r="A4" s="3" t="inlineStr">
        <is>
          <t>Class Of Stock [Line Items]</t>
        </is>
      </c>
    </row>
    <row r="5">
      <c r="A5" s="4" t="inlineStr">
        <is>
          <t>Balance, shares</t>
        </is>
      </c>
      <c r="B5" s="6" t="n">
        <v>21249999</v>
      </c>
    </row>
    <row r="6">
      <c r="A6" s="4" t="inlineStr">
        <is>
          <t>Warrants exercised</t>
        </is>
      </c>
      <c r="B6" s="6" t="n">
        <v>-1</v>
      </c>
    </row>
    <row r="7">
      <c r="A7" s="4" t="inlineStr">
        <is>
          <t>Balance, shares</t>
        </is>
      </c>
      <c r="B7" s="6" t="n">
        <v>21249998</v>
      </c>
      <c r="C7" s="6" t="n">
        <v>21249999</v>
      </c>
    </row>
    <row r="8">
      <c r="A8" s="4" t="inlineStr">
        <is>
          <t>Class A common stock [Member]</t>
        </is>
      </c>
    </row>
    <row r="9">
      <c r="A9" s="3" t="inlineStr">
        <is>
          <t>Class Of Stock [Line Items]</t>
        </is>
      </c>
    </row>
    <row r="10">
      <c r="A10" s="4" t="inlineStr">
        <is>
          <t>Balance, shares</t>
        </is>
      </c>
      <c r="B10" s="6" t="n">
        <v>45963716</v>
      </c>
      <c r="C10" s="6" t="n">
        <v>45855000</v>
      </c>
    </row>
    <row r="11">
      <c r="A11" s="4" t="inlineStr">
        <is>
          <t>Restricted stock grant vesting</t>
        </is>
      </c>
      <c r="B11" s="6" t="n">
        <v>143466</v>
      </c>
      <c r="C11" s="6" t="n">
        <v>109000</v>
      </c>
    </row>
    <row r="12">
      <c r="A12" s="4" t="inlineStr">
        <is>
          <t>Warrants exercised</t>
        </is>
      </c>
      <c r="B12" s="6" t="n">
        <v>1</v>
      </c>
    </row>
    <row r="13">
      <c r="A13" s="4" t="inlineStr">
        <is>
          <t>Balance, shares</t>
        </is>
      </c>
      <c r="B13" s="6" t="n">
        <v>46107183</v>
      </c>
      <c r="C13" s="6" t="n">
        <v>45963716</v>
      </c>
    </row>
    <row r="14">
      <c r="A14" s="4" t="inlineStr">
        <is>
          <t>Class C common stock [Member]</t>
        </is>
      </c>
    </row>
    <row r="15">
      <c r="A15" s="3" t="inlineStr">
        <is>
          <t>Class Of Stock [Line Items]</t>
        </is>
      </c>
    </row>
    <row r="16">
      <c r="A16" s="4" t="inlineStr">
        <is>
          <t>Balance, shares</t>
        </is>
      </c>
      <c r="B16" s="6" t="n">
        <v>40000000</v>
      </c>
      <c r="C16" s="6" t="n">
        <v>40000000</v>
      </c>
    </row>
    <row r="17">
      <c r="A17" s="4" t="inlineStr">
        <is>
          <t>Balance, shares</t>
        </is>
      </c>
      <c r="B17" s="6" t="n">
        <v>40000000</v>
      </c>
      <c r="C17" s="6" t="n">
        <v>4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4" customWidth="1" min="2" max="2"/>
    <col width="80" customWidth="1" min="3" max="3"/>
    <col width="37" customWidth="1" min="4" max="4"/>
    <col width="21" customWidth="1" min="5" max="5"/>
  </cols>
  <sheetData>
    <row r="1">
      <c r="A1" s="1" t="inlineStr">
        <is>
          <t>Shareholder's Equity and Dividends (Details Textual)</t>
        </is>
      </c>
      <c r="B1" s="2" t="inlineStr">
        <is>
          <t>Aug. 23, 2018Voteshares</t>
        </is>
      </c>
      <c r="C1" s="2" t="inlineStr">
        <is>
          <t>Dec. 31, 2020USD ($)Vote$ / sharesshares</t>
        </is>
      </c>
      <c r="D1" s="2" t="inlineStr">
        <is>
          <t>Dec. 31, 2019USD ($)$ / sharesshares</t>
        </is>
      </c>
      <c r="E1" s="2" t="inlineStr">
        <is>
          <t>Dec. 31, 2018USD ($)</t>
        </is>
      </c>
    </row>
    <row r="2">
      <c r="A2" s="3" t="inlineStr">
        <is>
          <t>Shareholders Equity and Dividends (Textual)</t>
        </is>
      </c>
    </row>
    <row r="3">
      <c r="A3" s="4" t="inlineStr">
        <is>
          <t>Distributions of non-controlling interest holders | $</t>
        </is>
      </c>
      <c r="C3" s="7" t="n">
        <v>10200000</v>
      </c>
      <c r="D3" s="7" t="n">
        <v>27703000</v>
      </c>
      <c r="E3" s="7" t="n">
        <v>4101000</v>
      </c>
    </row>
    <row r="4">
      <c r="A4" s="4" t="inlineStr">
        <is>
          <t>Preferred stock, shares issued</t>
        </is>
      </c>
      <c r="C4" s="6" t="n">
        <v>0</v>
      </c>
      <c r="D4" s="6" t="n">
        <v>0</v>
      </c>
    </row>
    <row r="5">
      <c r="A5" s="4" t="inlineStr">
        <is>
          <t>Preferred stock, shares outstanding</t>
        </is>
      </c>
      <c r="C5" s="6" t="n">
        <v>0</v>
      </c>
      <c r="D5" s="6" t="n">
        <v>0</v>
      </c>
    </row>
    <row r="6">
      <c r="A6" s="4" t="inlineStr">
        <is>
          <t>Preferred stock, par value | $ / shares</t>
        </is>
      </c>
      <c r="C6" s="8" t="n">
        <v>0.0001</v>
      </c>
      <c r="D6" s="8" t="n">
        <v>0.0001</v>
      </c>
    </row>
    <row r="7">
      <c r="A7" s="4" t="inlineStr">
        <is>
          <t>Preferred stock, shares authorized</t>
        </is>
      </c>
      <c r="C7" s="6" t="n">
        <v>1000000</v>
      </c>
      <c r="D7" s="6" t="n">
        <v>1000000</v>
      </c>
    </row>
    <row r="8">
      <c r="A8" s="4" t="inlineStr">
        <is>
          <t>Private Placement [Member]</t>
        </is>
      </c>
    </row>
    <row r="9">
      <c r="A9" s="3" t="inlineStr">
        <is>
          <t>Shareholders Equity and Dividends (Textual)</t>
        </is>
      </c>
    </row>
    <row r="10">
      <c r="A10" s="4" t="inlineStr">
        <is>
          <t>Aggregate common shares</t>
        </is>
      </c>
      <c r="C10" s="6" t="n">
        <v>11480000</v>
      </c>
    </row>
    <row r="11">
      <c r="A11" s="4" t="inlineStr">
        <is>
          <t>Aggregate common shares purchase price | $ / shares</t>
        </is>
      </c>
      <c r="C11" s="7" t="n">
        <v>10</v>
      </c>
    </row>
    <row r="12">
      <c r="A12" s="4" t="inlineStr">
        <is>
          <t>Aggregate common shares amount | $</t>
        </is>
      </c>
      <c r="C12" s="7" t="n">
        <v>114800000</v>
      </c>
    </row>
    <row r="13">
      <c r="A13" s="4" t="inlineStr">
        <is>
          <t>Subsidiaries [Member] | General Partner [Member] | OpCo [Member]</t>
        </is>
      </c>
    </row>
    <row r="14">
      <c r="A14" s="3" t="inlineStr">
        <is>
          <t>Shareholders Equity and Dividends (Textual)</t>
        </is>
      </c>
    </row>
    <row r="15">
      <c r="A15" s="4" t="inlineStr">
        <is>
          <t>Ownership percentage</t>
        </is>
      </c>
      <c r="C15" s="4" t="inlineStr">
        <is>
          <t>100.00%</t>
        </is>
      </c>
    </row>
    <row r="16">
      <c r="A16" s="4" t="inlineStr">
        <is>
          <t>Subsidiaries [Member] | Limited Partner [Member] | OpCo [Member]</t>
        </is>
      </c>
    </row>
    <row r="17">
      <c r="A17" s="3" t="inlineStr">
        <is>
          <t>Shareholders Equity and Dividends (Textual)</t>
        </is>
      </c>
    </row>
    <row r="18">
      <c r="A18" s="4" t="inlineStr">
        <is>
          <t>Ownership percentage</t>
        </is>
      </c>
      <c r="C18" s="4" t="inlineStr">
        <is>
          <t>54.00%</t>
        </is>
      </c>
    </row>
    <row r="19">
      <c r="A19" s="4" t="inlineStr">
        <is>
          <t>Warrants [Member]</t>
        </is>
      </c>
    </row>
    <row r="20">
      <c r="A20" s="3" t="inlineStr">
        <is>
          <t>Shareholders Equity and Dividends (Textual)</t>
        </is>
      </c>
    </row>
    <row r="21">
      <c r="A21" s="4" t="inlineStr">
        <is>
          <t>Stock issued common units to contributors</t>
        </is>
      </c>
      <c r="C21" s="6" t="n">
        <v>40000000</v>
      </c>
    </row>
    <row r="22">
      <c r="A22" s="4" t="inlineStr">
        <is>
          <t>Business combination, description</t>
        </is>
      </c>
      <c r="C22" s="4" t="inlineStr">
        <is>
          <t>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t>
        </is>
      </c>
    </row>
    <row r="23">
      <c r="A23" s="4" t="inlineStr">
        <is>
          <t>Consideration received | $</t>
        </is>
      </c>
      <c r="C23" s="7" t="n">
        <v>0</v>
      </c>
    </row>
    <row r="24">
      <c r="A24" s="4" t="inlineStr">
        <is>
          <t>Warrants [Member] | Royal Entities [Member] | Subsidiaries [Member]</t>
        </is>
      </c>
    </row>
    <row r="25">
      <c r="A25" s="3" t="inlineStr">
        <is>
          <t>Shareholders Equity and Dividends (Textual)</t>
        </is>
      </c>
    </row>
    <row r="26">
      <c r="A26" s="4" t="inlineStr">
        <is>
          <t>Additional common units may be issued</t>
        </is>
      </c>
      <c r="C26" s="6" t="n">
        <v>10000000</v>
      </c>
    </row>
    <row r="27">
      <c r="A27" s="4" t="inlineStr">
        <is>
          <t>Class A common stock [Member]</t>
        </is>
      </c>
    </row>
    <row r="28">
      <c r="A28" s="3" t="inlineStr">
        <is>
          <t>Shareholders Equity and Dividends (Textual)</t>
        </is>
      </c>
    </row>
    <row r="29">
      <c r="A29" s="4" t="inlineStr">
        <is>
          <t>Common stock, shares issued</t>
        </is>
      </c>
      <c r="C29" s="6" t="n">
        <v>46107183</v>
      </c>
      <c r="D29" s="6" t="n">
        <v>45963716</v>
      </c>
    </row>
    <row r="30">
      <c r="A30" s="4" t="inlineStr">
        <is>
          <t>Common stock, shares outstanding</t>
        </is>
      </c>
      <c r="C30" s="6" t="n">
        <v>46107183</v>
      </c>
      <c r="D30" s="6" t="n">
        <v>45963716</v>
      </c>
    </row>
    <row r="31">
      <c r="A31" s="4" t="inlineStr">
        <is>
          <t>Common stock, shares authorized</t>
        </is>
      </c>
      <c r="C31" s="6" t="n">
        <v>240000000</v>
      </c>
      <c r="D31" s="6" t="n">
        <v>240000000</v>
      </c>
    </row>
    <row r="32">
      <c r="A32" s="4" t="inlineStr">
        <is>
          <t>Common stock, par value | $ / shares</t>
        </is>
      </c>
      <c r="C32" s="8" t="n">
        <v>0.0001</v>
      </c>
      <c r="D32" s="8" t="n">
        <v>0.0001</v>
      </c>
    </row>
    <row r="33">
      <c r="A33" s="4" t="inlineStr">
        <is>
          <t>Common stock voting, description</t>
        </is>
      </c>
      <c r="C33" s="4" t="inlineStr">
        <is>
          <t>Holders of the Company’s Class A Common Stock are entitled to one vote for each share.</t>
        </is>
      </c>
    </row>
    <row r="34">
      <c r="A34" s="4" t="inlineStr">
        <is>
          <t>Common stock, number of votes per share | Vote</t>
        </is>
      </c>
      <c r="C34" s="6" t="n">
        <v>1</v>
      </c>
    </row>
    <row r="35">
      <c r="A35" s="4" t="inlineStr">
        <is>
          <t>Aggregate common shares purchase price | $ / shares</t>
        </is>
      </c>
      <c r="C35" s="8" t="n">
        <v>0.0001</v>
      </c>
    </row>
    <row r="36">
      <c r="A36" s="4" t="inlineStr">
        <is>
          <t>Class A common stock [Member] | Royal Entities [Member]</t>
        </is>
      </c>
    </row>
    <row r="37">
      <c r="A37" s="3" t="inlineStr">
        <is>
          <t>Shareholders Equity and Dividends (Textual)</t>
        </is>
      </c>
    </row>
    <row r="38">
      <c r="A38" s="4" t="inlineStr">
        <is>
          <t>Common units redemption ratio</t>
        </is>
      </c>
      <c r="B38" s="4" t="inlineStr">
        <is>
          <t>100.00%</t>
        </is>
      </c>
    </row>
    <row r="39">
      <c r="A39" s="4" t="inlineStr">
        <is>
          <t>Class A common stock [Member] | Royal Entities [Member] | Subsidiaries [Member]</t>
        </is>
      </c>
    </row>
    <row r="40">
      <c r="A40" s="3" t="inlineStr">
        <is>
          <t>Shareholders Equity and Dividends (Textual)</t>
        </is>
      </c>
    </row>
    <row r="41">
      <c r="A41" s="4" t="inlineStr">
        <is>
          <t>Common units redemption ratio</t>
        </is>
      </c>
      <c r="B41" s="4" t="inlineStr">
        <is>
          <t>100.00%</t>
        </is>
      </c>
    </row>
    <row r="42">
      <c r="A42" s="4" t="inlineStr">
        <is>
          <t>Class A common stock [Member] | Warrants [Member]</t>
        </is>
      </c>
    </row>
    <row r="43">
      <c r="A43" s="3" t="inlineStr">
        <is>
          <t>Shareholders Equity and Dividends (Textual)</t>
        </is>
      </c>
    </row>
    <row r="44">
      <c r="A44" s="4" t="inlineStr">
        <is>
          <t>Common units redemption ratio</t>
        </is>
      </c>
      <c r="C44" s="4" t="inlineStr">
        <is>
          <t>100.00%</t>
        </is>
      </c>
    </row>
    <row r="45">
      <c r="A45" s="4" t="inlineStr">
        <is>
          <t>Class C common stock [Member]</t>
        </is>
      </c>
    </row>
    <row r="46">
      <c r="A46" s="3" t="inlineStr">
        <is>
          <t>Shareholders Equity and Dividends (Textual)</t>
        </is>
      </c>
    </row>
    <row r="47">
      <c r="A47" s="4" t="inlineStr">
        <is>
          <t>Common stock, shares issued</t>
        </is>
      </c>
      <c r="C47" s="6" t="n">
        <v>40000000</v>
      </c>
      <c r="D47" s="6" t="n">
        <v>40000000</v>
      </c>
    </row>
    <row r="48">
      <c r="A48" s="4" t="inlineStr">
        <is>
          <t>Common stock, shares outstanding</t>
        </is>
      </c>
      <c r="C48" s="6" t="n">
        <v>40000000</v>
      </c>
      <c r="D48" s="6" t="n">
        <v>40000000</v>
      </c>
    </row>
    <row r="49">
      <c r="A49" s="4" t="inlineStr">
        <is>
          <t>Common stock, shares authorized</t>
        </is>
      </c>
      <c r="C49" s="6" t="n">
        <v>120000000</v>
      </c>
      <c r="D49" s="6" t="n">
        <v>120000000</v>
      </c>
    </row>
    <row r="50">
      <c r="A50" s="4" t="inlineStr">
        <is>
          <t>Common stock, par value | $ / shares</t>
        </is>
      </c>
      <c r="C50" s="8" t="n">
        <v>0.0001</v>
      </c>
      <c r="D50" s="8" t="n">
        <v>0.0001</v>
      </c>
    </row>
    <row r="51">
      <c r="A51" s="4" t="inlineStr">
        <is>
          <t>Common stock, number of votes per share | Vote</t>
        </is>
      </c>
      <c r="C51" s="6" t="n">
        <v>1</v>
      </c>
    </row>
    <row r="52">
      <c r="A52" s="4" t="inlineStr">
        <is>
          <t>Class C common stock [Member] | Royal Entities [Member]</t>
        </is>
      </c>
    </row>
    <row r="53">
      <c r="A53" s="3" t="inlineStr">
        <is>
          <t>Shareholders Equity and Dividends (Textual)</t>
        </is>
      </c>
    </row>
    <row r="54">
      <c r="A54" s="4" t="inlineStr">
        <is>
          <t>Common stock, number of votes per share | Vote</t>
        </is>
      </c>
      <c r="B54" s="6" t="n">
        <v>1</v>
      </c>
    </row>
    <row r="55">
      <c r="A55" s="4" t="inlineStr">
        <is>
          <t>Aggregate common shares</t>
        </is>
      </c>
      <c r="B55" s="6" t="n">
        <v>4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4" customWidth="1" min="13" max="13"/>
    <col width="14" customWidth="1" min="14" max="14"/>
  </cols>
  <sheetData>
    <row r="1">
      <c r="A1" s="1" t="inlineStr">
        <is>
          <t>Shareholder's Equity and Dividends (Details 1) - USD ($) $ / shares in Units, $ in Thousands</t>
        </is>
      </c>
      <c r="B1" s="2" t="inlineStr">
        <is>
          <t>3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Dec. 31, 2020</t>
        </is>
      </c>
      <c r="M2" s="2" t="inlineStr">
        <is>
          <t>Dec. 31, 2019</t>
        </is>
      </c>
      <c r="N2" s="2" t="inlineStr">
        <is>
          <t>Dec. 31, 2018</t>
        </is>
      </c>
    </row>
    <row r="3">
      <c r="A3" s="3" t="inlineStr">
        <is>
          <t>Class Of Stock [Line Items]</t>
        </is>
      </c>
    </row>
    <row r="4">
      <c r="A4" s="4" t="inlineStr">
        <is>
          <t>Total Cash Dividends</t>
        </is>
      </c>
      <c r="L4" s="7" t="n">
        <v>11734</v>
      </c>
      <c r="M4" s="7" t="n">
        <v>30293</v>
      </c>
      <c r="N4" s="7" t="n">
        <v>4356</v>
      </c>
    </row>
    <row r="5">
      <c r="A5" s="4" t="inlineStr">
        <is>
          <t>Dividend Declared [Member]</t>
        </is>
      </c>
    </row>
    <row r="6">
      <c r="A6" s="3" t="inlineStr">
        <is>
          <t>Class Of Stock [Line Items]</t>
        </is>
      </c>
    </row>
    <row r="7">
      <c r="A7" s="4" t="inlineStr">
        <is>
          <t>Total Cash Dividends</t>
        </is>
      </c>
      <c r="B7" s="7" t="n">
        <v>3458</v>
      </c>
    </row>
    <row r="8">
      <c r="A8" s="4" t="inlineStr">
        <is>
          <t>Payment Date</t>
        </is>
      </c>
      <c r="B8" s="4" t="inlineStr">
        <is>
          <t>Mar. 8,
		2021</t>
        </is>
      </c>
    </row>
    <row r="9">
      <c r="A9" s="4" t="inlineStr">
        <is>
          <t>Shareholders Record Date</t>
        </is>
      </c>
      <c r="B9" s="4" t="inlineStr">
        <is>
          <t>Feb. 25,
		2021</t>
        </is>
      </c>
    </row>
    <row r="10">
      <c r="A10" s="4" t="inlineStr">
        <is>
          <t>Dividend Declared [Member] | Class A common stock [Member]</t>
        </is>
      </c>
    </row>
    <row r="11">
      <c r="A11" s="3" t="inlineStr">
        <is>
          <t>Class Of Stock [Line Items]</t>
        </is>
      </c>
    </row>
    <row r="12">
      <c r="A12" s="4" t="inlineStr">
        <is>
          <t>Dividends amount per share, declared</t>
        </is>
      </c>
      <c r="B12" s="8" t="n">
        <v>0.075</v>
      </c>
    </row>
    <row r="13">
      <c r="A13" s="4" t="inlineStr">
        <is>
          <t>Dividend Paid [Member]</t>
        </is>
      </c>
    </row>
    <row r="14">
      <c r="A14" s="3" t="inlineStr">
        <is>
          <t>Class Of Stock [Line Items]</t>
        </is>
      </c>
    </row>
    <row r="15">
      <c r="A15" s="4" t="inlineStr">
        <is>
          <t>Total Cash Dividends</t>
        </is>
      </c>
      <c r="C15" s="7" t="n">
        <v>2997</v>
      </c>
      <c r="D15" s="7" t="n">
        <v>1383</v>
      </c>
      <c r="E15" s="7" t="n">
        <v>1150</v>
      </c>
      <c r="F15" s="7" t="n">
        <v>6205</v>
      </c>
      <c r="G15" s="7" t="n">
        <v>6203</v>
      </c>
      <c r="H15" s="7" t="n">
        <v>6879</v>
      </c>
      <c r="I15" s="7" t="n">
        <v>8026</v>
      </c>
      <c r="J15" s="7" t="n">
        <v>9171</v>
      </c>
      <c r="K15" s="7" t="n">
        <v>4356</v>
      </c>
    </row>
    <row r="16">
      <c r="A16" s="4" t="inlineStr">
        <is>
          <t>Payment Date</t>
        </is>
      </c>
      <c r="C16" s="4" t="inlineStr">
        <is>
          <t>Dec. 8,
		2020</t>
        </is>
      </c>
      <c r="D16" s="4" t="inlineStr">
        <is>
          <t>Sep. 8,
		2020</t>
        </is>
      </c>
      <c r="E16" s="4" t="inlineStr">
        <is>
          <t>Jun. 8,
		2020</t>
        </is>
      </c>
      <c r="F16" s="4" t="inlineStr">
        <is>
          <t>Mar. 9,
		2020</t>
        </is>
      </c>
      <c r="G16" s="4" t="inlineStr">
        <is>
          <t>Dec. 3,
		2019</t>
        </is>
      </c>
      <c r="H16" s="4" t="inlineStr">
        <is>
          <t>Sep. 6,
		2019</t>
        </is>
      </c>
      <c r="I16" s="4" t="inlineStr">
        <is>
          <t>May 29,
		2019</t>
        </is>
      </c>
      <c r="J16" s="4" t="inlineStr">
        <is>
          <t>Feb. 28,
		2019</t>
        </is>
      </c>
      <c r="K16" s="4" t="inlineStr">
        <is>
          <t>Nov. 15,
		2018</t>
        </is>
      </c>
    </row>
    <row r="17">
      <c r="A17" s="4" t="inlineStr">
        <is>
          <t>Shareholders Record Date</t>
        </is>
      </c>
      <c r="C17" s="4" t="inlineStr">
        <is>
          <t>Nov. 24,
		2020</t>
        </is>
      </c>
      <c r="D17" s="4" t="inlineStr">
        <is>
          <t>Aug. 25,
		2020</t>
        </is>
      </c>
      <c r="E17" s="4" t="inlineStr">
        <is>
          <t>May 25,
		2020</t>
        </is>
      </c>
      <c r="F17" s="4" t="inlineStr">
        <is>
          <t>Feb. 25,
		2020</t>
        </is>
      </c>
      <c r="G17" s="4" t="inlineStr">
        <is>
          <t>Nov. 20,
		2019</t>
        </is>
      </c>
      <c r="H17" s="4" t="inlineStr">
        <is>
          <t>Aug. 26,
		2019</t>
        </is>
      </c>
      <c r="I17" s="4" t="inlineStr">
        <is>
          <t>May 17,
		2019</t>
        </is>
      </c>
      <c r="J17" s="4" t="inlineStr">
        <is>
          <t>Feb. 21,
		2019</t>
        </is>
      </c>
      <c r="K17" s="4" t="inlineStr">
        <is>
          <t>Nov. 8,
		2018</t>
        </is>
      </c>
    </row>
    <row r="18">
      <c r="A18" s="4" t="inlineStr">
        <is>
          <t>Dividend Paid [Member] | Class A common stock [Member]</t>
        </is>
      </c>
    </row>
    <row r="19">
      <c r="A19" s="3" t="inlineStr">
        <is>
          <t>Class Of Stock [Line Items]</t>
        </is>
      </c>
    </row>
    <row r="20">
      <c r="A20" s="4" t="inlineStr">
        <is>
          <t>Dividends amount per share</t>
        </is>
      </c>
      <c r="C20" s="8" t="n">
        <v>0.065</v>
      </c>
      <c r="D20" s="8" t="n">
        <v>0.03</v>
      </c>
      <c r="E20" s="8" t="n">
        <v>0.025</v>
      </c>
      <c r="F20" s="8" t="n">
        <v>0.135</v>
      </c>
      <c r="G20" s="8" t="n">
        <v>0.135</v>
      </c>
      <c r="H20" s="8" t="n">
        <v>0.15</v>
      </c>
      <c r="I20" s="8" t="n">
        <v>0.175</v>
      </c>
      <c r="J20" s="8" t="n">
        <v>0.2</v>
      </c>
      <c r="K20" s="8" t="n">
        <v>0.095</v>
      </c>
    </row>
  </sheetData>
  <mergeCells count="3">
    <mergeCell ref="A1:A2"/>
    <mergeCell ref="B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and Partners' Capital (Parenthetical) - $ / shares</t>
        </is>
      </c>
      <c r="B1" s="2" t="inlineStr">
        <is>
          <t>Dec. 31, 2020</t>
        </is>
      </c>
      <c r="C1" s="2" t="inlineStr">
        <is>
          <t>Dec. 31, 2019</t>
        </is>
      </c>
      <c r="D1" s="2" t="inlineStr">
        <is>
          <t>Dec. 31, 2018</t>
        </is>
      </c>
    </row>
    <row r="2">
      <c r="A2" s="3" t="inlineStr">
        <is>
          <t>Statement Of Stockholders Equity [Abstract]</t>
        </is>
      </c>
    </row>
    <row r="3">
      <c r="A3" s="4" t="inlineStr">
        <is>
          <t>Dividends amount per share</t>
        </is>
      </c>
      <c r="B3" s="10" t="n">
        <v>0.255</v>
      </c>
      <c r="C3" s="9" t="n">
        <v>0.66</v>
      </c>
      <c r="D3" s="10" t="n">
        <v>0.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based Compensation Expense</t>
        </is>
      </c>
      <c r="B4" s="7" t="n">
        <v>3500000</v>
      </c>
      <c r="C4" s="7" t="n">
        <v>2500000</v>
      </c>
    </row>
    <row r="5">
      <c r="A5" s="4" t="inlineStr">
        <is>
          <t>Unamortized portion of the estimated fair value of non-vested RSAs and PSUs</t>
        </is>
      </c>
      <c r="B5" s="7" t="n">
        <v>3200000</v>
      </c>
    </row>
    <row r="6">
      <c r="A6" s="4" t="inlineStr">
        <is>
          <t>Weighted average period expected to be recognized</t>
        </is>
      </c>
      <c r="B6" s="4" t="inlineStr">
        <is>
          <t>1 year 3 months 18 days</t>
        </is>
      </c>
    </row>
    <row r="7">
      <c r="A7" s="4" t="inlineStr">
        <is>
          <t>Amount paid to restricted stock award holders under distribution equivalent rights</t>
        </is>
      </c>
      <c r="B7" s="7" t="n">
        <v>100000</v>
      </c>
      <c r="C7" s="7" t="n">
        <v>154000</v>
      </c>
    </row>
    <row r="8">
      <c r="A8" s="4" t="inlineStr">
        <is>
          <t>Restricted Stock [Member]</t>
        </is>
      </c>
    </row>
    <row r="9">
      <c r="A9" s="3" t="inlineStr">
        <is>
          <t>Share Based Compensation Arrangement By Share Based Payment Award [Line Items]</t>
        </is>
      </c>
    </row>
    <row r="10">
      <c r="A10" s="4" t="inlineStr">
        <is>
          <t>Share-based Compensation Expense</t>
        </is>
      </c>
      <c r="D10" s="7" t="n">
        <v>0</v>
      </c>
    </row>
    <row r="11">
      <c r="A11" s="4" t="inlineStr">
        <is>
          <t>Granted</t>
        </is>
      </c>
      <c r="B11" s="6" t="n">
        <v>337744</v>
      </c>
      <c r="C11" s="6" t="n">
        <v>419640</v>
      </c>
      <c r="D11" s="6" t="n">
        <v>0</v>
      </c>
    </row>
    <row r="12">
      <c r="A12" s="4" t="inlineStr">
        <is>
          <t>Class A common stock [Member]</t>
        </is>
      </c>
    </row>
    <row r="13">
      <c r="A13" s="3" t="inlineStr">
        <is>
          <t>Share Based Compensation Arrangement By Share Based Payment Award [Line Items]</t>
        </is>
      </c>
    </row>
    <row r="14">
      <c r="A14" s="4" t="inlineStr">
        <is>
          <t>Aggregate common stock available for issuance</t>
        </is>
      </c>
      <c r="B14" s="6" t="n">
        <v>8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Schedule of Weighted Average Assumptions to Estimate Grant Date Fair Value (Details) - Performance Stock Units [Member]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price</t>
        </is>
      </c>
      <c r="B4" s="9" t="n">
        <v>2.24</v>
      </c>
      <c r="C4" s="9" t="n">
        <v>9.050000000000001</v>
      </c>
    </row>
    <row r="5">
      <c r="A5" s="4" t="inlineStr">
        <is>
          <t>Volatility</t>
        </is>
      </c>
      <c r="B5" s="4" t="inlineStr">
        <is>
          <t>53.40%</t>
        </is>
      </c>
      <c r="C5" s="4" t="inlineStr">
        <is>
          <t>42.30%</t>
        </is>
      </c>
    </row>
    <row r="6">
      <c r="A6" s="4" t="inlineStr">
        <is>
          <t>Risk-free rate</t>
        </is>
      </c>
      <c r="B6" s="4" t="inlineStr">
        <is>
          <t>0.60%</t>
        </is>
      </c>
      <c r="C6" s="4" t="inlineStr">
        <is>
          <t>2.42%</t>
        </is>
      </c>
    </row>
    <row r="7">
      <c r="A7" s="4" t="inlineStr">
        <is>
          <t>Dividend yield</t>
        </is>
      </c>
      <c r="B7" s="4" t="inlineStr">
        <is>
          <t>9.10%</t>
        </is>
      </c>
      <c r="C7" s="4" t="inlineStr">
        <is>
          <t>8.84%</t>
        </is>
      </c>
    </row>
    <row r="8">
      <c r="A8" s="4" t="inlineStr">
        <is>
          <t>Derived service period</t>
        </is>
      </c>
      <c r="B8" s="4" t="inlineStr">
        <is>
          <t>3 years</t>
        </is>
      </c>
    </row>
    <row r="9">
      <c r="A9" s="4" t="inlineStr">
        <is>
          <t>Minimum [Member]</t>
        </is>
      </c>
    </row>
    <row r="10">
      <c r="A10" s="3" t="inlineStr">
        <is>
          <t>Share Based Compensation Arrangement By Share Based Payment Award [Line Items]</t>
        </is>
      </c>
    </row>
    <row r="11">
      <c r="A11" s="4" t="inlineStr">
        <is>
          <t>Derived service period</t>
        </is>
      </c>
      <c r="C11" s="4" t="inlineStr">
        <is>
          <t>2 years 4 months 6 days</t>
        </is>
      </c>
    </row>
    <row r="12">
      <c r="A12" s="4" t="inlineStr">
        <is>
          <t>Maximum [Member]</t>
        </is>
      </c>
    </row>
    <row r="13">
      <c r="A13" s="3" t="inlineStr">
        <is>
          <t>Share Based Compensation Arrangement By Share Based Payment Award [Line Items]</t>
        </is>
      </c>
    </row>
    <row r="14">
      <c r="A14" s="4" t="inlineStr">
        <is>
          <t>Derived service period</t>
        </is>
      </c>
      <c r="C14" s="4" t="inlineStr">
        <is>
          <t>4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in unvested RSAs and PSUs (Details)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Share Based Compensation Arrangement By Share Based Payment Award [Line Items]</t>
        </is>
      </c>
    </row>
    <row r="5">
      <c r="A5" s="4" t="inlineStr">
        <is>
          <t>Unvested restricted stock, beginning balance</t>
        </is>
      </c>
      <c r="B5" s="6" t="n">
        <v>283917</v>
      </c>
      <c r="C5" s="6" t="n">
        <v>0</v>
      </c>
    </row>
    <row r="6">
      <c r="A6" s="4" t="inlineStr">
        <is>
          <t>Granted</t>
        </is>
      </c>
      <c r="B6" s="6" t="n">
        <v>337744</v>
      </c>
      <c r="C6" s="6" t="n">
        <v>419640</v>
      </c>
      <c r="D6" s="6" t="n">
        <v>0</v>
      </c>
    </row>
    <row r="7">
      <c r="A7" s="4" t="inlineStr">
        <is>
          <t>Vested</t>
        </is>
      </c>
      <c r="B7" s="6" t="n">
        <v>-143466</v>
      </c>
      <c r="C7" s="6" t="n">
        <v>-110598</v>
      </c>
    </row>
    <row r="8">
      <c r="A8" s="4" t="inlineStr">
        <is>
          <t>Forfeited</t>
        </is>
      </c>
      <c r="B8" s="6" t="n">
        <v>-1958</v>
      </c>
      <c r="C8" s="6" t="n">
        <v>-25125</v>
      </c>
    </row>
    <row r="9">
      <c r="A9" s="4" t="inlineStr">
        <is>
          <t>Unvested restricted stock, ending balance</t>
        </is>
      </c>
      <c r="B9" s="6" t="n">
        <v>476237</v>
      </c>
      <c r="C9" s="6" t="n">
        <v>283917</v>
      </c>
      <c r="D9" s="6" t="n">
        <v>0</v>
      </c>
    </row>
    <row r="10">
      <c r="A10" s="4" t="inlineStr">
        <is>
          <t>Weighted Average Grant Date Fair Value, outstanding, beginning balance</t>
        </is>
      </c>
      <c r="B10" s="9" t="n">
        <v>8.1</v>
      </c>
    </row>
    <row r="11">
      <c r="A11" s="4" t="inlineStr">
        <is>
          <t>Weighted Average Grant Date Fair Value, Granted</t>
        </is>
      </c>
      <c r="B11" s="12" t="n">
        <v>2.48</v>
      </c>
      <c r="C11" s="9" t="n">
        <v>8.140000000000001</v>
      </c>
    </row>
    <row r="12">
      <c r="A12" s="4" t="inlineStr">
        <is>
          <t>Weighted Average Grant Date Fair Value, Vested</t>
        </is>
      </c>
      <c r="B12" s="12" t="n">
        <v>7.31</v>
      </c>
      <c r="C12" s="12" t="n">
        <v>8.27</v>
      </c>
    </row>
    <row r="13">
      <c r="A13" s="4" t="inlineStr">
        <is>
          <t>Weighted Average Grant Date Fair Value, Forfeited</t>
        </is>
      </c>
      <c r="B13" s="6" t="n">
        <v>6</v>
      </c>
      <c r="C13" s="12" t="n">
        <v>7.97</v>
      </c>
    </row>
    <row r="14">
      <c r="A14" s="4" t="inlineStr">
        <is>
          <t>Weighted Average Grant Date Fair Value, ending balance</t>
        </is>
      </c>
      <c r="B14" s="9" t="n">
        <v>4.36</v>
      </c>
      <c r="C14" s="9" t="n">
        <v>8.1</v>
      </c>
    </row>
    <row r="15">
      <c r="A15" s="4" t="inlineStr">
        <is>
          <t>Performance Stock Units [Member]</t>
        </is>
      </c>
    </row>
    <row r="16">
      <c r="A16" s="3" t="inlineStr">
        <is>
          <t>Share Based Compensation Arrangement By Share Based Payment Award [Line Items]</t>
        </is>
      </c>
    </row>
    <row r="17">
      <c r="A17" s="4" t="inlineStr">
        <is>
          <t>Unvested restricted stock, beginning balance</t>
        </is>
      </c>
      <c r="B17" s="6" t="n">
        <v>1413334</v>
      </c>
      <c r="C17" s="6" t="n">
        <v>0</v>
      </c>
    </row>
    <row r="18">
      <c r="A18" s="4" t="inlineStr">
        <is>
          <t>Granted</t>
        </is>
      </c>
      <c r="B18" s="6" t="n">
        <v>751286</v>
      </c>
      <c r="C18" s="6" t="n">
        <v>1413334</v>
      </c>
    </row>
    <row r="19">
      <c r="A19" s="4" t="inlineStr">
        <is>
          <t>Unvested restricted stock, ending balance</t>
        </is>
      </c>
      <c r="B19" s="6" t="n">
        <v>2164620</v>
      </c>
      <c r="C19" s="6" t="n">
        <v>1413334</v>
      </c>
      <c r="D19" s="6" t="n">
        <v>0</v>
      </c>
    </row>
    <row r="20">
      <c r="A20" s="4" t="inlineStr">
        <is>
          <t>Weighted Average Grant Date Fair Value, outstanding, beginning balance</t>
        </is>
      </c>
      <c r="B20" s="9" t="n">
        <v>3.45</v>
      </c>
    </row>
    <row r="21">
      <c r="A21" s="4" t="inlineStr">
        <is>
          <t>Weighted Average Grant Date Fair Value, Granted</t>
        </is>
      </c>
      <c r="B21" s="12" t="n">
        <v>0.64</v>
      </c>
      <c r="C21" s="9" t="n">
        <v>3.45</v>
      </c>
    </row>
    <row r="22">
      <c r="A22" s="4" t="inlineStr">
        <is>
          <t>Weighted Average Grant Date Fair Value, ending balance</t>
        </is>
      </c>
      <c r="B22" s="9" t="n">
        <v>2.48</v>
      </c>
      <c r="C22" s="9" t="n">
        <v>3.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common stockholders - basic</t>
        </is>
      </c>
      <c r="J4" s="7" t="n">
        <v>7700</v>
      </c>
      <c r="K4" s="7" t="n">
        <v>20419</v>
      </c>
      <c r="L4" s="7" t="n">
        <v>36966</v>
      </c>
    </row>
    <row r="5">
      <c r="A5" s="4" t="inlineStr">
        <is>
          <t>Plus: Net income attributable to non-controlling interests, net of taxes</t>
        </is>
      </c>
      <c r="J5" s="6" t="n">
        <v>2236</v>
      </c>
      <c r="K5" s="6" t="n">
        <v>12936</v>
      </c>
      <c r="L5" s="6" t="n">
        <v>8487</v>
      </c>
    </row>
    <row r="6">
      <c r="A6" s="4" t="inlineStr">
        <is>
          <t>Less: Earnings allocated to participating securities</t>
        </is>
      </c>
      <c r="J6" s="6" t="n">
        <v>-64</v>
      </c>
      <c r="K6" s="6" t="n">
        <v>-115</v>
      </c>
    </row>
    <row r="7">
      <c r="A7" s="4" t="inlineStr">
        <is>
          <t>Net income attributable to common stockholders - diluted</t>
        </is>
      </c>
      <c r="J7" s="7" t="n">
        <v>9872</v>
      </c>
      <c r="K7" s="7" t="n">
        <v>33240</v>
      </c>
      <c r="L7" s="7" t="n">
        <v>45453</v>
      </c>
    </row>
    <row r="8">
      <c r="A8" s="3" t="inlineStr">
        <is>
          <t>Denominator:</t>
        </is>
      </c>
    </row>
    <row r="9">
      <c r="A9" s="4" t="inlineStr">
        <is>
          <t>Weighted average shares outstanding - basic</t>
        </is>
      </c>
      <c r="B9" s="6" t="n">
        <v>46099</v>
      </c>
      <c r="C9" s="6" t="n">
        <v>46055</v>
      </c>
      <c r="D9" s="6" t="n">
        <v>46001</v>
      </c>
      <c r="E9" s="6" t="n">
        <v>45967</v>
      </c>
      <c r="F9" s="6" t="n">
        <v>45956</v>
      </c>
      <c r="G9" s="6" t="n">
        <v>45899</v>
      </c>
      <c r="H9" s="6" t="n">
        <v>45858</v>
      </c>
      <c r="I9" s="6" t="n">
        <v>45856</v>
      </c>
      <c r="J9" s="6" t="n">
        <v>46031</v>
      </c>
      <c r="K9" s="6" t="n">
        <v>45893</v>
      </c>
      <c r="L9" s="6" t="n">
        <v>45855</v>
      </c>
    </row>
    <row r="10">
      <c r="A10" s="4" t="inlineStr">
        <is>
          <t>Effect of dilutive securities</t>
        </is>
      </c>
      <c r="J10" s="6" t="n">
        <v>40000</v>
      </c>
      <c r="K10" s="6" t="n">
        <v>40000</v>
      </c>
      <c r="L10" s="6" t="n">
        <v>40000</v>
      </c>
    </row>
    <row r="11">
      <c r="A11" s="4" t="inlineStr">
        <is>
          <t>Weighted average shares outstanding - diluted</t>
        </is>
      </c>
      <c r="B11" s="6" t="n">
        <v>46099</v>
      </c>
      <c r="C11" s="6" t="n">
        <v>86055</v>
      </c>
      <c r="D11" s="6" t="n">
        <v>46001</v>
      </c>
      <c r="E11" s="6" t="n">
        <v>85967</v>
      </c>
      <c r="F11" s="6" t="n">
        <v>45956</v>
      </c>
      <c r="G11" s="6" t="n">
        <v>85899</v>
      </c>
      <c r="H11" s="6" t="n">
        <v>45858</v>
      </c>
      <c r="I11" s="6" t="n">
        <v>45856</v>
      </c>
      <c r="J11" s="6" t="n">
        <v>86031</v>
      </c>
      <c r="K11" s="6" t="n">
        <v>85893</v>
      </c>
      <c r="L11" s="6" t="n">
        <v>85855</v>
      </c>
    </row>
    <row r="12">
      <c r="A12" s="4" t="inlineStr">
        <is>
          <t>Net income per common share - basic</t>
        </is>
      </c>
      <c r="B12" s="9" t="n">
        <v>-0.03</v>
      </c>
      <c r="C12" s="9" t="n">
        <v>0.03</v>
      </c>
      <c r="D12" s="9" t="n">
        <v>-0.01</v>
      </c>
      <c r="E12" s="9" t="n">
        <v>0.17</v>
      </c>
      <c r="F12" s="9" t="n">
        <v>0.02</v>
      </c>
      <c r="G12" s="9" t="n">
        <v>0.36</v>
      </c>
      <c r="H12" s="9" t="n">
        <v>0.05</v>
      </c>
      <c r="I12" s="9" t="n">
        <v>0.01</v>
      </c>
      <c r="J12" s="9" t="n">
        <v>0.17</v>
      </c>
      <c r="K12" s="9" t="n">
        <v>0.44</v>
      </c>
      <c r="L12" s="9" t="n">
        <v>0.8100000000000001</v>
      </c>
    </row>
    <row r="13">
      <c r="A13" s="4" t="inlineStr">
        <is>
          <t>Net income per common share - diluted</t>
        </is>
      </c>
      <c r="B13" s="9" t="n">
        <v>-0.03</v>
      </c>
      <c r="C13" s="9" t="n">
        <v>0.02</v>
      </c>
      <c r="D13" s="9" t="n">
        <v>-0.01</v>
      </c>
      <c r="E13" s="9" t="n">
        <v>0.11</v>
      </c>
      <c r="F13" s="9" t="n">
        <v>0.02</v>
      </c>
      <c r="G13" s="9" t="n">
        <v>0.22</v>
      </c>
      <c r="H13" s="9" t="n">
        <v>0.05</v>
      </c>
      <c r="I13" s="9" t="n">
        <v>0.01</v>
      </c>
      <c r="J13" s="9" t="n">
        <v>0.11</v>
      </c>
      <c r="K13" s="9" t="n">
        <v>0.39</v>
      </c>
      <c r="L13" s="9" t="n">
        <v>0.5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diluted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Warrants [Member]</t>
        </is>
      </c>
    </row>
    <row r="4">
      <c r="A4" s="3" t="inlineStr">
        <is>
          <t>Antidilutive Securities Excluded From Computation Of Earnings Per Share [Line Items]</t>
        </is>
      </c>
    </row>
    <row r="5">
      <c r="A5" s="4" t="inlineStr">
        <is>
          <t>Total diluted earnings</t>
        </is>
      </c>
      <c r="B5" s="6" t="n">
        <v>21250</v>
      </c>
      <c r="C5" s="6" t="n">
        <v>21250</v>
      </c>
      <c r="D5" s="6" t="n">
        <v>2125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Income Taxes (Details) - USD ($)</t>
        </is>
      </c>
      <c r="B1" s="2" t="inlineStr">
        <is>
          <t>Aug. 23, 2018</t>
        </is>
      </c>
      <c r="C1" s="2" t="inlineStr">
        <is>
          <t>Dec. 31, 2020</t>
        </is>
      </c>
      <c r="D1" s="2" t="inlineStr">
        <is>
          <t>Dec. 31, 2019</t>
        </is>
      </c>
      <c r="E1" s="2" t="inlineStr">
        <is>
          <t>Dec. 31, 2018</t>
        </is>
      </c>
    </row>
    <row r="2">
      <c r="A2" s="3" t="inlineStr">
        <is>
          <t>Income Tax Examination [Line Items]</t>
        </is>
      </c>
    </row>
    <row r="3">
      <c r="A3" s="4" t="inlineStr">
        <is>
          <t>Income tax expense (benefit)</t>
        </is>
      </c>
      <c r="C3" s="7" t="n">
        <v>589000</v>
      </c>
      <c r="D3" s="7" t="n">
        <v>3918000</v>
      </c>
      <c r="E3" s="7" t="n">
        <v>3292000</v>
      </c>
    </row>
    <row r="4">
      <c r="A4" s="4" t="inlineStr">
        <is>
          <t>Federal income tax expense</t>
        </is>
      </c>
      <c r="B4" s="7" t="n">
        <v>0</v>
      </c>
      <c r="C4" s="6" t="n">
        <v>0</v>
      </c>
    </row>
    <row r="5">
      <c r="A5" s="4" t="inlineStr">
        <is>
          <t>Net deferred tax assets</t>
        </is>
      </c>
      <c r="C5" s="6" t="n">
        <v>55800000</v>
      </c>
      <c r="D5" s="6" t="n">
        <v>56400000</v>
      </c>
    </row>
    <row r="6">
      <c r="A6" s="4" t="inlineStr">
        <is>
          <t>Prepayment of income taxes</t>
        </is>
      </c>
      <c r="C6" s="6" t="n">
        <v>0</v>
      </c>
      <c r="D6" s="6" t="n">
        <v>500000</v>
      </c>
    </row>
    <row r="7">
      <c r="A7" s="4" t="inlineStr">
        <is>
          <t>Accrued interest and penalties</t>
        </is>
      </c>
      <c r="C7" s="6" t="n">
        <v>0</v>
      </c>
    </row>
    <row r="8">
      <c r="A8" s="4" t="inlineStr">
        <is>
          <t>Federal [Member]</t>
        </is>
      </c>
    </row>
    <row r="9">
      <c r="A9" s="3" t="inlineStr">
        <is>
          <t>Income Tax Examination [Line Items]</t>
        </is>
      </c>
    </row>
    <row r="10">
      <c r="A10" s="4" t="inlineStr">
        <is>
          <t>Net operating loss carryforwards</t>
        </is>
      </c>
      <c r="C10" s="7" t="n">
        <v>9700000</v>
      </c>
      <c r="D1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Details 1) - USD ($) $ in Thousands</t>
        </is>
      </c>
      <c r="B1" s="2" t="inlineStr">
        <is>
          <t>12 Months Ended</t>
        </is>
      </c>
    </row>
    <row r="2">
      <c r="B2" s="2" t="inlineStr">
        <is>
          <t>Dec. 31, 2020</t>
        </is>
      </c>
      <c r="C2" s="2" t="inlineStr">
        <is>
          <t>Dec. 31, 2019</t>
        </is>
      </c>
      <c r="D2" s="2" t="inlineStr">
        <is>
          <t>Dec. 31, 2018</t>
        </is>
      </c>
    </row>
    <row r="3">
      <c r="A3" s="3" t="inlineStr">
        <is>
          <t>Current income tax provision:</t>
        </is>
      </c>
    </row>
    <row r="4">
      <c r="A4" s="4" t="inlineStr">
        <is>
          <t>Federal</t>
        </is>
      </c>
      <c r="B4" s="7" t="n">
        <v>10</v>
      </c>
      <c r="C4" s="7" t="n">
        <v>1459</v>
      </c>
      <c r="D4" s="7" t="n">
        <v>995</v>
      </c>
    </row>
    <row r="5">
      <c r="A5" s="4" t="inlineStr">
        <is>
          <t>State</t>
        </is>
      </c>
      <c r="C5" s="6" t="n">
        <v>38</v>
      </c>
      <c r="D5" s="6" t="n">
        <v>12</v>
      </c>
    </row>
    <row r="6">
      <c r="A6" s="4" t="inlineStr">
        <is>
          <t>Total current income tax provision</t>
        </is>
      </c>
      <c r="B6" s="6" t="n">
        <v>10</v>
      </c>
      <c r="C6" s="6" t="n">
        <v>1497</v>
      </c>
      <c r="D6" s="6" t="n">
        <v>1007</v>
      </c>
    </row>
    <row r="7">
      <c r="A7" s="3" t="inlineStr">
        <is>
          <t>Deferred income tax provision:</t>
        </is>
      </c>
    </row>
    <row r="8">
      <c r="A8" s="4" t="inlineStr">
        <is>
          <t>Federal</t>
        </is>
      </c>
      <c r="B8" s="6" t="n">
        <v>574</v>
      </c>
      <c r="C8" s="6" t="n">
        <v>2399</v>
      </c>
      <c r="D8" s="6" t="n">
        <v>2264</v>
      </c>
    </row>
    <row r="9">
      <c r="A9" s="4" t="inlineStr">
        <is>
          <t>State</t>
        </is>
      </c>
      <c r="B9" s="6" t="n">
        <v>5</v>
      </c>
      <c r="C9" s="6" t="n">
        <v>22</v>
      </c>
      <c r="D9" s="6" t="n">
        <v>21</v>
      </c>
    </row>
    <row r="10">
      <c r="A10" s="4" t="inlineStr">
        <is>
          <t>Total deferred income tax provision</t>
        </is>
      </c>
      <c r="B10" s="6" t="n">
        <v>579</v>
      </c>
      <c r="C10" s="6" t="n">
        <v>2421</v>
      </c>
      <c r="D10" s="6" t="n">
        <v>2285</v>
      </c>
    </row>
    <row r="11">
      <c r="A11" s="4" t="inlineStr">
        <is>
          <t>Total provision for income taxes</t>
        </is>
      </c>
      <c r="B11" s="7" t="n">
        <v>589</v>
      </c>
      <c r="C11" s="7" t="n">
        <v>3918</v>
      </c>
      <c r="D11" s="7" t="n">
        <v>32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tails 2)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the federal statutory tax rate (21%)</t>
        </is>
      </c>
      <c r="B4" s="7" t="n">
        <v>2318</v>
      </c>
      <c r="C4" s="7" t="n">
        <v>8589</v>
      </c>
      <c r="D4" s="7" t="n">
        <v>27313</v>
      </c>
    </row>
    <row r="5">
      <c r="A5" s="4" t="inlineStr">
        <is>
          <t>Impact of net income attributable to the non-controlling interests</t>
        </is>
      </c>
      <c r="B5" s="6" t="n">
        <v>-577</v>
      </c>
      <c r="C5" s="6" t="n">
        <v>-3478</v>
      </c>
      <c r="D5" s="6" t="n">
        <v>-2306</v>
      </c>
    </row>
    <row r="6">
      <c r="A6" s="4" t="inlineStr">
        <is>
          <t>State taxes, net of federal benefit</t>
        </is>
      </c>
      <c r="B6" s="6" t="n">
        <v>4</v>
      </c>
      <c r="C6" s="6" t="n">
        <v>47</v>
      </c>
    </row>
    <row r="7">
      <c r="A7" s="4" t="inlineStr">
        <is>
          <t>Impact of net income attributable to pre-business combination period</t>
        </is>
      </c>
      <c r="D7" s="6" t="n">
        <v>-16576</v>
      </c>
    </row>
    <row r="8">
      <c r="A8" s="4" t="inlineStr">
        <is>
          <t>Impact of pre-business combination tax adjustment</t>
        </is>
      </c>
      <c r="D8" s="6" t="n">
        <v>824</v>
      </c>
    </row>
    <row r="9">
      <c r="A9" s="4" t="inlineStr">
        <is>
          <t>Warrant liability adjustment</t>
        </is>
      </c>
      <c r="B9" s="6" t="n">
        <v>-1077</v>
      </c>
      <c r="C9" s="6" t="n">
        <v>-1274</v>
      </c>
      <c r="D9" s="6" t="n">
        <v>-5838</v>
      </c>
    </row>
    <row r="10">
      <c r="A10" s="4" t="inlineStr">
        <is>
          <t>Other, net</t>
        </is>
      </c>
      <c r="B10" s="6" t="n">
        <v>-79</v>
      </c>
      <c r="C10" s="6" t="n">
        <v>34</v>
      </c>
      <c r="D10" s="6" t="n">
        <v>-125</v>
      </c>
    </row>
    <row r="11">
      <c r="A11" s="4" t="inlineStr">
        <is>
          <t>Total provision for income taxes</t>
        </is>
      </c>
      <c r="B11" s="7" t="n">
        <v>589</v>
      </c>
      <c r="C11" s="7" t="n">
        <v>3918</v>
      </c>
      <c r="D11" s="7" t="n">
        <v>32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tails 3) - USD ($) $ in Thousands</t>
        </is>
      </c>
      <c r="B1" s="2" t="inlineStr">
        <is>
          <t>Dec. 31, 2020</t>
        </is>
      </c>
      <c r="C1" s="2" t="inlineStr">
        <is>
          <t>Dec. 31, 2019</t>
        </is>
      </c>
    </row>
    <row r="2">
      <c r="A2" s="3" t="inlineStr">
        <is>
          <t>Deferred tax assets:</t>
        </is>
      </c>
    </row>
    <row r="3">
      <c r="A3" s="4" t="inlineStr">
        <is>
          <t>Difference in carrying value and tax basis in oil and gas assets</t>
        </is>
      </c>
      <c r="B3" s="7" t="n">
        <v>52790</v>
      </c>
      <c r="C3" s="7" t="n">
        <v>56057</v>
      </c>
    </row>
    <row r="4">
      <c r="A4" s="4" t="inlineStr">
        <is>
          <t>Net operating loss</t>
        </is>
      </c>
      <c r="B4" s="6" t="n">
        <v>2032</v>
      </c>
    </row>
    <row r="5">
      <c r="A5" s="4" t="inlineStr">
        <is>
          <t>Share-based compensation</t>
        </is>
      </c>
      <c r="B5" s="6" t="n">
        <v>1052</v>
      </c>
      <c r="C5" s="6" t="n">
        <v>394</v>
      </c>
    </row>
    <row r="6">
      <c r="A6" s="4" t="inlineStr">
        <is>
          <t>Total deferred tax assets</t>
        </is>
      </c>
      <c r="B6" s="6" t="n">
        <v>55874</v>
      </c>
      <c r="C6" s="6" t="n">
        <v>56451</v>
      </c>
    </row>
    <row r="7">
      <c r="A7" s="4" t="inlineStr">
        <is>
          <t>Net deferred tax assets</t>
        </is>
      </c>
      <c r="B7" s="6" t="n">
        <v>55874</v>
      </c>
      <c r="C7" s="6" t="n">
        <v>56451</v>
      </c>
    </row>
    <row r="8">
      <c r="A8" s="3" t="inlineStr">
        <is>
          <t>Deferred tax liabilities:</t>
        </is>
      </c>
    </row>
    <row r="9">
      <c r="A9" s="4" t="inlineStr">
        <is>
          <t>Prepaid Expenses</t>
        </is>
      </c>
      <c r="B9" s="6" t="n">
        <v>101</v>
      </c>
      <c r="C9" s="6" t="n">
        <v>99</v>
      </c>
    </row>
    <row r="10">
      <c r="A10" s="4" t="inlineStr">
        <is>
          <t>Net deferred tax assets</t>
        </is>
      </c>
      <c r="B10" s="7" t="n">
        <v>55773</v>
      </c>
      <c r="C10" s="7" t="n">
        <v>56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1" customWidth="1" min="6" max="6"/>
  </cols>
  <sheetData>
    <row r="1">
      <c r="A1" s="1" t="inlineStr">
        <is>
          <t>Related Party Transactions (Details)</t>
        </is>
      </c>
      <c r="B1" s="2" t="inlineStr">
        <is>
          <t>1 Months Ended</t>
        </is>
      </c>
      <c r="D1" s="2" t="inlineStr">
        <is>
          <t>12 Months Ended</t>
        </is>
      </c>
    </row>
    <row r="2">
      <c r="B2" s="2" t="inlineStr">
        <is>
          <t>Mar. 31, 2017shares</t>
        </is>
      </c>
      <c r="C2" s="2" t="inlineStr">
        <is>
          <t>Jun. 30, 2016USD ($)shares</t>
        </is>
      </c>
      <c r="D2" s="2" t="inlineStr">
        <is>
          <t>Dec. 31, 2020USD ($)shares</t>
        </is>
      </c>
      <c r="E2" s="2" t="inlineStr">
        <is>
          <t>Dec. 31, 2019USD ($)shares</t>
        </is>
      </c>
      <c r="F2" s="2" t="inlineStr">
        <is>
          <t>Dec. 31, 2018USD ($)</t>
        </is>
      </c>
    </row>
    <row r="3">
      <c r="A3" s="4" t="inlineStr">
        <is>
          <t>Class A common stock [Member]</t>
        </is>
      </c>
    </row>
    <row r="4">
      <c r="A4" s="3" t="inlineStr">
        <is>
          <t>Related Party Transaction [Line Items]</t>
        </is>
      </c>
    </row>
    <row r="5">
      <c r="A5" s="4" t="inlineStr">
        <is>
          <t>Founders shares outstanding</t>
        </is>
      </c>
      <c r="D5" s="6" t="n">
        <v>46107183</v>
      </c>
      <c r="E5" s="6" t="n">
        <v>45963716</v>
      </c>
    </row>
    <row r="6">
      <c r="A6" s="4" t="inlineStr">
        <is>
          <t>Class C common stock [Member]</t>
        </is>
      </c>
    </row>
    <row r="7">
      <c r="A7" s="3" t="inlineStr">
        <is>
          <t>Related Party Transaction [Line Items]</t>
        </is>
      </c>
    </row>
    <row r="8">
      <c r="A8" s="4" t="inlineStr">
        <is>
          <t>Founders shares outstanding</t>
        </is>
      </c>
      <c r="D8" s="6" t="n">
        <v>40000000</v>
      </c>
      <c r="E8" s="6" t="n">
        <v>40000000</v>
      </c>
    </row>
    <row r="9">
      <c r="A9" s="4" t="inlineStr">
        <is>
          <t>Founder Shares [Member]</t>
        </is>
      </c>
    </row>
    <row r="10">
      <c r="A10" s="3" t="inlineStr">
        <is>
          <t>Related Party Transaction [Line Items]</t>
        </is>
      </c>
    </row>
    <row r="11">
      <c r="A11" s="4" t="inlineStr">
        <is>
          <t>Issuance common stock to the sponsor</t>
        </is>
      </c>
      <c r="C11" s="6" t="n">
        <v>125000</v>
      </c>
    </row>
    <row r="12">
      <c r="A12" s="4" t="inlineStr">
        <is>
          <t>Aggregate purchase price | $</t>
        </is>
      </c>
      <c r="C12" s="7" t="n">
        <v>25000</v>
      </c>
    </row>
    <row r="13">
      <c r="A13" s="4" t="inlineStr">
        <is>
          <t>Stock split conversion ratio</t>
        </is>
      </c>
      <c r="B13" s="13" t="n">
        <v>57.5</v>
      </c>
    </row>
    <row r="14">
      <c r="A14" s="4" t="inlineStr">
        <is>
          <t>Founders shares outstanding</t>
        </is>
      </c>
      <c r="B14" s="6" t="n">
        <v>6875000</v>
      </c>
    </row>
    <row r="15">
      <c r="A15" s="4" t="inlineStr">
        <is>
          <t>Forfeiture of founder shares</t>
        </is>
      </c>
      <c r="B15" s="6" t="n">
        <v>312500</v>
      </c>
    </row>
    <row r="16">
      <c r="A16" s="4" t="inlineStr">
        <is>
          <t>Founder Shares [Member] | Class A common stock [Member]</t>
        </is>
      </c>
    </row>
    <row r="17">
      <c r="A17" s="3" t="inlineStr">
        <is>
          <t>Related Party Transaction [Line Items]</t>
        </is>
      </c>
    </row>
    <row r="18">
      <c r="A18" s="4" t="inlineStr">
        <is>
          <t>Common stock, conversion ratio</t>
        </is>
      </c>
      <c r="B18" s="4" t="inlineStr">
        <is>
          <t>100.00%</t>
        </is>
      </c>
    </row>
    <row r="19">
      <c r="A19" s="4" t="inlineStr">
        <is>
          <t>Hepco Capital Management, LLC [Member]</t>
        </is>
      </c>
    </row>
    <row r="20">
      <c r="A20" s="3" t="inlineStr">
        <is>
          <t>Related Party Transaction [Line Items]</t>
        </is>
      </c>
    </row>
    <row r="21">
      <c r="A21" s="4" t="inlineStr">
        <is>
          <t>Amount of related party transaction | $</t>
        </is>
      </c>
      <c r="D21" s="7" t="n">
        <v>300000</v>
      </c>
      <c r="E21" s="7" t="n">
        <v>300000</v>
      </c>
    </row>
    <row r="22">
      <c r="A22" s="4" t="inlineStr">
        <is>
          <t>Hepco Capital Management, LLC [Member] | Maximum [Member]</t>
        </is>
      </c>
    </row>
    <row r="23">
      <c r="A23" s="3" t="inlineStr">
        <is>
          <t>Related Party Transaction [Line Items]</t>
        </is>
      </c>
    </row>
    <row r="24">
      <c r="A24" s="4" t="inlineStr">
        <is>
          <t>Amount of related party transaction | $</t>
        </is>
      </c>
      <c r="F24" s="7" t="n">
        <v>100000</v>
      </c>
    </row>
    <row r="25">
      <c r="A25" s="4" t="inlineStr">
        <is>
          <t>Royal Entities [Member] | Master Service Agreement [Member]</t>
        </is>
      </c>
    </row>
    <row r="26">
      <c r="A26" s="3" t="inlineStr">
        <is>
          <t>Related Party Transaction [Line Items]</t>
        </is>
      </c>
    </row>
    <row r="27">
      <c r="A27" s="4" t="inlineStr">
        <is>
          <t>Amount of related party transaction | $</t>
        </is>
      </c>
      <c r="D27" s="7" t="n">
        <v>1100000</v>
      </c>
      <c r="E27" s="7" t="n">
        <v>600000</v>
      </c>
    </row>
    <row r="28">
      <c r="A28" s="4" t="inlineStr">
        <is>
          <t>Royal Entities [Member] | Master Service Agreement [Member] | Subsidiaries [Member]</t>
        </is>
      </c>
    </row>
    <row r="29">
      <c r="A29" s="3" t="inlineStr">
        <is>
          <t>Related Party Transaction [Line Items]</t>
        </is>
      </c>
    </row>
    <row r="30">
      <c r="A30" s="4" t="inlineStr">
        <is>
          <t>Common shares owned</t>
        </is>
      </c>
      <c r="D30" s="6" t="n">
        <v>35200000</v>
      </c>
    </row>
    <row r="31">
      <c r="A31" s="4" t="inlineStr">
        <is>
          <t>Royal Entities [Member] | Maximum [Member] | Master Service Agreement [Member]</t>
        </is>
      </c>
    </row>
    <row r="32">
      <c r="A32" s="3" t="inlineStr">
        <is>
          <t>Related Party Transaction [Line Items]</t>
        </is>
      </c>
    </row>
    <row r="33">
      <c r="A33" s="4" t="inlineStr">
        <is>
          <t>Amount of related party transaction | $</t>
        </is>
      </c>
      <c r="F33" s="7" t="n">
        <v>100000</v>
      </c>
    </row>
    <row r="34">
      <c r="A34" s="4" t="inlineStr">
        <is>
          <t>Royal Entities [Member] | Class C common stock [Member] | Master Service Agreement [Member]</t>
        </is>
      </c>
    </row>
    <row r="35">
      <c r="A35" s="3" t="inlineStr">
        <is>
          <t>Related Party Transaction [Line Items]</t>
        </is>
      </c>
    </row>
    <row r="36">
      <c r="A36" s="4" t="inlineStr">
        <is>
          <t>Common shares owned</t>
        </is>
      </c>
      <c r="D36" s="6" t="n">
        <v>35200000</v>
      </c>
    </row>
    <row r="37">
      <c r="A37" s="4" t="inlineStr">
        <is>
          <t>Over-Allotment Option [Member] | Founder Shares [Member]</t>
        </is>
      </c>
    </row>
    <row r="38">
      <c r="A38" s="3" t="inlineStr">
        <is>
          <t>Related Party Transaction [Line Items]</t>
        </is>
      </c>
    </row>
    <row r="39">
      <c r="A39" s="4" t="inlineStr">
        <is>
          <t>Founders shares outstanding</t>
        </is>
      </c>
      <c r="B39" s="6" t="n">
        <v>71875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Presentation</t>
        </is>
      </c>
      <c r="B4" s="4" t="inlineStr">
        <is>
          <t>Note 1—Organization and Presentation Organization and Description of Business Falcon Minerals Corporation (the “Company” or “Falcon” and formerly named Osprey Energy Acquisition Corp.) was a blank check company, incorporated in Delaware in June 2016. The Company was formed for the purpose of acquiring, through a merger, capital stock exchange, asset acquisition, stock purchase, reorganization, recapitalization, or other similar business transaction, one or more operating businesses or assets (a “Business Combination”). On August 23, 2018 (the “Closing Date”), the Company completed the acquisition of the equity interests (the “Equity Interests”) in certain of the subsidiaries (the “Royal Entities”) of Noble Royalties Acquisition Co., LP (“NRAC”), Hooks Ranch Holdings LP (“Hooks Holdings”), DGK ORRI Holdings, LP (“DGK”), DGK ORRI GP LLC (“DGK GP”) and Hooks Holding Company GP, LLC (“Hooks GP”, and collectively with NRAC, Hooks Holdings, DGK, and DGK GP, the “Contributors”). The acquisition was made pursuant to the Contribution Agreement, dated as of June 3, 2018 (the “Contribution Agreement”), by and among the Company, Royal Resources L.P. (“Royal”), Royal Resources GP L.L.C. (“Royal GP”) and the Contributors. The acquisition of the Royal Entities pursuant to the Contribution Agreement is referred to as the “Business Combination” and the Business Combination together with the other transactions contemplated by the Contribution Agreement are referred to herein as the “Transactions.” Pursuant to the Contribution Agreement, on the Closing Date, the Company contributed cash to Falcon Minerals Operating Partnership, LP, a Delaware limited partnership and wholly owned subsidiary of the Company (“Opco”), in exchange for (a) a number of OpCo Common Units representing limited partnership interests in Opco (the “OpCo Common Units”) equal to the number of shares of the Company’s Class A common stock, par value $0.0001 per share (the “Class A Common Stock”), outstanding as of the Closing Date and (b) a number of Opco warrants exercisable for OpCo Common Units equal to the number of the Company’s warrants outstanding as of the Closing Date. The Company controls Opco through Falcon Minerals GP, LLC, a Delaware limited liability company, a wholly owned subsidiary of the Company and the sole general partner of Opco (“Opco GP”). On the Closing Date, Falcon completed the acquisition of the Equity Interests and in return the Contributors received (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In connection with the closing of the Business Combination (the “Closing”), the Company changed its name from “Osprey Energy Acquisition Corp.” to “Falcon Minerals Corporation.” The Company is now structured as an “Up-C,” meaning that substantially all the assets of the Company are held by OpCo, and the Company’s only operating asset is its equity interest in OpCo. Each OpCo Common Unit, together with one share of Class C Common Stock, is exchangeable for one share of Class A Common Stock at the option of the holder pursuant to the terms of the Company’s and OpCo’s organizational documents, subject to certain restrictions. 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liquids-rich condensate region of the Eagle Ford Share in Karnes, DeWitt and Gonzales Counties, Texas. The company owns additional assets of approximately 80,000 gross unit acres in Pennsylvania, Ohio and West Virginia that is prospective for Marcellus Shale. These royalties entitle the holder to a portion of the production of oil and natural gas from the underlying acreage at the sales price received by the operator, net of any applicable post-production expenses and taxes. The holder of these interests has no obligation to fund exploration and development costs, lease operating expenses or plugging and abandonment costs at the end of a well’s productive lif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Major Operators (Details)</t>
        </is>
      </c>
      <c r="B1" s="2" t="inlineStr">
        <is>
          <t>12 Months Ended</t>
        </is>
      </c>
    </row>
    <row r="2">
      <c r="B2" s="2" t="inlineStr">
        <is>
          <t>Dec. 31, 2020</t>
        </is>
      </c>
      <c r="C2" s="2" t="inlineStr">
        <is>
          <t>Dec. 31, 2019</t>
        </is>
      </c>
      <c r="D2" s="2" t="inlineStr">
        <is>
          <t>Dec. 31, 2018</t>
        </is>
      </c>
    </row>
    <row r="3">
      <c r="A3" s="3" t="inlineStr">
        <is>
          <t>Entity Wide Revenue Major Customer [Line Items]</t>
        </is>
      </c>
    </row>
    <row r="4">
      <c r="A4" s="4" t="inlineStr">
        <is>
          <t>Percentage of revenues</t>
        </is>
      </c>
      <c r="B4" s="4" t="inlineStr">
        <is>
          <t>78.00%</t>
        </is>
      </c>
      <c r="C4" s="4" t="inlineStr">
        <is>
          <t>80.00%</t>
        </is>
      </c>
      <c r="D4" s="4" t="inlineStr">
        <is>
          <t>77.00%</t>
        </is>
      </c>
    </row>
    <row r="5">
      <c r="A5" s="4" t="inlineStr">
        <is>
          <t>Conoco Phillips [Member]</t>
        </is>
      </c>
    </row>
    <row r="6">
      <c r="A6" s="3" t="inlineStr">
        <is>
          <t>Entity Wide Revenue Major Customer [Line Items]</t>
        </is>
      </c>
    </row>
    <row r="7">
      <c r="A7" s="4" t="inlineStr">
        <is>
          <t>Percentage of revenues</t>
        </is>
      </c>
      <c r="B7" s="4" t="inlineStr">
        <is>
          <t>42.00%</t>
        </is>
      </c>
      <c r="C7" s="4" t="inlineStr">
        <is>
          <t>33.00%</t>
        </is>
      </c>
      <c r="D7" s="4" t="inlineStr">
        <is>
          <t>39.00%</t>
        </is>
      </c>
    </row>
    <row r="8">
      <c r="A8" s="4" t="inlineStr">
        <is>
          <t>EOG Resources [Member]</t>
        </is>
      </c>
    </row>
    <row r="9">
      <c r="A9" s="3" t="inlineStr">
        <is>
          <t>Entity Wide Revenue Major Customer [Line Items]</t>
        </is>
      </c>
    </row>
    <row r="10">
      <c r="A10" s="4" t="inlineStr">
        <is>
          <t>Percentage of revenues</t>
        </is>
      </c>
      <c r="B10" s="4" t="inlineStr">
        <is>
          <t>20.00%</t>
        </is>
      </c>
      <c r="C10" s="4" t="inlineStr">
        <is>
          <t>29.00%</t>
        </is>
      </c>
      <c r="D10" s="4" t="inlineStr">
        <is>
          <t>22.00%</t>
        </is>
      </c>
    </row>
    <row r="11">
      <c r="A11" s="4" t="inlineStr">
        <is>
          <t>Devon [Member]</t>
        </is>
      </c>
    </row>
    <row r="12">
      <c r="A12" s="3" t="inlineStr">
        <is>
          <t>Entity Wide Revenue Major Customer [Line Items]</t>
        </is>
      </c>
    </row>
    <row r="13">
      <c r="A13" s="4" t="inlineStr">
        <is>
          <t>Percentage of revenues</t>
        </is>
      </c>
      <c r="B13" s="4" t="inlineStr">
        <is>
          <t>16.00%</t>
        </is>
      </c>
      <c r="C13" s="4" t="inlineStr">
        <is>
          <t>18.00%</t>
        </is>
      </c>
      <c r="D13" s="4" t="inlineStr">
        <is>
          <t>1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6" customWidth="1" min="2" max="2"/>
    <col width="14" customWidth="1" min="3" max="3"/>
    <col width="79" customWidth="1" min="4" max="4"/>
    <col width="14" customWidth="1" min="5" max="5"/>
    <col width="14" customWidth="1" min="6" max="6"/>
  </cols>
  <sheetData>
    <row r="1">
      <c r="A1" s="1" t="inlineStr">
        <is>
          <t>Subsequent Events (Details) - USD ($) $ / shares in Units, $ in Millions</t>
        </is>
      </c>
      <c r="B1" s="2" t="inlineStr">
        <is>
          <t>Feb. 28, 2021</t>
        </is>
      </c>
      <c r="C1" s="2" t="inlineStr">
        <is>
          <t>Mar. 31, 2021</t>
        </is>
      </c>
      <c r="D1" s="2" t="inlineStr">
        <is>
          <t>Dec. 31, 2020</t>
        </is>
      </c>
      <c r="E1" s="2" t="inlineStr">
        <is>
          <t>Dec. 31, 2019</t>
        </is>
      </c>
      <c r="F1" s="2" t="inlineStr">
        <is>
          <t>Dec. 31, 2018</t>
        </is>
      </c>
    </row>
    <row r="2">
      <c r="A2" s="3" t="inlineStr">
        <is>
          <t>Subsequent Event [Line Items]</t>
        </is>
      </c>
    </row>
    <row r="3">
      <c r="A3" s="4" t="inlineStr">
        <is>
          <t>Cash dividend of per share</t>
        </is>
      </c>
      <c r="D3" s="10" t="n">
        <v>0.255</v>
      </c>
      <c r="E3" s="9" t="n">
        <v>0.66</v>
      </c>
      <c r="F3" s="10" t="n">
        <v>0.095</v>
      </c>
    </row>
    <row r="4">
      <c r="A4" s="4" t="inlineStr">
        <is>
          <t>Scenario, Forecast [Member]</t>
        </is>
      </c>
    </row>
    <row r="5">
      <c r="A5" s="3" t="inlineStr">
        <is>
          <t>Subsequent Event [Line Items]</t>
        </is>
      </c>
    </row>
    <row r="6">
      <c r="A6" s="4" t="inlineStr">
        <is>
          <t>Distributions to unitholders</t>
        </is>
      </c>
      <c r="C6" s="5" t="n">
        <v>6.5</v>
      </c>
    </row>
    <row r="7">
      <c r="A7" s="4" t="inlineStr">
        <is>
          <t>Scenario, Forecast [Member] | Falcon Minerals [Member]</t>
        </is>
      </c>
    </row>
    <row r="8">
      <c r="A8" s="3" t="inlineStr">
        <is>
          <t>Subsequent Event [Line Items]</t>
        </is>
      </c>
    </row>
    <row r="9">
      <c r="A9" s="4" t="inlineStr">
        <is>
          <t>Payment received from OpCo</t>
        </is>
      </c>
      <c r="C9" s="5" t="n">
        <v>3.5</v>
      </c>
    </row>
    <row r="10">
      <c r="A10" s="4" t="inlineStr">
        <is>
          <t>Class A common stock [Member]</t>
        </is>
      </c>
    </row>
    <row r="11">
      <c r="A11" s="3" t="inlineStr">
        <is>
          <t>Subsequent Event [Line Items]</t>
        </is>
      </c>
    </row>
    <row r="12">
      <c r="A12" s="4" t="inlineStr">
        <is>
          <t>Dividends payable, description</t>
        </is>
      </c>
      <c r="D12" s="4" t="inlineStr">
        <is>
          <t>The dividend is for the period from October 1, 2020 through December 31, 2020.</t>
        </is>
      </c>
    </row>
    <row r="13">
      <c r="A13" s="4" t="inlineStr">
        <is>
          <t>Subsequent Event [Member] | Class A common stock [Member]</t>
        </is>
      </c>
    </row>
    <row r="14">
      <c r="A14" s="3" t="inlineStr">
        <is>
          <t>Subsequent Event [Line Items]</t>
        </is>
      </c>
    </row>
    <row r="15">
      <c r="A15" s="4" t="inlineStr">
        <is>
          <t>Cash dividend of per share</t>
        </is>
      </c>
      <c r="B15" s="10" t="n">
        <v>0.075</v>
      </c>
    </row>
    <row r="16">
      <c r="A16" s="4" t="inlineStr">
        <is>
          <t>Total cash dividend</t>
        </is>
      </c>
      <c r="B16" s="5" t="n">
        <v>3.5</v>
      </c>
    </row>
    <row r="17">
      <c r="A17" s="4" t="inlineStr">
        <is>
          <t>Dividend paid date</t>
        </is>
      </c>
      <c r="B17" s="4" t="inlineStr">
        <is>
          <t>Mar. 8,
		2021</t>
        </is>
      </c>
    </row>
    <row r="18">
      <c r="A18" s="4" t="inlineStr">
        <is>
          <t>Dividend payable record date</t>
        </is>
      </c>
      <c r="B18" s="4" t="inlineStr">
        <is>
          <t>Feb. 25,
		202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Data (Unaudited) -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23, 2018</t>
        </is>
      </c>
    </row>
    <row r="3">
      <c r="A3" s="3" t="inlineStr">
        <is>
          <t>Quarterly Financial Information Disclosure [Abstract]</t>
        </is>
      </c>
    </row>
    <row r="4">
      <c r="A4" s="4" t="inlineStr">
        <is>
          <t>Fair value of warrant liability</t>
        </is>
      </c>
      <c r="B4" s="7" t="n">
        <v>3503</v>
      </c>
      <c r="F4" s="7" t="n">
        <v>8631</v>
      </c>
      <c r="J4" s="7" t="n">
        <v>3503</v>
      </c>
      <c r="K4" s="7" t="n">
        <v>8631</v>
      </c>
      <c r="M4" s="7" t="n">
        <v>42500</v>
      </c>
    </row>
    <row r="5">
      <c r="A5" s="4" t="inlineStr">
        <is>
          <t>Increase (decrease) in fair value</t>
        </is>
      </c>
      <c r="B5" s="7" t="n">
        <v>-1728</v>
      </c>
      <c r="C5" s="7" t="n">
        <v>971</v>
      </c>
      <c r="D5" s="7" t="n">
        <v>207</v>
      </c>
      <c r="E5" s="7" t="n">
        <v>5678</v>
      </c>
      <c r="F5" s="7" t="n">
        <v>-1210</v>
      </c>
      <c r="G5" s="7" t="n">
        <v>13516</v>
      </c>
      <c r="H5" s="7" t="n">
        <v>-1350</v>
      </c>
      <c r="I5" s="7" t="n">
        <v>-4887</v>
      </c>
      <c r="J5" s="7" t="n">
        <v>5128</v>
      </c>
      <c r="K5" s="7" t="n">
        <v>6069</v>
      </c>
      <c r="L5" s="7" t="n">
        <v>278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9497</v>
      </c>
      <c r="C4" s="7" t="n">
        <v>9669</v>
      </c>
      <c r="D4" s="7" t="n">
        <v>6115</v>
      </c>
      <c r="E4" s="7" t="n">
        <v>13600</v>
      </c>
      <c r="F4" s="7" t="n">
        <v>13051</v>
      </c>
      <c r="G4" s="7" t="n">
        <v>15908</v>
      </c>
      <c r="H4" s="7" t="n">
        <v>18246</v>
      </c>
      <c r="I4" s="7" t="n">
        <v>21258</v>
      </c>
      <c r="J4" s="7" t="n">
        <v>38881</v>
      </c>
      <c r="K4" s="7" t="n">
        <v>68463</v>
      </c>
      <c r="L4" s="7" t="n">
        <v>97199</v>
      </c>
    </row>
    <row r="5">
      <c r="A5" s="4" t="inlineStr">
        <is>
          <t>Operating income (loss)</t>
        </is>
      </c>
      <c r="B5" s="6" t="n">
        <v>1469</v>
      </c>
      <c r="C5" s="6" t="n">
        <v>2014</v>
      </c>
      <c r="D5" s="6" t="n">
        <v>-1104</v>
      </c>
      <c r="E5" s="6" t="n">
        <v>5602</v>
      </c>
      <c r="F5" s="6" t="n">
        <v>4968</v>
      </c>
      <c r="G5" s="6" t="n">
        <v>8081</v>
      </c>
      <c r="H5" s="6" t="n">
        <v>10776</v>
      </c>
      <c r="I5" s="6" t="n">
        <v>13331</v>
      </c>
      <c r="J5" s="6" t="n">
        <v>7981</v>
      </c>
      <c r="K5" s="6" t="n">
        <v>37156</v>
      </c>
      <c r="L5" s="6" t="n">
        <v>63182</v>
      </c>
    </row>
    <row r="6">
      <c r="A6" s="4" t="inlineStr">
        <is>
          <t>Net income (loss) attributable to common shareholders</t>
        </is>
      </c>
      <c r="B6" s="7" t="n">
        <v>-1375</v>
      </c>
      <c r="C6" s="7" t="n">
        <v>1560</v>
      </c>
      <c r="D6" s="7" t="n">
        <v>-368</v>
      </c>
      <c r="E6" s="7" t="n">
        <v>7883</v>
      </c>
      <c r="F6" s="7" t="n">
        <v>1118</v>
      </c>
      <c r="G6" s="7" t="n">
        <v>16400</v>
      </c>
      <c r="H6" s="7" t="n">
        <v>2406</v>
      </c>
      <c r="I6" s="7" t="n">
        <v>495</v>
      </c>
      <c r="J6" s="7" t="n">
        <v>7700</v>
      </c>
      <c r="K6" s="7" t="n">
        <v>20419</v>
      </c>
      <c r="L6" s="7" t="n">
        <v>117925</v>
      </c>
    </row>
    <row r="7">
      <c r="A7" s="3" t="inlineStr">
        <is>
          <t>Net income (loss) per share:</t>
        </is>
      </c>
    </row>
    <row r="8">
      <c r="A8" s="4" t="inlineStr">
        <is>
          <t>Common shares - basic</t>
        </is>
      </c>
      <c r="B8" s="9" t="n">
        <v>-0.03</v>
      </c>
      <c r="C8" s="9" t="n">
        <v>0.03</v>
      </c>
      <c r="D8" s="9" t="n">
        <v>-0.01</v>
      </c>
      <c r="E8" s="9" t="n">
        <v>0.17</v>
      </c>
      <c r="F8" s="9" t="n">
        <v>0.02</v>
      </c>
      <c r="G8" s="9" t="n">
        <v>0.36</v>
      </c>
      <c r="H8" s="9" t="n">
        <v>0.05</v>
      </c>
      <c r="I8" s="9" t="n">
        <v>0.01</v>
      </c>
      <c r="J8" s="9" t="n">
        <v>0.17</v>
      </c>
      <c r="K8" s="9" t="n">
        <v>0.44</v>
      </c>
      <c r="L8" s="9" t="n">
        <v>0.8100000000000001</v>
      </c>
    </row>
    <row r="9">
      <c r="A9" s="4" t="inlineStr">
        <is>
          <t>Common shares - diluted</t>
        </is>
      </c>
      <c r="B9" s="9" t="n">
        <v>-0.03</v>
      </c>
      <c r="C9" s="9" t="n">
        <v>0.02</v>
      </c>
      <c r="D9" s="9" t="n">
        <v>-0.01</v>
      </c>
      <c r="E9" s="9" t="n">
        <v>0.11</v>
      </c>
      <c r="F9" s="9" t="n">
        <v>0.02</v>
      </c>
      <c r="G9" s="9" t="n">
        <v>0.22</v>
      </c>
      <c r="H9" s="9" t="n">
        <v>0.05</v>
      </c>
      <c r="I9" s="9" t="n">
        <v>0.01</v>
      </c>
      <c r="J9" s="9" t="n">
        <v>0.11</v>
      </c>
      <c r="K9" s="9" t="n">
        <v>0.39</v>
      </c>
      <c r="L9" s="9" t="n">
        <v>0.53</v>
      </c>
    </row>
    <row r="10">
      <c r="A10" s="3" t="inlineStr">
        <is>
          <t>Weighted average number of shares outstanding:</t>
        </is>
      </c>
    </row>
    <row r="11">
      <c r="A11" s="4" t="inlineStr">
        <is>
          <t>Common shares - basic</t>
        </is>
      </c>
      <c r="B11" s="6" t="n">
        <v>46099</v>
      </c>
      <c r="C11" s="6" t="n">
        <v>46055</v>
      </c>
      <c r="D11" s="6" t="n">
        <v>46001</v>
      </c>
      <c r="E11" s="6" t="n">
        <v>45967</v>
      </c>
      <c r="F11" s="6" t="n">
        <v>45956</v>
      </c>
      <c r="G11" s="6" t="n">
        <v>45899</v>
      </c>
      <c r="H11" s="6" t="n">
        <v>45858</v>
      </c>
      <c r="I11" s="6" t="n">
        <v>45856</v>
      </c>
      <c r="J11" s="6" t="n">
        <v>46031</v>
      </c>
      <c r="K11" s="6" t="n">
        <v>45893</v>
      </c>
      <c r="L11" s="6" t="n">
        <v>45855</v>
      </c>
    </row>
    <row r="12">
      <c r="A12" s="4" t="inlineStr">
        <is>
          <t>Common shares - diluted</t>
        </is>
      </c>
      <c r="B12" s="6" t="n">
        <v>46099</v>
      </c>
      <c r="C12" s="6" t="n">
        <v>86055</v>
      </c>
      <c r="D12" s="6" t="n">
        <v>46001</v>
      </c>
      <c r="E12" s="6" t="n">
        <v>85967</v>
      </c>
      <c r="F12" s="6" t="n">
        <v>45956</v>
      </c>
      <c r="G12" s="6" t="n">
        <v>85899</v>
      </c>
      <c r="H12" s="6" t="n">
        <v>45858</v>
      </c>
      <c r="I12" s="6" t="n">
        <v>45856</v>
      </c>
      <c r="J12" s="6" t="n">
        <v>86031</v>
      </c>
      <c r="K12" s="6" t="n">
        <v>85893</v>
      </c>
      <c r="L12" s="6" t="n">
        <v>85855</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Capitalized Costs Related to Oil and Natural Gas Production Activities (Details) - USD ($) $ in Thousands</t>
        </is>
      </c>
      <c r="B1" s="2" t="inlineStr">
        <is>
          <t>Dec. 31, 2020</t>
        </is>
      </c>
      <c r="C1" s="2" t="inlineStr">
        <is>
          <t>Dec. 31, 2019</t>
        </is>
      </c>
    </row>
    <row r="2">
      <c r="A2" s="3" t="inlineStr">
        <is>
          <t>Capitalized Costs, Oil and Gas Producing Activities, Net [Abstract]</t>
        </is>
      </c>
    </row>
    <row r="3">
      <c r="A3" s="4" t="inlineStr">
        <is>
          <t>Proved royalty interest</t>
        </is>
      </c>
      <c r="B3" s="7" t="n">
        <v>319487</v>
      </c>
      <c r="C3" s="7" t="n">
        <v>311954</v>
      </c>
    </row>
    <row r="4">
      <c r="A4" s="4" t="inlineStr">
        <is>
          <t>Unproved royalty interests</t>
        </is>
      </c>
      <c r="B4" s="6" t="n">
        <v>32463</v>
      </c>
      <c r="C4" s="6" t="n">
        <v>37580</v>
      </c>
    </row>
    <row r="5">
      <c r="A5" s="4" t="inlineStr">
        <is>
          <t>Accumulated amortization</t>
        </is>
      </c>
      <c r="B5" s="6" t="n">
        <v>-144445</v>
      </c>
      <c r="C5" s="6" t="n">
        <v>-130342</v>
      </c>
    </row>
    <row r="6">
      <c r="A6" s="4" t="inlineStr">
        <is>
          <t>Net royalty interests in oil and natural gas properties</t>
        </is>
      </c>
      <c r="B6" s="7" t="n">
        <v>207505</v>
      </c>
      <c r="C6" s="7" t="n">
        <v>2191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s Incurred in Oil and Natural Gas Property Acquisitions, Exploration and Development Activities (Details) - USD ($) $ in Thousands</t>
        </is>
      </c>
      <c r="B1" s="2" t="inlineStr">
        <is>
          <t>12 Months Ended</t>
        </is>
      </c>
    </row>
    <row r="2">
      <c r="B2" s="2" t="inlineStr">
        <is>
          <t>Dec. 31, 2020</t>
        </is>
      </c>
      <c r="C2" s="2" t="inlineStr">
        <is>
          <t>Dec. 31, 2019</t>
        </is>
      </c>
      <c r="D2" s="2" t="inlineStr">
        <is>
          <t>Dec. 31, 2018</t>
        </is>
      </c>
    </row>
    <row r="3">
      <c r="A3" s="3" t="inlineStr">
        <is>
          <t>Acquisition costs:</t>
        </is>
      </c>
    </row>
    <row r="4">
      <c r="A4" s="4" t="inlineStr">
        <is>
          <t>Proved properties</t>
        </is>
      </c>
      <c r="B4" s="7" t="n">
        <v>1066</v>
      </c>
      <c r="C4" s="7" t="n">
        <v>4011</v>
      </c>
      <c r="D4" s="7" t="n">
        <v>207</v>
      </c>
    </row>
    <row r="5">
      <c r="A5" s="4" t="inlineStr">
        <is>
          <t>Unproved properties</t>
        </is>
      </c>
      <c r="B5" s="6" t="n">
        <v>1351</v>
      </c>
      <c r="C5" s="6" t="n">
        <v>18750</v>
      </c>
      <c r="D5" s="6" t="n">
        <v>1008</v>
      </c>
    </row>
    <row r="6">
      <c r="A6" s="4" t="inlineStr">
        <is>
          <t>Total</t>
        </is>
      </c>
      <c r="B6" s="7" t="n">
        <v>2417</v>
      </c>
      <c r="C6" s="7" t="n">
        <v>22761</v>
      </c>
      <c r="D6" s="7" t="n">
        <v>12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ults of Operations from Oil, Natural Gas and Natural Gas Liquids Operations (Details) - USD ($) $ in Thousands</t>
        </is>
      </c>
      <c r="B1" s="2" t="inlineStr">
        <is>
          <t>12 Months Ended</t>
        </is>
      </c>
    </row>
    <row r="2">
      <c r="B2" s="2" t="inlineStr">
        <is>
          <t>Dec. 31, 2020</t>
        </is>
      </c>
      <c r="C2" s="2" t="inlineStr">
        <is>
          <t>Dec. 31, 2019</t>
        </is>
      </c>
      <c r="D2" s="2" t="inlineStr">
        <is>
          <t>Dec. 31, 2018</t>
        </is>
      </c>
    </row>
    <row r="3">
      <c r="A3" s="3" t="inlineStr">
        <is>
          <t>Results Of Operations Oil And Gas Producing Activities Net Income Excluding Corporate Overhead And Interest Costs [Abstract]</t>
        </is>
      </c>
    </row>
    <row r="4">
      <c r="A4" s="4" t="inlineStr">
        <is>
          <t>Royalty income</t>
        </is>
      </c>
      <c r="B4" s="7" t="n">
        <v>40081</v>
      </c>
      <c r="C4" s="7" t="n">
        <v>68463</v>
      </c>
      <c r="D4" s="7" t="n">
        <v>98655</v>
      </c>
    </row>
    <row r="5">
      <c r="A5" s="4" t="inlineStr">
        <is>
          <t>Production and ad valorem taxes</t>
        </is>
      </c>
      <c r="B5" s="6" t="n">
        <v>-2807</v>
      </c>
      <c r="C5" s="6" t="n">
        <v>-4262</v>
      </c>
      <c r="D5" s="6" t="n">
        <v>-5143</v>
      </c>
    </row>
    <row r="6">
      <c r="A6" s="4" t="inlineStr">
        <is>
          <t>Marketing and transportation</t>
        </is>
      </c>
      <c r="B6" s="6" t="n">
        <v>-1993</v>
      </c>
      <c r="C6" s="6" t="n">
        <v>-2396</v>
      </c>
      <c r="D6" s="6" t="n">
        <v>-2368</v>
      </c>
    </row>
    <row r="7">
      <c r="A7" s="4" t="inlineStr">
        <is>
          <t>Depletion</t>
        </is>
      </c>
      <c r="B7" s="6" t="n">
        <v>-14103</v>
      </c>
      <c r="C7" s="6" t="n">
        <v>-12737</v>
      </c>
      <c r="D7" s="6" t="n">
        <v>-16962</v>
      </c>
    </row>
    <row r="8">
      <c r="A8" s="4" t="inlineStr">
        <is>
          <t>Income tax expense</t>
        </is>
      </c>
      <c r="B8" s="6" t="n">
        <v>-589</v>
      </c>
      <c r="C8" s="6" t="n">
        <v>-3918</v>
      </c>
      <c r="D8" s="6" t="n">
        <v>-3292</v>
      </c>
    </row>
    <row r="9">
      <c r="A9" s="4" t="inlineStr">
        <is>
          <t>Results of operations from oil, natural gas and natural gas liquids</t>
        </is>
      </c>
      <c r="B9" s="7" t="n">
        <v>20589</v>
      </c>
      <c r="C9" s="7" t="n">
        <v>45150</v>
      </c>
      <c r="D9" s="7" t="n">
        <v>708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Supplemental Information on Oil and Natural Gas Operations (Unaudited) (Details Textual) MBoe in Thousands</t>
        </is>
      </c>
      <c r="B1" s="2" t="inlineStr">
        <is>
          <t>12 Months Ended</t>
        </is>
      </c>
    </row>
    <row r="2">
      <c r="B2" s="2" t="inlineStr">
        <is>
          <t>Dec. 31, 2020MBoeWell</t>
        </is>
      </c>
      <c r="C2" s="2" t="inlineStr">
        <is>
          <t>Dec. 31, 2019MBoeWell</t>
        </is>
      </c>
      <c r="D2" s="2" t="inlineStr">
        <is>
          <t>Dec. 31, 2018MBoeWellLocation</t>
        </is>
      </c>
    </row>
    <row r="3">
      <c r="A3" s="3" t="inlineStr">
        <is>
          <t>Extractive Industries [Abstract]</t>
        </is>
      </c>
    </row>
    <row r="4">
      <c r="A4" s="4" t="inlineStr">
        <is>
          <t>Unweighted average of first day of month prices</t>
        </is>
      </c>
      <c r="B4" s="4" t="inlineStr">
        <is>
          <t>12 months</t>
        </is>
      </c>
      <c r="C4" s="4" t="inlineStr">
        <is>
          <t>12 months</t>
        </is>
      </c>
      <c r="D4" s="4" t="inlineStr">
        <is>
          <t>12 months</t>
        </is>
      </c>
    </row>
    <row r="5">
      <c r="A5" s="4" t="inlineStr">
        <is>
          <t>Number of wells, net | Well</t>
        </is>
      </c>
      <c r="D5" s="6" t="n">
        <v>92</v>
      </c>
    </row>
    <row r="6">
      <c r="A6" s="4" t="inlineStr">
        <is>
          <t>Number of oil wells reduced | Well</t>
        </is>
      </c>
      <c r="B6" s="6" t="n">
        <v>269</v>
      </c>
      <c r="C6" s="6" t="n">
        <v>314</v>
      </c>
    </row>
    <row r="7">
      <c r="A7" s="4" t="inlineStr">
        <is>
          <t>Revisions of previous estimates | MBoe</t>
        </is>
      </c>
      <c r="B7" s="6" t="n">
        <v>-1590</v>
      </c>
      <c r="C7" s="6" t="n">
        <v>-3373</v>
      </c>
      <c r="D7" s="6" t="n">
        <v>1759</v>
      </c>
    </row>
    <row r="8">
      <c r="A8" s="4" t="inlineStr">
        <is>
          <t>Purchase of reserves in place | MBoe</t>
        </is>
      </c>
      <c r="B8" s="6" t="n">
        <v>72</v>
      </c>
      <c r="C8" s="6" t="n">
        <v>56</v>
      </c>
      <c r="D8" s="6" t="n">
        <v>50</v>
      </c>
    </row>
    <row r="9">
      <c r="A9" s="4" t="inlineStr">
        <is>
          <t>Number of new proved undeveloped locations | Location</t>
        </is>
      </c>
      <c r="D9" s="6" t="n">
        <v>2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chedule of Changes in Estimated Proved Reserves (Details) Mcf in Thousands, MBoe in Thousands, MBbls in Thousands</t>
        </is>
      </c>
      <c r="B1" s="2" t="inlineStr">
        <is>
          <t>12 Months Ended</t>
        </is>
      </c>
    </row>
    <row r="2">
      <c r="B2" s="2" t="inlineStr">
        <is>
          <t>Dec. 31, 2020MBoeMBblsMcf</t>
        </is>
      </c>
      <c r="C2" s="2" t="inlineStr">
        <is>
          <t>Dec. 31, 2019MBoeMBblsMcf</t>
        </is>
      </c>
      <c r="D2" s="2" t="inlineStr">
        <is>
          <t>Dec. 31, 2018MBoeMBblsMcf</t>
        </is>
      </c>
    </row>
    <row r="3">
      <c r="A3" s="3" t="inlineStr">
        <is>
          <t>Proved developed and undeveloped reserves:</t>
        </is>
      </c>
    </row>
    <row r="4">
      <c r="A4" s="4" t="inlineStr">
        <is>
          <t>Beginning Balance | MBoe</t>
        </is>
      </c>
      <c r="B4" s="6" t="n">
        <v>23027</v>
      </c>
      <c r="C4" s="6" t="n">
        <v>27740</v>
      </c>
      <c r="D4" s="6" t="n">
        <v>32192</v>
      </c>
    </row>
    <row r="5">
      <c r="A5" s="4" t="inlineStr">
        <is>
          <t>Purchase of reserves in place | MBoe</t>
        </is>
      </c>
      <c r="B5" s="6" t="n">
        <v>72</v>
      </c>
      <c r="C5" s="6" t="n">
        <v>56</v>
      </c>
      <c r="D5" s="6" t="n">
        <v>50</v>
      </c>
    </row>
    <row r="6">
      <c r="A6" s="4" t="inlineStr">
        <is>
          <t>Extensions and discoveries | MBoe</t>
        </is>
      </c>
      <c r="B6" s="6" t="n">
        <v>179</v>
      </c>
      <c r="C6" s="6" t="n">
        <v>378</v>
      </c>
    </row>
    <row r="7">
      <c r="A7" s="4" t="inlineStr">
        <is>
          <t>Revisions of previous estimates | MBoe</t>
        </is>
      </c>
      <c r="B7" s="6" t="n">
        <v>-1590</v>
      </c>
      <c r="C7" s="6" t="n">
        <v>-3373</v>
      </c>
      <c r="D7" s="6" t="n">
        <v>1759</v>
      </c>
    </row>
    <row r="8">
      <c r="A8" s="4" t="inlineStr">
        <is>
          <t>Divestiture of reserves | MBoe</t>
        </is>
      </c>
      <c r="D8" s="6" t="n">
        <v>-4145</v>
      </c>
    </row>
    <row r="9">
      <c r="A9" s="4" t="inlineStr">
        <is>
          <t>Production | MBoe</t>
        </is>
      </c>
      <c r="B9" s="6" t="n">
        <v>-1671</v>
      </c>
      <c r="C9" s="6" t="n">
        <v>-1774</v>
      </c>
      <c r="D9" s="6" t="n">
        <v>-2117</v>
      </c>
    </row>
    <row r="10">
      <c r="A10" s="4" t="inlineStr">
        <is>
          <t>Ending balance | MBoe</t>
        </is>
      </c>
      <c r="B10" s="6" t="n">
        <v>20017</v>
      </c>
      <c r="C10" s="6" t="n">
        <v>23027</v>
      </c>
      <c r="D10" s="6" t="n">
        <v>27740</v>
      </c>
    </row>
    <row r="11">
      <c r="A11" s="4" t="inlineStr">
        <is>
          <t>Proved developed reserves | MBoe</t>
        </is>
      </c>
      <c r="B11" s="6" t="n">
        <v>7747</v>
      </c>
      <c r="C11" s="6" t="n">
        <v>8133</v>
      </c>
      <c r="D11" s="6" t="n">
        <v>8267</v>
      </c>
    </row>
    <row r="12">
      <c r="A12" s="4" t="inlineStr">
        <is>
          <t>Proved undeveloped reserves | MBoe</t>
        </is>
      </c>
      <c r="B12" s="6" t="n">
        <v>12270</v>
      </c>
      <c r="C12" s="6" t="n">
        <v>14894</v>
      </c>
      <c r="D12" s="6" t="n">
        <v>19473</v>
      </c>
    </row>
    <row r="13">
      <c r="A13" s="4" t="inlineStr">
        <is>
          <t>Oil [Member]</t>
        </is>
      </c>
    </row>
    <row r="14">
      <c r="A14" s="3" t="inlineStr">
        <is>
          <t>Proved developed and undeveloped reserves:</t>
        </is>
      </c>
    </row>
    <row r="15">
      <c r="A15" s="4" t="inlineStr">
        <is>
          <t>Beginning Balance</t>
        </is>
      </c>
      <c r="B15" s="6" t="n">
        <v>12596</v>
      </c>
      <c r="C15" s="6" t="n">
        <v>15212</v>
      </c>
      <c r="D15" s="6" t="n">
        <v>18076</v>
      </c>
    </row>
    <row r="16">
      <c r="A16" s="4" t="inlineStr">
        <is>
          <t>Purchase of reserves in place</t>
        </is>
      </c>
      <c r="B16" s="6" t="n">
        <v>62</v>
      </c>
      <c r="C16" s="6" t="n">
        <v>32</v>
      </c>
      <c r="D16" s="6" t="n">
        <v>23</v>
      </c>
    </row>
    <row r="17">
      <c r="A17" s="4" t="inlineStr">
        <is>
          <t>Extensions and discoveries</t>
        </is>
      </c>
      <c r="B17" s="6" t="n">
        <v>34</v>
      </c>
      <c r="C17" s="6" t="n">
        <v>215</v>
      </c>
    </row>
    <row r="18">
      <c r="A18" s="4" t="inlineStr">
        <is>
          <t>Revisions of previous estimates</t>
        </is>
      </c>
      <c r="B18" s="6" t="n">
        <v>-2114</v>
      </c>
      <c r="C18" s="6" t="n">
        <v>-1984</v>
      </c>
      <c r="D18" s="6" t="n">
        <v>421</v>
      </c>
    </row>
    <row r="19">
      <c r="A19" s="4" t="inlineStr">
        <is>
          <t>Divestiture of reserves</t>
        </is>
      </c>
      <c r="D19" s="6" t="n">
        <v>-2150</v>
      </c>
    </row>
    <row r="20">
      <c r="A20" s="4" t="inlineStr">
        <is>
          <t>Production</t>
        </is>
      </c>
      <c r="B20" s="6" t="n">
        <v>-836</v>
      </c>
      <c r="C20" s="6" t="n">
        <v>-879</v>
      </c>
      <c r="D20" s="6" t="n">
        <v>-1158</v>
      </c>
    </row>
    <row r="21">
      <c r="A21" s="4" t="inlineStr">
        <is>
          <t>Ending balance</t>
        </is>
      </c>
      <c r="B21" s="6" t="n">
        <v>9742</v>
      </c>
      <c r="C21" s="6" t="n">
        <v>12596</v>
      </c>
      <c r="D21" s="6" t="n">
        <v>15212</v>
      </c>
    </row>
    <row r="22">
      <c r="A22" s="4" t="inlineStr">
        <is>
          <t>Proved developed reserves</t>
        </is>
      </c>
      <c r="B22" s="6" t="n">
        <v>3291</v>
      </c>
      <c r="C22" s="6" t="n">
        <v>3900</v>
      </c>
      <c r="D22" s="6" t="n">
        <v>3857</v>
      </c>
    </row>
    <row r="23">
      <c r="A23" s="4" t="inlineStr">
        <is>
          <t>Proved undeveloped reserves</t>
        </is>
      </c>
      <c r="B23" s="6" t="n">
        <v>6451</v>
      </c>
      <c r="C23" s="6" t="n">
        <v>8696</v>
      </c>
      <c r="D23" s="6" t="n">
        <v>11355</v>
      </c>
    </row>
    <row r="24">
      <c r="A24" s="4" t="inlineStr">
        <is>
          <t>Natural Gas [Member]</t>
        </is>
      </c>
    </row>
    <row r="25">
      <c r="A25" s="3" t="inlineStr">
        <is>
          <t>Proved developed and undeveloped reserves:</t>
        </is>
      </c>
    </row>
    <row r="26">
      <c r="A26" s="4" t="inlineStr">
        <is>
          <t>Beginning Balance | Mcf</t>
        </is>
      </c>
      <c r="B26" s="6" t="n">
        <v>46270</v>
      </c>
      <c r="C26" s="6" t="n">
        <v>56185</v>
      </c>
      <c r="D26" s="6" t="n">
        <v>58790</v>
      </c>
    </row>
    <row r="27">
      <c r="A27" s="4" t="inlineStr">
        <is>
          <t>Purchase of reserves in place | Mcf</t>
        </is>
      </c>
      <c r="B27" s="6" t="n">
        <v>62</v>
      </c>
      <c r="C27" s="6" t="n">
        <v>70</v>
      </c>
      <c r="D27" s="6" t="n">
        <v>83</v>
      </c>
    </row>
    <row r="28">
      <c r="A28" s="4" t="inlineStr">
        <is>
          <t>Extensions and discoveries | Mcf</t>
        </is>
      </c>
      <c r="B28" s="6" t="n">
        <v>797</v>
      </c>
      <c r="C28" s="6" t="n">
        <v>553</v>
      </c>
    </row>
    <row r="29">
      <c r="A29" s="4" t="inlineStr">
        <is>
          <t>Revisions of previous estimates | Mcf</t>
        </is>
      </c>
      <c r="B29" s="6" t="n">
        <v>4935</v>
      </c>
      <c r="C29" s="6" t="n">
        <v>-6950</v>
      </c>
      <c r="D29" s="6" t="n">
        <v>7514</v>
      </c>
    </row>
    <row r="30">
      <c r="A30" s="4" t="inlineStr">
        <is>
          <t>Divestiture of reserves | Mcf</t>
        </is>
      </c>
      <c r="D30" s="6" t="n">
        <v>-6155</v>
      </c>
    </row>
    <row r="31">
      <c r="A31" s="4" t="inlineStr">
        <is>
          <t>Production | Mcf</t>
        </is>
      </c>
      <c r="B31" s="6" t="n">
        <v>-3528</v>
      </c>
      <c r="C31" s="6" t="n">
        <v>-3588</v>
      </c>
      <c r="D31" s="6" t="n">
        <v>-4047</v>
      </c>
    </row>
    <row r="32">
      <c r="A32" s="4" t="inlineStr">
        <is>
          <t>Ending balance | Mcf</t>
        </is>
      </c>
      <c r="B32" s="6" t="n">
        <v>48536</v>
      </c>
      <c r="C32" s="6" t="n">
        <v>46270</v>
      </c>
      <c r="D32" s="6" t="n">
        <v>56185</v>
      </c>
    </row>
    <row r="33">
      <c r="A33" s="4" t="inlineStr">
        <is>
          <t>Proved developed reserves | Mcf</t>
        </is>
      </c>
      <c r="B33" s="6" t="n">
        <v>19755</v>
      </c>
      <c r="C33" s="6" t="n">
        <v>18016</v>
      </c>
      <c r="D33" s="6" t="n">
        <v>18700</v>
      </c>
    </row>
    <row r="34">
      <c r="A34" s="4" t="inlineStr">
        <is>
          <t>Proved undeveloped reserves | Mcf</t>
        </is>
      </c>
      <c r="B34" s="6" t="n">
        <v>28781</v>
      </c>
      <c r="C34" s="6" t="n">
        <v>28254</v>
      </c>
      <c r="D34" s="6" t="n">
        <v>37485</v>
      </c>
    </row>
    <row r="35">
      <c r="A35" s="4" t="inlineStr">
        <is>
          <t>Natural Gas Liquids [Member]</t>
        </is>
      </c>
    </row>
    <row r="36">
      <c r="A36" s="3" t="inlineStr">
        <is>
          <t>Proved developed and undeveloped reserves:</t>
        </is>
      </c>
    </row>
    <row r="37">
      <c r="A37" s="4" t="inlineStr">
        <is>
          <t>Beginning Balance</t>
        </is>
      </c>
      <c r="B37" s="6" t="n">
        <v>2719</v>
      </c>
      <c r="C37" s="6" t="n">
        <v>3163</v>
      </c>
      <c r="D37" s="6" t="n">
        <v>4318</v>
      </c>
    </row>
    <row r="38">
      <c r="A38" s="4" t="inlineStr">
        <is>
          <t>Purchase of reserves in place</t>
        </is>
      </c>
      <c r="C38" s="6" t="n">
        <v>12</v>
      </c>
      <c r="D38" s="6" t="n">
        <v>13</v>
      </c>
    </row>
    <row r="39">
      <c r="A39" s="4" t="inlineStr">
        <is>
          <t>Extensions and discoveries</t>
        </is>
      </c>
      <c r="B39" s="6" t="n">
        <v>12</v>
      </c>
      <c r="C39" s="6" t="n">
        <v>71</v>
      </c>
    </row>
    <row r="40">
      <c r="A40" s="4" t="inlineStr">
        <is>
          <t>Revisions of previous estimates</t>
        </is>
      </c>
      <c r="B40" s="6" t="n">
        <v>-298</v>
      </c>
      <c r="C40" s="6" t="n">
        <v>-230</v>
      </c>
      <c r="D40" s="6" t="n">
        <v>86</v>
      </c>
    </row>
    <row r="41">
      <c r="A41" s="4" t="inlineStr">
        <is>
          <t>Divestiture of reserves</t>
        </is>
      </c>
      <c r="D41" s="6" t="n">
        <v>-969</v>
      </c>
    </row>
    <row r="42">
      <c r="A42" s="4" t="inlineStr">
        <is>
          <t>Production</t>
        </is>
      </c>
      <c r="B42" s="6" t="n">
        <v>-247</v>
      </c>
      <c r="C42" s="6" t="n">
        <v>-297</v>
      </c>
      <c r="D42" s="6" t="n">
        <v>-285</v>
      </c>
    </row>
    <row r="43">
      <c r="A43" s="4" t="inlineStr">
        <is>
          <t>Ending balance</t>
        </is>
      </c>
      <c r="B43" s="6" t="n">
        <v>2186</v>
      </c>
      <c r="C43" s="6" t="n">
        <v>2719</v>
      </c>
      <c r="D43" s="6" t="n">
        <v>3163</v>
      </c>
    </row>
    <row r="44">
      <c r="A44" s="4" t="inlineStr">
        <is>
          <t>Proved developed reserves</t>
        </is>
      </c>
      <c r="B44" s="6" t="n">
        <v>1164</v>
      </c>
      <c r="C44" s="6" t="n">
        <v>1230</v>
      </c>
      <c r="D44" s="6" t="n">
        <v>1293</v>
      </c>
    </row>
    <row r="45">
      <c r="A45" s="4" t="inlineStr">
        <is>
          <t>Proved undeveloped reserves</t>
        </is>
      </c>
      <c r="B45" s="6" t="n">
        <v>1022</v>
      </c>
      <c r="C45" s="6" t="n">
        <v>1489</v>
      </c>
      <c r="D45" s="6" t="n">
        <v>18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tandardized Measure of Discounted Future Net Cash Flows Relating to Proved Oil and Natural Gas Reserves (Details) - USD ($) $ in Thousands</t>
        </is>
      </c>
      <c r="B1" s="2" t="inlineStr">
        <is>
          <t>Dec. 31, 2020</t>
        </is>
      </c>
      <c r="C1" s="2" t="inlineStr">
        <is>
          <t>Dec. 31, 2019</t>
        </is>
      </c>
      <c r="D1" s="2" t="inlineStr">
        <is>
          <t>Dec. 31, 2018</t>
        </is>
      </c>
      <c r="E1" s="2" t="inlineStr">
        <is>
          <t>Dec. 31, 2017</t>
        </is>
      </c>
    </row>
    <row r="2">
      <c r="A2" s="3" t="inlineStr">
        <is>
          <t>Extractive Industries [Abstract]</t>
        </is>
      </c>
    </row>
    <row r="3">
      <c r="A3" s="4" t="inlineStr">
        <is>
          <t>Future cash inflows</t>
        </is>
      </c>
      <c r="B3" s="7" t="n">
        <v>476315</v>
      </c>
      <c r="C3" s="7" t="n">
        <v>882076</v>
      </c>
      <c r="D3" s="7" t="n">
        <v>1265153</v>
      </c>
    </row>
    <row r="4">
      <c r="A4" s="4" t="inlineStr">
        <is>
          <t>Future production costs</t>
        </is>
      </c>
      <c r="B4" s="6" t="n">
        <v>-41770</v>
      </c>
      <c r="C4" s="6" t="n">
        <v>-70956</v>
      </c>
      <c r="D4" s="6" t="n">
        <v>-98672</v>
      </c>
    </row>
    <row r="5">
      <c r="A5" s="4" t="inlineStr">
        <is>
          <t>Future income tax expense</t>
        </is>
      </c>
      <c r="B5" s="6" t="n">
        <v>-6431</v>
      </c>
      <c r="C5" s="6" t="n">
        <v>-48040</v>
      </c>
      <c r="D5" s="6" t="n">
        <v>-87803</v>
      </c>
    </row>
    <row r="6">
      <c r="A6" s="4" t="inlineStr">
        <is>
          <t>Future net cash flows</t>
        </is>
      </c>
      <c r="B6" s="6" t="n">
        <v>428114</v>
      </c>
      <c r="C6" s="6" t="n">
        <v>763080</v>
      </c>
      <c r="D6" s="6" t="n">
        <v>1078678</v>
      </c>
    </row>
    <row r="7">
      <c r="A7" s="4" t="inlineStr">
        <is>
          <t>10% discount to reflect timing of cash flows</t>
        </is>
      </c>
      <c r="B7" s="6" t="n">
        <v>-176302</v>
      </c>
      <c r="C7" s="6" t="n">
        <v>-304730</v>
      </c>
      <c r="D7" s="6" t="n">
        <v>-469808</v>
      </c>
    </row>
    <row r="8">
      <c r="A8" s="4" t="inlineStr">
        <is>
          <t>Standardized measure of discounted cash flows</t>
        </is>
      </c>
      <c r="B8" s="7" t="n">
        <v>251812</v>
      </c>
      <c r="C8" s="7" t="n">
        <v>458350</v>
      </c>
      <c r="D8" s="7" t="n">
        <v>608870</v>
      </c>
      <c r="E8" s="7" t="n">
        <v>5955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audited consolidated financial statements of the Company have been prepared in accordance with generally accepted accounting principles (“GAAP”) in the U.S. and pursuant to the rules and regulations of the U.S. Securities and Exchange Commission (“SEC”). All intercompany balances and transactions are eliminated in consolidation. The acquisition of the Royal Entities has been accounted for as a reverse recapitalization. Under this method of accounting, Falcon will be treated as the acquired company and Royal will be treated as the acquirer for financial reporting purposes. Therefore, the consolidated financial results include information regarding Royal as the Company’s predecessor entity, which includes certain interests in subsidiary companies which were not acquired by the Company in the Transactions. Thus, the financial statements included in this report reflect ( i ) the historical operating results of Royal prior to the Transactions: (ii) the combined results of the Company, OpCo and Royal following the Transactions; (iii) the assets, liabilities, and partners’ capital of Royal at their historical costs; and (iv) the Company’s equity and earnings per share presented for the period from the Closing Date of the Transaction . The Royal subsidiaries that were contributed in the Transaction s are VickiCristina , LP, DGK ORRI Company, L.P., Noble EF DLG LP, Noble EF LP and Noble Marcellus LP. The interests in Riverbend Natural Resources, L.P . ( “ RNR”) and KGD ORRI, L.P. were not contributed in the Transactions (the “Non-Contributed Entities”). The RNR interests that were not contributed in the Transactions are classified as discontinued operations in the consolidated statements of operations. 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December 31, 2020, and December 31, 2019, the Company had not recorded any reserves for uncollectible amounts or deemed any amounts to be uncollectible. Commodity Derivative Financial Instruments The Company’s ongoing operations expose it to changes in the market price for oil and natural gas. To mitigate the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Gain (loss) on commodity derivative instruments. 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years ended December 31, 2020 or 2019.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20 and 2019.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Debt Issuance Costs Other assets include capitalized financing costs of $1.8 million and $2.4 million as of December 31, 2020 and 2019, respectively. The costs are associated with the Company’s credit agreement and are being amortized over the term of the credit agreement. In May 2020, the Company entered into an amendment to the Credit Facility and capitalized an additional $0.1 million of associated costs which will be amortized over the remainder of the term of the Credit Facility.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The Company’s Public Warrants also approximate their fair value because the publicly quoted prices on active, liquid and visible markets such as stock exchanges (Level 1). Because the Credit Facility (as defined in “Note 8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publicly stated stock prices, volatility factors and discount rates, or can be corroborated from active markets. The Company’s Private Placement Warrant liability is classified within Level 3 due to the significant unobservable inputs utilized in determining the fair value. See “Note 9 – Warrants” for further information. Warrant Liability The Company issued the Public and Private Placement Warrants in connection with its initial public offering in 2017. Warrants are accounted for in accordance with applicable accounting guidance provided in ASC 815-40 – “Derivatives and Hedging – Contracts in Entity’s Own Equity (“ASC 815”), as either liabilities or as equity instruments depending on the specific terms of the warrant agreement. The Company’s warrants were classified as liabilities and are recorded at fair value at issuance and are subject to remeasurement at each reporting period. Any change in fair value has been recorded in the statement of operations. Revenue from Contracts with Customers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settlement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s ended December 31, 2020 and 2019,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Royal was historically treated as a partnership for federal income tax purposes, with each partner being separately taxed on its share of taxable income; therefore, there is no federal income tax expense reflected in Royal’s historical financial statements prior to the Transactions. Share-Based Compensation Share-based compensation awards are measured at fair value on the date of grant and are expensed, net of any actual forfeitures, over the required service period. See “Note 10 — 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 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February 2016, the Financial Accounting Standards Board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recognize d a liability representing its lease payments and a right-of-use asset representing its right to use the underlying asset for the lease term on the balance sheet. The new guidance was effective for fiscal years beginning after December 15, 2019, with early adoption permitted. The Company adopted the modified retrospective approach upon adoption of the new guidance on the effective date of January 1, 20 20 . Please see “Note 4 — Impact of ASC 842 Adoption” for further details related to the Company’s adoption of this standard. In June 2016, the FASB issued new guidance related to Accounting Standards Update 2016-13, “Financial Instruments – Credit Losses” (“ASU 2016-13”).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In November 2018, the FASB issued a further update to ASU 2016-13. This update clarifies that receivables arising from operating leases are not in scope of this topic, but rather the leasing standard. This update was effective for financial statements issued for fiscal years beginning after December 15, 2019, including interim periods within those fiscal years. The adoption of this standard did not have a material impact on the Company’s financial statements. In December 2019, the FASB issued new guidance which amends certain aspects of accounting for income taxes. This amendment removes specific exceptions within existing GAAP related to the incremental approach for intraperiod tax allocation and to the general methodology for calculating income taxes in interim periods, among other changes. It also requires an entity to reflect the effect of an enacted change in tax laws or rates in the annual effective tax rate computation in the interim period that includes the enactment date, among other requirements. This amendment is effective for interim and annual periods beginning after December 15, 2020, and early adoption is permitted. The Company does not believe the adoption of this standard will have an impact on its financial statements. In March 2020, the FASB issued new guidance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Management has elected to apply this update subsequent to March 12, 2020. Management is currently evaluating the impact of this guidance but does not expect this update to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Relating to Proved Oil and Natural Gas Reserves (Parenthetical) (Details)</t>
        </is>
      </c>
      <c r="B1" s="2" t="inlineStr">
        <is>
          <t>Dec. 31, 2020</t>
        </is>
      </c>
      <c r="C1" s="2" t="inlineStr">
        <is>
          <t>Dec. 31, 2019</t>
        </is>
      </c>
      <c r="D1" s="2" t="inlineStr">
        <is>
          <t>Dec. 31, 2018</t>
        </is>
      </c>
    </row>
    <row r="2">
      <c r="A2" s="4" t="inlineStr">
        <is>
          <t>Measurement Input, Discount Rate [Member]</t>
        </is>
      </c>
    </row>
    <row r="3">
      <c r="A3" s="3" t="inlineStr">
        <is>
          <t>Discounted Future Net Cash Flows Relating To Proved Oil And Gas Reserves [Line Items]</t>
        </is>
      </c>
    </row>
    <row r="4">
      <c r="A4" s="4" t="inlineStr">
        <is>
          <t>Alternative investment, measurement input</t>
        </is>
      </c>
      <c r="B4" s="12" t="n">
        <v>0.1</v>
      </c>
      <c r="C4" s="12" t="n">
        <v>0.1</v>
      </c>
      <c r="D4" s="12"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chedule of Average First Day of the Month Price for Oil, Natural Gas and Natural Gas Liquids (Details)</t>
        </is>
      </c>
      <c r="B1" s="2" t="inlineStr">
        <is>
          <t>12 Months Ended</t>
        </is>
      </c>
    </row>
    <row r="2">
      <c r="B2" s="2" t="inlineStr">
        <is>
          <t>Dec. 31, 2020$ / bbl$ / Mcf</t>
        </is>
      </c>
      <c r="C2" s="2" t="inlineStr">
        <is>
          <t>Dec. 31, 2019$ / bbl$ / Mcf</t>
        </is>
      </c>
      <c r="D2" s="2" t="inlineStr">
        <is>
          <t>Dec. 31, 2018$ / bbl$ / Mcf</t>
        </is>
      </c>
    </row>
    <row r="3">
      <c r="A3" s="4" t="inlineStr">
        <is>
          <t>Oil [Member]</t>
        </is>
      </c>
    </row>
    <row r="4">
      <c r="A4" s="3" t="inlineStr">
        <is>
          <t>Oil and Gas Average Sale Price and Production Cost Per Unit [Line Items]</t>
        </is>
      </c>
    </row>
    <row r="5">
      <c r="A5" s="4" t="inlineStr">
        <is>
          <t>Unweighted Arithmetic Average First-Day-of-the-Month Prices</t>
        </is>
      </c>
      <c r="B5" s="12" t="n">
        <v>39.57</v>
      </c>
      <c r="C5" s="12" t="n">
        <v>55.69</v>
      </c>
      <c r="D5" s="12" t="n">
        <v>65.56</v>
      </c>
    </row>
    <row r="6">
      <c r="A6" s="4" t="inlineStr">
        <is>
          <t>Natural Gas [Member]</t>
        </is>
      </c>
    </row>
    <row r="7">
      <c r="A7" s="3" t="inlineStr">
        <is>
          <t>Oil and Gas Average Sale Price and Production Cost Per Unit [Line Items]</t>
        </is>
      </c>
    </row>
    <row r="8">
      <c r="A8" s="4" t="inlineStr">
        <is>
          <t>Unweighted Arithmetic Average First-Day-of-the-Month Prices | $ / Mcf</t>
        </is>
      </c>
      <c r="B8" s="12" t="n">
        <v>1.99</v>
      </c>
      <c r="C8" s="12" t="n">
        <v>2.58</v>
      </c>
      <c r="D8" s="12" t="n">
        <v>3.1</v>
      </c>
    </row>
    <row r="9">
      <c r="A9" s="4" t="inlineStr">
        <is>
          <t>Natural Gas Liquids [Member]</t>
        </is>
      </c>
    </row>
    <row r="10">
      <c r="A10" s="3" t="inlineStr">
        <is>
          <t>Oil and Gas Average Sale Price and Production Cost Per Unit [Line Items]</t>
        </is>
      </c>
    </row>
    <row r="11">
      <c r="A11" s="4" t="inlineStr">
        <is>
          <t>Unweighted Arithmetic Average First-Day-of-the-Month Prices</t>
        </is>
      </c>
      <c r="B11" s="12" t="n">
        <v>12.27</v>
      </c>
      <c r="C11" s="12" t="n">
        <v>13.37</v>
      </c>
      <c r="D11" s="12" t="n">
        <v>25.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incipal Changes in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Standardized measure of discounted future net cash flows at the beginning of the period</t>
        </is>
      </c>
      <c r="B4" s="7" t="n">
        <v>458350</v>
      </c>
      <c r="C4" s="7" t="n">
        <v>608870</v>
      </c>
      <c r="D4" s="7" t="n">
        <v>595579</v>
      </c>
    </row>
    <row r="5">
      <c r="A5" s="4" t="inlineStr">
        <is>
          <t>Purchase of minerals in place</t>
        </is>
      </c>
      <c r="B5" s="6" t="n">
        <v>2134</v>
      </c>
      <c r="C5" s="6" t="n">
        <v>1256</v>
      </c>
      <c r="D5" s="6" t="n">
        <v>1092</v>
      </c>
    </row>
    <row r="6">
      <c r="A6" s="4" t="inlineStr">
        <is>
          <t>Sales of oil and natural gas, net of production costs</t>
        </is>
      </c>
      <c r="B6" s="6" t="n">
        <v>-35281</v>
      </c>
      <c r="C6" s="6" t="n">
        <v>-59949</v>
      </c>
      <c r="D6" s="6" t="n">
        <v>-91180</v>
      </c>
    </row>
    <row r="7">
      <c r="A7" s="4" t="inlineStr">
        <is>
          <t>Extensions and discoveries</t>
        </is>
      </c>
      <c r="B7" s="6" t="n">
        <v>1462</v>
      </c>
      <c r="C7" s="6" t="n">
        <v>9711</v>
      </c>
    </row>
    <row r="8">
      <c r="A8" s="4" t="inlineStr">
        <is>
          <t>Net changes in prices and production costs</t>
        </is>
      </c>
      <c r="B8" s="6" t="n">
        <v>-148892</v>
      </c>
      <c r="C8" s="6" t="n">
        <v>-91386</v>
      </c>
      <c r="D8" s="6" t="n">
        <v>165659</v>
      </c>
    </row>
    <row r="9">
      <c r="A9" s="4" t="inlineStr">
        <is>
          <t>Revisions of previous quantity estimates</t>
        </is>
      </c>
      <c r="B9" s="6" t="n">
        <v>-72896</v>
      </c>
      <c r="C9" s="6" t="n">
        <v>-92479</v>
      </c>
      <c r="D9" s="6" t="n">
        <v>41728</v>
      </c>
    </row>
    <row r="10">
      <c r="A10" s="4" t="inlineStr">
        <is>
          <t>Divestiture of reserves</t>
        </is>
      </c>
      <c r="D10" s="6" t="n">
        <v>-73755</v>
      </c>
    </row>
    <row r="11">
      <c r="A11" s="4" t="inlineStr">
        <is>
          <t>Net changes in income taxes</t>
        </is>
      </c>
      <c r="B11" s="6" t="n">
        <v>25419</v>
      </c>
      <c r="C11" s="6" t="n">
        <v>20613</v>
      </c>
      <c r="D11" s="6" t="n">
        <v>-49758</v>
      </c>
    </row>
    <row r="12">
      <c r="A12" s="4" t="inlineStr">
        <is>
          <t>Accretion of discount</t>
        </is>
      </c>
      <c r="B12" s="6" t="n">
        <v>44279</v>
      </c>
      <c r="C12" s="6" t="n">
        <v>65863</v>
      </c>
      <c r="D12" s="6" t="n">
        <v>59558</v>
      </c>
    </row>
    <row r="13">
      <c r="A13" s="4" t="inlineStr">
        <is>
          <t>Net changes in timing of production and other</t>
        </is>
      </c>
      <c r="B13" s="6" t="n">
        <v>-22763</v>
      </c>
      <c r="C13" s="6" t="n">
        <v>-4149</v>
      </c>
      <c r="D13" s="6" t="n">
        <v>-40053</v>
      </c>
    </row>
    <row r="14">
      <c r="A14" s="4" t="inlineStr">
        <is>
          <t>Standardized measure of discounted future net cash flows at the end of the period</t>
        </is>
      </c>
      <c r="B14" s="7" t="n">
        <v>251812</v>
      </c>
      <c r="C14" s="7" t="n">
        <v>458350</v>
      </c>
      <c r="D14" s="7" t="n">
        <v>6088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23:47Z</dcterms:created>
  <dcterms:modified xmlns:dcterms="http://purl.org/dc/terms/" xmlns:xsi="http://www.w3.org/2001/XMLSchema-instance" xsi:type="dcterms:W3CDTF">2021-05-05T17:23:47Z</dcterms:modified>
</cp:coreProperties>
</file>